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STOCKHOLDERS' DEFICIT"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GOODWILL AND INTANGIBLE ASSETS" sheetId="14" state="visible" r:id="rId14"/>
    <sheet xmlns:r="http://schemas.openxmlformats.org/officeDocument/2006/relationships" name="RESTRUCTURING, ACQUISITION, INT"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ONCENTRATION OF RISK"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DEFINED CONTRIBUTION PLAN"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 -- Valuation and Qu"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OSS PER SHARE (Tables)" sheetId="28" state="visible" r:id="rId28"/>
    <sheet xmlns:r="http://schemas.openxmlformats.org/officeDocument/2006/relationships" name="STOCKHOLDERS' DEFICIT (Tables)"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GOODWILL AND INTANGIBLE ASSETS " sheetId="32" state="visible" r:id="rId32"/>
    <sheet xmlns:r="http://schemas.openxmlformats.org/officeDocument/2006/relationships" name="RESTRUCTURING, ACQUISITION, I33" sheetId="33" state="visible" r:id="rId33"/>
    <sheet xmlns:r="http://schemas.openxmlformats.org/officeDocument/2006/relationships" name="PROPERTY AND EQUIPMENT (Tables)"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SELECTED QUARTERLY FINANCIAL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LOSS PER SHARE (Details)" sheetId="44" state="visible" r:id="rId44"/>
    <sheet xmlns:r="http://schemas.openxmlformats.org/officeDocument/2006/relationships" name="STOCKHOLDERS' DEFICIT - Securit" sheetId="45" state="visible" r:id="rId45"/>
    <sheet xmlns:r="http://schemas.openxmlformats.org/officeDocument/2006/relationships" name="STOCKHOLDERS' DEFICIT - Series " sheetId="46" state="visible" r:id="rId46"/>
    <sheet xmlns:r="http://schemas.openxmlformats.org/officeDocument/2006/relationships" name="STOCKHOLDERS' DEFICIT - Carryin" sheetId="47" state="visible" r:id="rId47"/>
    <sheet xmlns:r="http://schemas.openxmlformats.org/officeDocument/2006/relationships" name="STOCKHOLDERS' DEFICIT - PIPE Wa" sheetId="48" state="visible" r:id="rId48"/>
    <sheet xmlns:r="http://schemas.openxmlformats.org/officeDocument/2006/relationships" name="STOCKHOLDERS' DEFICIT - Rights " sheetId="49" state="visible" r:id="rId49"/>
    <sheet xmlns:r="http://schemas.openxmlformats.org/officeDocument/2006/relationships" name="STOCKHOLDERS' DEFICIT - Shelf R" sheetId="50" state="visible" r:id="rId50"/>
    <sheet xmlns:r="http://schemas.openxmlformats.org/officeDocument/2006/relationships" name="STOCKHOLDERS' DEFICIT - 2016 Eq" sheetId="51" state="visible" r:id="rId51"/>
    <sheet xmlns:r="http://schemas.openxmlformats.org/officeDocument/2006/relationships" name="STOCKHOLDERS' DEFICIT - Home So" sheetId="52" state="visible" r:id="rId52"/>
    <sheet xmlns:r="http://schemas.openxmlformats.org/officeDocument/2006/relationships" name="STOCKHOLDERS' DEFICIT - Authori" sheetId="53" state="visible" r:id="rId53"/>
    <sheet xmlns:r="http://schemas.openxmlformats.org/officeDocument/2006/relationships" name="STOCKHOLDERS' DEFICIT - Treasur" sheetId="54" state="visible" r:id="rId54"/>
    <sheet xmlns:r="http://schemas.openxmlformats.org/officeDocument/2006/relationships" name="STOCKHOLDERS' DEFICIT - Common " sheetId="55" state="visible" r:id="rId55"/>
    <sheet xmlns:r="http://schemas.openxmlformats.org/officeDocument/2006/relationships" name="ACQUISITIONS - Additional Infor" sheetId="56" state="visible" r:id="rId56"/>
    <sheet xmlns:r="http://schemas.openxmlformats.org/officeDocument/2006/relationships" name="ACQUISITIONS - Consideration Tr" sheetId="57" state="visible" r:id="rId57"/>
    <sheet xmlns:r="http://schemas.openxmlformats.org/officeDocument/2006/relationships" name="ACQUISITIONS - Assets Acquired " sheetId="58" state="visible" r:id="rId58"/>
    <sheet xmlns:r="http://schemas.openxmlformats.org/officeDocument/2006/relationships" name="ACQUISITIONS - Pro Forma Combin" sheetId="59" state="visible" r:id="rId59"/>
    <sheet xmlns:r="http://schemas.openxmlformats.org/officeDocument/2006/relationships" name="ACQUISITIONS - Acquisition and " sheetId="60" state="visible" r:id="rId60"/>
    <sheet xmlns:r="http://schemas.openxmlformats.org/officeDocument/2006/relationships" name="DISCONTINUED OPERATIONS - Addit" sheetId="61" state="visible" r:id="rId61"/>
    <sheet xmlns:r="http://schemas.openxmlformats.org/officeDocument/2006/relationships" name="DISCONTINUED OPERATIONS - Carry" sheetId="62" state="visible" r:id="rId62"/>
    <sheet xmlns:r="http://schemas.openxmlformats.org/officeDocument/2006/relationships" name="DISCONTINUED OPERATIONS - Summa"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RESTRUCTURING, ACQUISITION, I69" sheetId="69" state="visible" r:id="rId69"/>
    <sheet xmlns:r="http://schemas.openxmlformats.org/officeDocument/2006/relationships" name="PROPERTY AND EQUIPMENT (Details" sheetId="70" state="visible" r:id="rId70"/>
    <sheet xmlns:r="http://schemas.openxmlformats.org/officeDocument/2006/relationships" name="DEBT - Schedule of Debt (Detail" sheetId="71" state="visible" r:id="rId71"/>
    <sheet xmlns:r="http://schemas.openxmlformats.org/officeDocument/2006/relationships" name="DEBT - Senior Credit Facilities" sheetId="72" state="visible" r:id="rId72"/>
    <sheet xmlns:r="http://schemas.openxmlformats.org/officeDocument/2006/relationships" name="DEBT - 2021 Notes (Details)" sheetId="73" state="visible" r:id="rId73"/>
    <sheet xmlns:r="http://schemas.openxmlformats.org/officeDocument/2006/relationships" name="DEBT - Fair Value of Financial " sheetId="74" state="visible" r:id="rId74"/>
    <sheet xmlns:r="http://schemas.openxmlformats.org/officeDocument/2006/relationships" name="DEBT - Deferred Financing Costs" sheetId="75" state="visible" r:id="rId75"/>
    <sheet xmlns:r="http://schemas.openxmlformats.org/officeDocument/2006/relationships" name="DEBT - Future Maturities (Detai" sheetId="76" state="visible" r:id="rId76"/>
    <sheet xmlns:r="http://schemas.openxmlformats.org/officeDocument/2006/relationships" name="DEBT - Interest Expense (Detail"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CONCENTRATION OF RISK (Details)" sheetId="80" state="visible" r:id="rId80"/>
    <sheet xmlns:r="http://schemas.openxmlformats.org/officeDocument/2006/relationships" name="INCOME TAXES - Reconciliation o" sheetId="81" state="visible" r:id="rId81"/>
    <sheet xmlns:r="http://schemas.openxmlformats.org/officeDocument/2006/relationships" name="INCOME TAXES - Temporary Differ" sheetId="82" state="visible" r:id="rId82"/>
    <sheet xmlns:r="http://schemas.openxmlformats.org/officeDocument/2006/relationships" name="INCOME TAXES - Additional Infor" sheetId="83" state="visible" r:id="rId83"/>
    <sheet xmlns:r="http://schemas.openxmlformats.org/officeDocument/2006/relationships" name="INCOME TAXES - Reconciliation84" sheetId="84" state="visible" r:id="rId84"/>
    <sheet xmlns:r="http://schemas.openxmlformats.org/officeDocument/2006/relationships" name="INCOME TAXES - Unrecognized Tax" sheetId="85" state="visible" r:id="rId85"/>
    <sheet xmlns:r="http://schemas.openxmlformats.org/officeDocument/2006/relationships" name="STOCK-BASED COMPENSATION - Equi" sheetId="86" state="visible" r:id="rId86"/>
    <sheet xmlns:r="http://schemas.openxmlformats.org/officeDocument/2006/relationships" name="STOCK-BASED COMPENSATION - Empl" sheetId="87" state="visible" r:id="rId87"/>
    <sheet xmlns:r="http://schemas.openxmlformats.org/officeDocument/2006/relationships" name="STOCK-BASED COMPENSATION - BioS" sheetId="88" state="visible" r:id="rId88"/>
    <sheet xmlns:r="http://schemas.openxmlformats.org/officeDocument/2006/relationships" name="STOCK-BASED COMPENSATION - Stoc" sheetId="89" state="visible" r:id="rId89"/>
    <sheet xmlns:r="http://schemas.openxmlformats.org/officeDocument/2006/relationships" name="STOCK-BASED COMPENSATION - Sche" sheetId="90" state="visible" r:id="rId90"/>
    <sheet xmlns:r="http://schemas.openxmlformats.org/officeDocument/2006/relationships" name="STOCK-BASED COMPENSATION - Sc91" sheetId="91" state="visible" r:id="rId91"/>
    <sheet xmlns:r="http://schemas.openxmlformats.org/officeDocument/2006/relationships" name="STOCK-BASED COMPENSATION - Sc92" sheetId="92" state="visible" r:id="rId92"/>
    <sheet xmlns:r="http://schemas.openxmlformats.org/officeDocument/2006/relationships" name="STOCK-BASED COMPENSATION - Rest" sheetId="93" state="visible" r:id="rId93"/>
    <sheet xmlns:r="http://schemas.openxmlformats.org/officeDocument/2006/relationships" name="STOCK-BASED COMPENSATION - Sc94" sheetId="94" state="visible" r:id="rId94"/>
    <sheet xmlns:r="http://schemas.openxmlformats.org/officeDocument/2006/relationships" name="STOCK-BASED COMPENSATION - Perf" sheetId="95" state="visible" r:id="rId95"/>
    <sheet xmlns:r="http://schemas.openxmlformats.org/officeDocument/2006/relationships" name="STOCK-BASED COMPENSATION - St96" sheetId="96" state="visible" r:id="rId96"/>
    <sheet xmlns:r="http://schemas.openxmlformats.org/officeDocument/2006/relationships" name="STOCK-BASED COMPENSATION - Sc97" sheetId="97" state="visible" r:id="rId97"/>
    <sheet xmlns:r="http://schemas.openxmlformats.org/officeDocument/2006/relationships" name="DEFINED CONTRIBUTION PLAN (Deta" sheetId="98" state="visible" r:id="rId98"/>
    <sheet xmlns:r="http://schemas.openxmlformats.org/officeDocument/2006/relationships" name="SELECTED QUARTERLY FINANCIAL 99" sheetId="99" state="visible" r:id="rId99"/>
    <sheet xmlns:r="http://schemas.openxmlformats.org/officeDocument/2006/relationships" name="SUBSEQUENT EVENTS (Details)" sheetId="100" state="visible" r:id="rId100"/>
    <sheet xmlns:r="http://schemas.openxmlformats.org/officeDocument/2006/relationships" name="Schedule II -- Valuation and101" sheetId="101" state="visible" r:id="rId101"/>
  </sheets>
  <definedNames/>
  <calcPr calcId="124519" fullCalcOnLoad="1"/>
</workbook>
</file>

<file path=xl/sharedStrings.xml><?xml version="1.0" encoding="utf-8"?>
<sst xmlns="http://schemas.openxmlformats.org/spreadsheetml/2006/main" uniqueCount="982">
  <si>
    <t>Document and Entity Information - USD ($)</t>
  </si>
  <si>
    <t>12 Months Ended</t>
  </si>
  <si>
    <t>Dec. 31, 2016</t>
  </si>
  <si>
    <t>Mar. 03, 2017</t>
  </si>
  <si>
    <t>Jun. 30, 2016</t>
  </si>
  <si>
    <t>Document Entity Information [Abstract]</t>
  </si>
  <si>
    <t>Entity Registrant Name</t>
  </si>
  <si>
    <t>BioScrip,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Receivables, less allowance for doubtful accounts of $44,730 and $59,689 at December 31, 2016 and 2015, respectively</t>
  </si>
  <si>
    <t>Inventory</t>
  </si>
  <si>
    <t>Prepaid expenses and other current assets</t>
  </si>
  <si>
    <t>Total current assets</t>
  </si>
  <si>
    <t>Property and equipment, net</t>
  </si>
  <si>
    <t>Goodwill</t>
  </si>
  <si>
    <t>Intangible assets, net</t>
  </si>
  <si>
    <t>Other non-current assets</t>
  </si>
  <si>
    <t>Total assets</t>
  </si>
  <si>
    <t>Current liabilities</t>
  </si>
  <si>
    <t>Current portion of long-term debt</t>
  </si>
  <si>
    <t>Accounts payable</t>
  </si>
  <si>
    <t>Amounts due to plan sponsors</t>
  </si>
  <si>
    <t>Accrued interest</t>
  </si>
  <si>
    <t>Accrued expenses and other current liabilities</t>
  </si>
  <si>
    <t>Total current liabilities</t>
  </si>
  <si>
    <t>Long-term debt, net of current portion</t>
  </si>
  <si>
    <t>Deferred taxes</t>
  </si>
  <si>
    <t>Other non-current liabilities</t>
  </si>
  <si>
    <t>Total liabilities</t>
  </si>
  <si>
    <t>Stockholders’ (deficit) equity</t>
  </si>
  <si>
    <t>Preferred stock, $.0001 par value; 5,000,000 and 4,175,000 shares authorized; no shares issued and outstanding as of December 31, 2016 and 2015, respectively</t>
  </si>
  <si>
    <t>Common stock, $.0001 par value; 250,000,000 and 125,000,000 shares authorized; 117,682,543 and 71,421,664 shares issued; and 117,682,543 and 68,767,613 shares outstanding as of December 31, 2016 and 2015, respectively</t>
  </si>
  <si>
    <t>Treasury stock, no shares outstanding as of December 31, 2016 and 2,654,051 shares outstanding, at cost, as of December 31, 2015</t>
  </si>
  <si>
    <t>Additional paid-in capital</t>
  </si>
  <si>
    <t>Accumulated deficit</t>
  </si>
  <si>
    <t>Total stockholders’ (deficit) equity</t>
  </si>
  <si>
    <t>Total liabilities and stockholders’ (deficit) equity</t>
  </si>
  <si>
    <t>Series A convertible preferred stock, $.0001 par value; 825,000 shares authorized; 21,645 and 635,822 shares issued and outstanding as of December 31, 2016 and 2015, respectively; and, $2,603 and $69,702 liquidation preference as of December 31, 2016 and 2015, respectively</t>
  </si>
  <si>
    <t>Convertible preferred stock</t>
  </si>
  <si>
    <t>Series C convertible preferred stock, $.0001 par value; 625,000 shares authorized; 614,177 shares issued and outstanding; and $75,491 liquidation preference as of December 31, 2016</t>
  </si>
  <si>
    <t>CONSOLIDATED BALANCE SHEETS (Parentheticals) - USD ($) $ in Thousands</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Series A Preferred Stock</t>
  </si>
  <si>
    <t>Convertible preferred stock series, par value (in USD per share)</t>
  </si>
  <si>
    <t>Convertible preferred stock series, shares authorized (in shares)</t>
  </si>
  <si>
    <t>Convertible preferred stock series, shares issued (in shares)</t>
  </si>
  <si>
    <t>Convertible preferred stock series, shares outstanding (in shares)</t>
  </si>
  <si>
    <t>Convertible preferred stock series, liquidation preference</t>
  </si>
  <si>
    <t>Series C Preferred Stock</t>
  </si>
  <si>
    <t>CONSOLIDATED STATEMENTS OF OPERATIONS - USD ($) shares in Thousands, $ in Thousands</t>
  </si>
  <si>
    <t>Dec. 31, 2014</t>
  </si>
  <si>
    <t>Income Statement [Abstract]</t>
  </si>
  <si>
    <t>Net revenue</t>
  </si>
  <si>
    <t>Cost of revenue (excluding depreciation expense)</t>
  </si>
  <si>
    <t>Gross profit</t>
  </si>
  <si>
    <t>Other operating expenses</t>
  </si>
  <si>
    <t>Bad debt expense</t>
  </si>
  <si>
    <t>General and administrative expenses</t>
  </si>
  <si>
    <t>Change in fair value of equity linked liabilities</t>
  </si>
  <si>
    <t>Impairment of goodwill</t>
  </si>
  <si>
    <t>Restructuring, acquisition, integration, and other expenses, net</t>
  </si>
  <si>
    <t>Depreciation and amortization expense</t>
  </si>
  <si>
    <t>Interest expense</t>
  </si>
  <si>
    <t>Gain on dispositions</t>
  </si>
  <si>
    <t>Loss from continuing operations, before income taxes</t>
  </si>
  <si>
    <t>Income tax provision (benefit)</t>
  </si>
  <si>
    <t>Loss from continuing operations, net of income taxes</t>
  </si>
  <si>
    <t>(Loss) income from discontinued operations, net of income taxes</t>
  </si>
  <si>
    <t>Net loss</t>
  </si>
  <si>
    <t>Accrued dividends on preferred stock</t>
  </si>
  <si>
    <t>Deemed dividends on preferred stock</t>
  </si>
  <si>
    <t>Loss attributable to common stockholders</t>
  </si>
  <si>
    <t>Loss per common share:</t>
  </si>
  <si>
    <t>Loss from continuing operations, basic and diluted (in USD per share)</t>
  </si>
  <si>
    <t>(Loss) Income from discontinued operations, basic and diluted (in USD per share)</t>
  </si>
  <si>
    <t>Net loss, basic and diluted (in USD per share)</t>
  </si>
  <si>
    <t>Weighted average common shares outstanding, basic and diluted (in shares)</t>
  </si>
  <si>
    <t>CONSOLIDATED STATEMENTS OF STOCKHOLDERS' (DEFICIT) EQUITY - USD ($) $ in Thousands</t>
  </si>
  <si>
    <t>Total</t>
  </si>
  <si>
    <t>Common Stock</t>
  </si>
  <si>
    <t>Treasury Stock</t>
  </si>
  <si>
    <t>Additional Paid-in Capital</t>
  </si>
  <si>
    <t>Accumulated Deficit</t>
  </si>
  <si>
    <t>Beginning Balance at Dec. 31, 2013</t>
  </si>
  <si>
    <t>Increase (Decrease) in Stockholders' Equity [Roll Forward]</t>
  </si>
  <si>
    <t>Exercise of stock options</t>
  </si>
  <si>
    <t>Surrender of stock to satisfy minimum tax withholding</t>
  </si>
  <si>
    <t>Compensation under employee stock compensation plans</t>
  </si>
  <si>
    <t>Ending Balance at Dec. 31, 2014</t>
  </si>
  <si>
    <t>Issuance of Series A convertible preferred stock and warrants</t>
  </si>
  <si>
    <t>Ending Balance at Dec. 31, 2015</t>
  </si>
  <si>
    <t>Net proceeds of public stock offering</t>
  </si>
  <si>
    <t>Surrender of stock - settlement</t>
  </si>
  <si>
    <t>Shares issued in connection with the acquisition of Home Solutions, Inc.</t>
  </si>
  <si>
    <t>Value of equity linked liabilities reclassified to equity upon approval of Charter Amendment</t>
  </si>
  <si>
    <t>Ending Balance at Dec. 31, 2016</t>
  </si>
  <si>
    <t>CONSOLIDATED STATEMENTS OF CASH FLOWS - USD ($) $ in Thousands</t>
  </si>
  <si>
    <t>Cash flows from operating activities:</t>
  </si>
  <si>
    <t>Less: Income (loss) from discontinued operations, net of income taxes</t>
  </si>
  <si>
    <t>Adjustments to reconcile net loss from continuing operations to net cash (used in) operating activities:</t>
  </si>
  <si>
    <t>Depreciation and amortization</t>
  </si>
  <si>
    <t>Amortization of deferred financing costs and debt discount</t>
  </si>
  <si>
    <t>Change in fair value of contingent consideration</t>
  </si>
  <si>
    <t>Change in deferred income tax</t>
  </si>
  <si>
    <t>Compensation under stock-based compensation plans</t>
  </si>
  <si>
    <t>Loss on extinguishment of debt</t>
  </si>
  <si>
    <t>Changes in assets and liabilities, net of acquired businesses:</t>
  </si>
  <si>
    <t>Receivables, net of bad debt expense</t>
  </si>
  <si>
    <t>Prepaid expenses and other assets</t>
  </si>
  <si>
    <t>Accrued expenses and other liabilities</t>
  </si>
  <si>
    <t>Net cash used in operating activities from continuing operations</t>
  </si>
  <si>
    <t>Net cash (used in) provided by operating activities from discontinued operations</t>
  </si>
  <si>
    <t>Net cash used in operating activities</t>
  </si>
  <si>
    <t>Cash flows from investing activities:</t>
  </si>
  <si>
    <t>Cash consideration paid for acquisitions, net of cash acquired</t>
  </si>
  <si>
    <t>Purchases of property and equipment, net</t>
  </si>
  <si>
    <t>Proceeds from dispositions</t>
  </si>
  <si>
    <t>Net cash proceeds from sale of unconsolidated affiliate</t>
  </si>
  <si>
    <t>Net cash used in investing activities from continuing operations</t>
  </si>
  <si>
    <t>Net cash provided by investing activities from discontinued operations</t>
  </si>
  <si>
    <t>Net cash (used in) provided by investing activities</t>
  </si>
  <si>
    <t>Cash flows from financing activities:</t>
  </si>
  <si>
    <t>Net proceeds from equity offering, net of expenses and underwriter allotment</t>
  </si>
  <si>
    <t>Proceeds from issuance of convertible preferred stock and warrants, net of issuance costs</t>
  </si>
  <si>
    <t>Proceeds from senior notes due 2021, net of discount, lenders' fees and other expenses</t>
  </si>
  <si>
    <t xml:space="preserve"> </t>
  </si>
  <si>
    <t>Deferred and other financing costs</t>
  </si>
  <si>
    <t>Borrowings on revolving credit facility</t>
  </si>
  <si>
    <t>Repayments on revolving credit facility</t>
  </si>
  <si>
    <t>Principal payments of long-term debt</t>
  </si>
  <si>
    <t>Repayments of capital leases</t>
  </si>
  <si>
    <t>Net proceeds from exercise of employee stock compensation plans</t>
  </si>
  <si>
    <t>Net cash provided by (used in) financing activitie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 net of refunds</t>
  </si>
  <si>
    <t>DISCLOSURE OF NON-CASH TRANSACTIONS:</t>
  </si>
  <si>
    <t>Issuance of 3,750,000 shares in connection with the Home Solutions acquisition</t>
  </si>
  <si>
    <t>Capital lease obligations incurred to acquire property and equipment</t>
  </si>
  <si>
    <t>CONSOLIDATED STATEMENTS OF CASH FLOWS (Parentheticals)</t>
  </si>
  <si>
    <t>Dec. 31, 2016shares</t>
  </si>
  <si>
    <t>Statement of Cash Flows [Abstract]</t>
  </si>
  <si>
    <t>Shares issued in acquisition (in shares)</t>
  </si>
  <si>
    <t>NATURE OF BUSINESS</t>
  </si>
  <si>
    <t>Organization, Consolidation and Presentation of Financial Statements [Abstract]</t>
  </si>
  <si>
    <t>Nature of Business</t>
  </si>
  <si>
    <t>NATURE OF BUSINESS Corporate Organization and Business BioScrip, Inc. and subsidiaries (the “Company” or “BioScrip”) is a national provider of infusion service that partners with physicians, hospital systems, skilled nursing facilities and healthcare payors to provide patients access to post-acute care services. The Company operates with a commitment to bring customer-focused infusion therapy services into the home or alternate-site setting. By collaborating with the full spectrum of healthcare professionals and the patient, the Company aims to provide cost-effective care that is driven by clinical excellence, customer service and values that promote positive outcomes and an enhanced quality of life for those whom it serves. The Company’s platform provides nationwide service capabilities and the ability to deliver clinical management services that offer patients a high-touch, community-based and home-based care environment. The Company’s core services are provided in coordination with, and under the direction of, the patient’s physician. The Company's multidisciplinary team of clinicians, including pharmacists, nurses, dietitians and respiratory therapists, work with the physician to develop a plan of care suited to the patient’s specific needs. Whether in the home, physician office, ambulatory infusion center, skilled nursing facility or other alternate sites of care, the Company provides products, services and condition-specific clinical management programs tailored to improve the care of individuals with complex health conditions such as gastrointestinal abnormalities, infectious diseases, cancer, multiple sclerosis, organ and blood cell transplants, bleeding disorders, immune deficiencies and heart failure. On August 27, 2015, the Company completed the sale of substantially all of the Company’s Pharmacy Benefit Management Services segment (the “PBM Business”) to ProCare Pharmacy Benefit Manager Inc. (see Note 6 - Discontinued Operations). As a result of the sale of the PBM Business, the Company no longer has multiple operating segments. The change reflects how the Company's chief operating decision maker reviews the Company’s results in terms of allocating resources and assessing performance. Basis of Presentation The Company’s Consolidated Financial Statements have been prepared in accordance with U.S. generally accepted accounting principles (“GAAP”). Reclassifications With the sale of the PBM Services segment (the “PBM Business”) in 2015 all prior period financial statements have been reclassified to include the PBM Business as discontinued operations, along with other reclassifications specific to vendor rebates and deferred financing costs.</t>
  </si>
  <si>
    <t>SUMMARY OF SIGNIFICANT ACCOUNTING POLICIES</t>
  </si>
  <si>
    <t>Accounting Policies [Abstract]</t>
  </si>
  <si>
    <t>Summary of Significant Accounting Policies</t>
  </si>
  <si>
    <t>SUMMARY OF SIGNIFICANT ACCOUNTING POLICIES Consolidation The Consolidated Financial Statements include the accounts of the Company and its wholly-owned subsidiaries. All significant intercompany accounts and transactions have been eliminated in consolidation.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Measurements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Cash and Cash Equivalents Highly liquid investments with a maturity of three months or less when purchased are classified as cash equivalents. Receivables Receivables include amounts due from government sources, such as Medicare and Medicaid programs, Managed Care Organizations and other commercial insurance; amounts due from patient co-payments; and service fees resulting from the distribution of certain drugs through retail pharmacies. Allowance for Doubtful Accounts The allowance for doubtful accounts is based on estimates of losses related to receivable balances. The risk of collection varies based upon the product, the payor (commercial health insurance and government) and the patient’s ability to pay the amounts not reimbursed by the payor. We estimate the allowance for doubtful accounts based on several factors including the age of the outstanding receivables, the historical experience of collections, adjusting for current economic conditions and, in some cases, evaluating specific customer accounts for the ability to pay. Collection agencies are employed and legal action is taken when we determine that taking collection actions is reasonable relative to the probability of receiving payment on amounts owed. Management judgment is used to assess the collectability of accounts and the ability of our customers to pay. Judgment is also used to assess trends in collections and the effects of systems and business process changes on our expected collection rates. The Company reviews the estimation process quarterly and makes changes to the estimates as necessary. When it is determined that a customer account is uncollectible, that balance is written off against the existing allowance. Change in Estimate of the Collectability of Accounts Receivable The Company experienced deterioration in the aging of certain accounts receivable in 2014 primarily due to delays and disruptions related to the integration of its acquisitions in 2013. As a result, the Company materially changed its estimates based on actual collection experience during and after the acquisition disruption period from 2014. The estimates were further revised during 2016 and had the effect of lowering our doubtful accounts allowance, overall, due to improved collection experience evidenced by more predictable cash receipts from our payors. We believe we are adequately reserved on accounts receivable balances over 180 days; however, there is a higher risk of collection on these balances than the overall accounts receivable. The Company has decreased the allowance for doubtful accounts as a percentage of total accounts receivable to 28.6% at December 31, 2016 compared to 38.0% at December 31, 2015 . 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December 31, 2016 December 31, 2015 0 - 180 days Over 180 days Total 0 - 180 days Over 180 days Total Government $ 19,891 $ 8,278 $ 28,169 $ 19,944 $ 11,369 $ 31,313 Commercial 97,744 19,848 117,592 94,477 20,213 114,690 Patient 3,955 6,825 10,780 5,014 6,025 11,039 Gross accounts receivable $ 121,590 $ 34,951 156,541 $ 119,435 $ 37,607 157,042 Allowance for doubtful accounts (44,730 ) (59,689 ) Net accounts receivable $ 111,811 $ 97,353 Allowance for Contractual Discounts The Company is reimbursed by payors for products and services the Company provides. Payments for medications and services covered by payors average less than billed charges. The Company monitors revenue and receivables from payors for each of our branches and records an estimated contractual allowance for certain revenue and receivable balances as of the revenue recognition date to properly account for anticipated differences between amounts estimated in our billing system and amounts reimbursed. Accordingly, the total revenue and receivables reported in our financial statements are recorded at the amounts expected to be received from the payor. For the significant portion of the Company’s revenue, the contractual allowance is estimated based on several criteria, including unbilled claims, historical trends based on actual claims paid, current contract and reimbursement terms and changes in customer base and payor/product mix. Contractual allowance estimates are adjusted to actual amounts as cash is received and claims are settled. We do not believe these changes in estimates are material. The billing functions for the remaining portion of the Company’s revenue are largely computerized, which enables on-line adjudication (i.e., submitting charges to third-party payors electronically with simultaneous feedback of the amount the primary insurance plan expects to pay) at the time of sale to record net revenue, exposure to estimating contractual allowance adjustments is limited on this portion of the business. Inventory Inventory is recorded at the lower of cost or market. Cost is determined using specific item or the first-in, first-out method. Inventory consists principally of purchased prescription drugs and related supplies. Included in inventory is a reserve for inventory waste and obsolescence. Property and Equipment Property and equipment is stated at cost less accumulated depreciation. Depreciation is calculated using the straight-line method over the estimated useful lives of assets as follows: Asset Useful Life Computer hardware and software 3 years - 5 years Office equipment 5 years Vehicles 4 years - 5 years Medical equipment 13 months - 5 years Furniture and fixtures 5 years Leasehold improvements and assets leased under capital leases are depreciated using a straight-line basis over the related lease term or estimated useful life of the assets, whichever is less. The cost and related accumulated depreciation of assets sold or retired are removed from the accounts with the gain or loss, if applicable, recorded in the statement of operations. Maintenance and repair costs are expensed as incurred. Costs relating to the development of software for internal purposes are charged to expense until technological feasibility is established in accordance with FASB ASC Topic 350, Intangibles – Goodwill and Other (“ASC 350”). Thereafter, the remaining software production costs up to the date placed into production are capitalized and included in Property and Equipment. Costs of customization and implementation of computer software purchased for internal use are likewise capitalized. Depreciation of the capitalized amounts commences on the date the asset is ready for its intended use and is calculated using the straight-line method over the estimated useful life of the software. Goodwill Goodwill is not subject to amortization but is instead tested for impairment annually and whenever events or circumstances exist that indicate that the carrying value of goodwill may no longer be recoverable in accordance with ASC 350. Management considers the Company’s business as a whole to be its reporting unit for purpose of testing for impairment since the Company no longer has multiple operating segments with the sale of the PBM Business. Management may choose to undertake a qualitative assessment in order to assess whether a quantitative analysis is required. In determining whether management will utilize the qualitative assessment in any one year, management will consider overall economic factors as well as the passage of time between the last quantitative assessment. In the event management determines that a quantitative assessment is required, this quantitative impairment testing is based on a two-step process. The first step compares the fair value of the reporting unit to its carrying amount including goodwill. If the first step quantitative analysis indicates that the fair value of the reporting unit is less than its carrying amount, the second step quantitative analysis must be performed to determine the implied fair value of reporting unit goodwill. The measurement of possible impairment is based on the comparison of the implied fair value of reporting unit goodwill to its carrying value. Intangible Assets The Company evaluates the useful lives of its intangible assets to determine if they are finite or indefinite-lived. Finite-lived intangible assets, primarily acquired customer relationships, trademarks and non-compete agreements, are amortized on a straight-line basis over their estimated useful lives. Impairment of Long Lived Assets The Company evaluates whether events and circumstances have occurred that indicate the remaining estimated useful life of long lived assets, including intangible assets, may warrant revision or that the remaining balance of an asset may not be recoverable. The measurement of possible impairment is based on the ability to recover the balance of assets from expected future operating cash flows on an undiscounted basis. Impairment losses, if any, are determined based on the fair value of the asset, calculated as the present value of related cash flows using discount rates that reflect the inherent risk of the underlying business. Amounts due to Plan Sponsors Amounts due to Plan Sponsors primarily represent payments received from Plan Sponsors in excess of the contractually required reimbursement. These amounts are refunded to Plan Sponsors. These payables also include the sharing of manufacturers’ rebates with Plan Sponsors. Revenue Recognition The Company generates revenue principally through the provision of infusion services to provide clinical management services and the delivery of cost effective prescription medications. Prescription drugs are dispensed either through a pharmacy participating in the Company’s pharmacy network or a pharmacy owned by the Company. Fee-for-service agreements includes pharmacy agreements, where we dispense prescription medications through the Company’s pharmacy facilities. FASB ASC Subtopic 605-25, Revenue Recognition: Multiple-Element Arrangements (“ASC 605-25”), addresses situations in which there are multiple deliverables under one revenue arrangement with a customer and provides guidance in determining whether multiple deliverables should be recognized separately or in combination. The Company provides a variety of therapies to patients. For infusion-related therapies, the Company frequently provides multiple deliverables of drugs and related nursing services. After applying the criteria from ASC 605-25, the Company concluded that separate units of accounting exist in revenue arrangements with multiple deliverables. Drug revenue is recognized at the time the drug is shipped, and nursing revenue is recognized on the date of service. The Company allocates revenue consideration based on the relative fair value as determined by the Company’s best estimate of selling price to separate the revenue where there are multiple deliverables under one revenue arrangement. The Company also recognizes nursing revenue as the estimated net realizable amounts from patients and third party payors for the infusion services rendered and products provided. This revenue is recognized as the treatment plan is administered to the patient and is recorded at amounts estimated to be received under reimbursement or payment arrangements with payors. Cost of Revenue Cost of revenue includes the costs of prescription medications, shipping and other direct and indirect costs, claims processing operations, and nursing services, offset by volume and prompt pay discounts received from pharmaceutical manufacturers and distributors and total manufacturer rebates. Rebates Manufacturers’ rebates are generally volume-based incentives that are earned and recorded upon purchase of the inventory. Rebates are recorded as a reduction of both inventory and cost of goods sold. Lease Accounting The Company accounts for operating leasing transactions by recording rent expense on a straight-line basis over the expected term of the lease starting on the date it gains possession of leased property. The Company includes tenant improvement allowances and rent holidays received from landlords and the effect of any rent escalation clauses, as adjustments to straight-line rent expense over the expected term of the lease. Capital lease transactions are reflected as a liability at the inception of the lease based on the present value of the minimum lease payments or, if lower, the fair value of the property. Assets recorded under capital leases are depreciated in the same manner as owned property. Income Taxes In November 2015, the FASB issued ASU 2015-17 as part of its Simplification Initiative. The amendments eliminate the guidance in Topic 740, Income Taxes, that required an entity to separate deferred tax liabilities and assets between current and noncurrent amounts in a classified balance sheet. The Company elected to early adopt this guidance on a prospective basis during the annual reporting period ended on December 31, 2015. There is no financial statement impact as a result of the Company’s early adoption of this guidance. As part of the process of preparing the Company’s Consolidated Financial Statements, management is required to estimate income taxes in each of the jurisdictions in which it operates. The Company accounts for income taxes under ASC Topic 740, Income Taxes (“ASC 740”). ASC 740 requires the use of the asset and liability method of accounting for income taxes. Under this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 The Company files income tax returns, including returns for its subsidiaries, as prescribed by Federal tax laws and the tax laws of the state and local jurisdictions in which it operates. The Company’s uncertain tax positions are related to tax years that remain subject to examination and are recognized in the Consolidated Financial Statements when the recognition threshold and measurement attributes of ASC 740 are met. Interest and penalties related to unrecognized tax benefits are recorded as income tax expense. Financial Instruments The Company’s financial instruments consist mainly of cash and cash equivalents, receivables, accounts payable, accrued interest and its Revolving Credit Facility (defined below). The carrying amounts of cash and cash equivalents, receivables, accounts payable, accrued interest and its Revolving Credit Facility approximate fair value due to their fully liquid or short-term nature. Accounting for Stock-Based Compensation The Company accounts for stock-based compensation expense under the provisions of ASC Topic 718, Compensation – Stock Compensation (“ASC 718”). At December 31, 2016 , the Company has one stock-based compensation plan pursuant to which incentive stock options (“ISOs”), non-qualified stock options (“NQSOs”), stock appreciation rights (“SARs”), restricted stock, performance shares and performance units may be granted to employees and non-employee directors. Option and stock awards are typically settled by issuing authorized but unissued shares of the Company. The Company accounts for its stock-based awards to employees and non-employee directors using the fair value method. The fair value of each option award is based on several criteria including, but not limited to, the valuation model used and associated input factors including principally stock price volatility and, to a lesser extent, expected term, dividend rate, and risk-free interest rate. The input factors used in the valuation model are based on subjective future expectations combined with management judgment. The fair value of each stock award is determined based on the closing price of the underlying common stock on the date of grant. The fair value of the award is amortized to expense on a straight-line basis over the requisite service period. The Company expenses restricted stock awards based on vesting requirements, including time elapsed, market conditions and/or performance conditions. Because of these requirements, the weighted average period for which the expense is recognized varies. The Company expenses SAR awards based on vesting requirements. In addition, because they are settled with cash, the fair value of the SAR awards are revalued on a quarterly basis. Recent Accounting Pronouncements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currently assessing the impact of this new standard on its financial statements. In March 2016, the FASB issued ASU 2016-09—Compensation—Stock Compensation (Topic 718): Improvements to Employee Share-Based Payment Accounting (“ASU 2016-09”). ASU 2016-09 modifies the accounting for share-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adoption of this standard is not expected to have a material impact on the Company’s business, financial position, results of operations or liquidity.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July 2015, the FASB issued an update 2015-11—Inventory (Topic 330): Simplifying the Measurement of Inventory effective for fiscal years beginning after December 15, 2016, including interim periods within those fiscal years. The amendments in this update should be applied prospectively with earlier application permitted as of the beginning of an interim or annual reporting period. The adoption of this standard did not have a material impact on the Company’s business, financial position, results of operations or liquidity. In April 2015, the Financial Accounting Standards Board (“FASB”) issued ASU 2015-03 “Interest - 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doption is permitted and will be applied on a retrospective basis. As of December 31, 2016 we had $3.6 million and $8.8 million of deferred financing costs that were reclassified from a current and a long-term asset, respectively, to a reduction in the carrying amount of our debt. As of December 31, 2015 we had $3.3 million and $12.6 million of deferred financing costs that were reclassified from a current and a long-term asset, respectively, to a reduction in the carrying amount of our debt.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assessing the impact of this new standard on its financial statements and has not yet selected a transition method.</t>
  </si>
  <si>
    <t>LOSS PER SHARE</t>
  </si>
  <si>
    <t>Earnings Per Share [Abstract]</t>
  </si>
  <si>
    <t>Loss Per Share</t>
  </si>
  <si>
    <t>LOSS PER SHARE Loss Per Share The Company presents basic and diluted loss per share (“LPS”) for its common stock, par value $.0001 per share (“Common Stock”). Basic LPS is calculated by dividing the net loss attributable to common stockholders of the Company by the weighted average number of shares of Common Stock outstanding during the period. Diluted LPS is determined by adjusting the profit or loss attributable to stockholders and the weighted average number of shares of Common Stock outstanding adjusted for the effects of all dilutive potential common shares comprised of options granted, unvested restricted stocks, stock appreciation rights, warrants and Series A and Series C Convertible Preferred Stock. Potential Common Stock equivalents that have been issued by the Company related to outstanding stock options, unvested restricted stock and warrants are determined using the treasury stock method, while potential common shares related to Series A and Series C Convertible Preferred Stock are determined using the “if converted” method. The Company's Series A and Series C Convertible Preferred Stock, par value $.0001 per share (together, the “Preferred Stock”), is considered a participating security, which means the security may participate in undistributed earnings with Common Stock. The holders of the Preferred Stock would be entitled to share in dividends, on an as-converted basis, if the holders of Common Stock were to receive dividends. The Company is required to use the two-class method when computing LPS when it has a security that qualifies as a participating security. The two-class method is an earnings allocation formula that determines L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LPS for the Company’s Common Stock is computed using the more dilutive of the two-class method or the if-converted method. The following table sets forth the computation of basic and diluted loss per common share (in thousands, except for per share amounts): Year Ended December 31, 2016 2015 2014 Numerator: Loss from continuing operations, net of income taxes $ (34,367 ) $ (303,428 ) $ (149,920 ) (Loss) income from discontinued operations, net of income taxes (7,139 ) 3,721 2,452 Net loss (41,506 ) (299,707 ) (147,468 ) Accrued dividends on Preferred Stock (8,392 ) (6,120 ) — Deemed dividends on Preferred Stock (692 ) (3,690 ) — Loss attributable to common stockholders $ (50,590 ) $ (309,517 ) $ (147,468 ) Denominator - Basic and Diluted: Weighted average number of common shares outstanding 93,740 68,710 68,476 Loss Per Common Share: Loss from continuing operations, basic and diluted $ (0.46 ) $ (4.56 ) $ (2.19 ) (Loss) income from discontinued operations, basic and diluted (0.08 ) 0.05 0.04 Loss per common share, basic and diluted $ (0.54 ) $ (4.51 ) $ (2.15 ) The loss attributable to common stockholders is used as the basis of determining whether the inclusion of common stock equivalents would be anti-dilutive. Accordingly, the computation of diluted shares for the years ended December 31, 2016, 2015 and 2014 excludes the effect of securities issued in connection with the PIPE Transaction and the Rights Offering (see Note 4 - Stockholders’ (Deficit) Equity), as well as stock options and restricted stock awards, as their inclusion would be anti-dilutive to loss attributable to common stockholders.</t>
  </si>
  <si>
    <t>STOCKHOLDERS' DEFICIT</t>
  </si>
  <si>
    <t>Stockholders' Equity Attributable to Parent [Abstract]</t>
  </si>
  <si>
    <t>Stockholders' Deficit</t>
  </si>
  <si>
    <t>STOCKHOLDERS’ DEFICIT Securities Purchase Agreement On March 9, 2015, the Company entered into a securities purchase agreement (the “Purchase Agreement”) with Coliseum Capital Partners L.P., a Delaware limited partnership, Coliseum Capital Partners II, L.P., a Delaware limited partnership, and Blackwell Partners, LLC, Series A, a Georgia limited liability company (collectively, the “PIPE Investors”). Pursuant to the terms of the Purchase Agreement, the Company issued and sold to the PIPE Investors in a private placement (the “PIPE Transaction”) an aggregate of (a) 625,000 shares of Series A Preferred Stock at a purchase price per share of $100.00 , (b) 1,800,000 Class A warrants (the “Class A Warrants”), and (c) 1,800,000 Class B warrants (the “Class B Warrants” and, together with Class A Warrants, the “PIPE Warrants”), for gross proceeds of $62.5 million . The initial conversion price for the Series A Preferred Stock is $5.17 . The PIPE Warrants may be exercised to acquire shares of Common Stock. Pursuant to an addendum (the “Warrant Addendum”), dated as of March 23, 2015, to the Warrant Agreement, dated as of March 9, 2015, with the PIPE Investors, the PIPE Investors paid the Company $0.5 million in the aggregate, and the per share exercise price of the Class A Warrants and Class B Warrants was set at $5.17 and $6.45 , respectively, reduced from $5.295 to $5.17 and from $6.595 to $6.45 , respectively. As disclosed in the Company’s definitive proxy materials relating to the Company’s 2015 annual meeting of stockholders held on May 11, 2015 (the “2015 Annual Meeting”), the Company sought stockholder approval to remove certain conversion and voting restrictions affecting the Series A Preferred Stock and exercise restrictions affecting the PIPE Warrants (the “Stockholder Approval”). Until Stockholder Approval was obtained, the terms of the Series A Preferred Stock and the PIPE Warrants contained caps on the conversion of the Series A Preferred Stock into Common Stock and on the exercise of the PIPE Warrants to purchase Common Stock (the “Conversion Caps”) and a cap on the voting power (the “Voting Cap” and, together with the Conversion Caps, the “Caps”) that prevented the issuance of Common Stock if a single holder would own or vote more than 19.99% of the Common Stock or have more than 19.99% of the voting power. As a result of obtaining Stockholder Approval on May 11, 2015, the Caps and other restrictions and conditions relating to the holders and their respective affiliates’ ability to vote and convert their shares of Series A Preferred Stock and exercise the PIPE Warrants ceased to apply. The Purchase Agreement contains customary representations, warranties and covenants, including covenants relating to, among other things, information rights, the Company’s financial reporting, tax matters, listing compliance under the NASDAQ Global Market, Stockholder Approval, use of proceeds, and potential requirements under the Hart-Scott-Rodino Antitrust Improvements Act of 1976, as amended to make a notice filing with respect to the exercise of the PIPE Warrants. The Company repaid approximately $45.3 million of the Revolving Credit Facility indebtedness and accrued interest, representing 77% of the PIPE Transaction’s net proceeds. The PIPE Transaction was the subject of a putative securities class action lawsuit (see Note 11 - Commitments and Contingencies). The proceeds from the Purchase Agreement were allocated among the instruments based on their relative fair values as follows (in thousands): Relative Fair Value Allocation Financial instruments: March 9, 2015 Series A Preferred Stock 1 $ 59,355 PIPE Warrants 2 3,145 Total Investment $ 62,500 1 The fair value of the Series A Preferred Stock was determined using a binomial lattice model using the following assumptions: volatility of 55% , risk-free rate of 0.92% , and a dividend rate of 11.5% . The model also utilized various assumptions about the time to maturity and conditions under which conversion features would be exercised. 2 The fair value of the PIPE Warrants was determined using the Black Scholes model using the following assumptions: volatility of 55% , risk-free rate of 0.92% , and stated exercise prices. The model also utilized various assumptions about the time to maturity and conditions under which exercise would occur. Series A, Series B, and Series C Convertible Preferred Stock In connection with the PIPE Transaction, the Company authorized 825,000 shares and issued 625,000 shares of Series A Preferred Stock at $100.00 per share. In connection with the Rights Offering (as defined below), the Company issued an additional 10,822 shares of Series A Preferred Stock at $100.00 per share. The Series A Preferred Stock may, at the option of the holder, be converted into Common Stock and receive a Liquidation Preference upon voluntary or involuntary liquidation, dissolution, or winding up of the Company. The Company may pay a noncumulative cash dividend on each share of the Series A Preferred Stock as previously disclosed in the Annual Report. In the event the Company does not declare and pay a cash dividend, the Liquidation Preference of the Series A Preferred Stock will be increased to an amount equal to the Liquidation Preference in effect at the start of the applicable quarterly dividend period, plus an amount equal to such then applicable Liquidation Preference multiplied by 11.5% per annum. On June 10, 2016, in order to allow the shares of Common Stock reserved for issuance for the conversion of the Series A Preferred Stock and exercise of the PIPE Warrants to be released from reservation and sold pursuant to the 2016 Equity Offering (see below), we entered into an Exchange Agreement with the PIPE Investors (the “Series B Exchange Agreement”) pursuant to which the PIPE Investors agreed: i) to exchange 614,177 shares of the existing Series A Preferred Stock for an identical number of shares of Series B Convertible Preferred Stock (the “Series B Preferred Stock”), which have the same terms as the Series A Preferred Stock previously described in the Company’s prior public filings, except that the terms of the Series B Preferred Stock include the authority of the holders of the Series B Preferred Stock to waive the requirement that the Company reserve a sufficient number of shares of Common Stock reserved at all times to allow for the conversion of the Series B Preferred Stock; and ii) to waive the requirement under the Warrant Agreement governing the PIPE Warrants to reserve 3,600,000 shares of our Common Stock for the exercise of the PIPE Warrants. On June 14, 2016, the Company entered into another Exchange Agreement (the “Series C Exchange Agreement”) with the PIPE Investors, pursuant to which the PIPE Investors agreed to exchange their shares of Series B Preferred Stock issued pursuant to the Series B Exchange Agreement on a one for one basis for shares of Series C Preferred Stock. Under the terms of the Series C Exchange Agreement, the PIPE Investors agreed to exchange 614,177 shares of the Series B Preferred Stock for an identical number of shares of Series C Preferred Stock, which have the same terms as the Series B Preferred Stock, except that the terms of the Series C Preferred Stock provide that the 11.5% per annum rate of non-cash dividends payable on the shares of the Series C Preferred Stock will be reduced based on the achievement by the Company of specified “Consolidated EBITDA” as defined in the Senior Credit Facilities. In addition, pursuant to the Series C Exchange Agreement, the PIPE Investors agreed to waive the requirement under the Warrant Agreement governing the PIPE Warrants held by the PIPE Investors to reserve 3,600,000 shares of Common Stock for the exercise of the PIPE Warrants. As a result of the exchanges discussed above, there are currently (a) 21,645 shares of Series A Preferred Stock outstanding, of which 10,823 shares are owned by the PIPE Investors, (b) no shares of Series B Preferred Stock outstanding, and (c) 614,177 shares of Series C Preferred Stock outstanding, all of which are owned by the PIPE Investors. As of December 31, 2016, the Liquidation Preference of the Series A Preferred Stock and Series C Preferred Stock was $2.6 million and 75.5 million , respectively. The Preferred Stock may, at the option of the holder, be converted into Common Stock. The conversion rate in effect at any applicable time for conversion of each share of Preferred Stock into Common Stock will be the quotient obtained by dividing the Liquidation Preference then in effect by the conversion price then in effect, plus cash in lieu of fractional shares. The initial conversion price for the Preferred Stock is $5.17 , but is subject to adjustment from time to time upon the occurrence of certain events, including in the event of a stock split, a reverse stock split, or a dividend of Junior Securities (defined below) to the Company’s common stockholders. Upon any voluntary or involuntary liquidation, dissolution or winding up of the Company (each, a Liquidation Event), after satisfaction of all liabilities and obligations to creditors of the Company and distribution of any assets of the Company to the holders of any stock or debt that is senior to the Preferred Stock, and before any distribution or payment shall be made to holders of any Junior Securities, each holder of Preferred Stock will be entitled to (i) convert their shares of Series A Preferred Stock into Common Stock and receive their pro rata share of consideration distributed to the holders of Common Stock, or (ii) receive, out of the assets of the Company or proceeds thereof (whether capital or surplus) legally available therefor, an amount per share of Series A and Series C Preferred Stock, as applicable, equal to the Liquidation Preference. The initial Series A Liquidation Preference was equal to $100.00 per share and the initial Series C Preferred Stock Liquidation Preference was equal to $115.48 per share, each of which may be adjusted from time to time by the accrual of non-cash dividends. However, if, at any applicable date of determination of the Liquidation Preference, (i) any cash dividend has been declared but is unpaid or (ii) the Company has given notice (or failed to give such notice) of its intention to pay a cash dividend but such cash dividend has not yet been declared by the Company’s board of directors (the “Board”), then such cash dividends shall be deemed, for purposes of calculating the applicable Liquidation Preference, to be Accrued Dividends. Accrued Dividends are paid upon the occurrence of a Liquidation Event and upon conversion or redemption of the Preferred Stock. The Company may pay a noncumulative cash dividend on each share of the Series A and Series C Preferred Stock when, as and if declared by the Board at a rate of 8.5% per annum on the liquidation preference then in effect. Cash dividends, if declared, are payable quarterly in arrears on January 1, April 1, July 1 and October 1 of each year, commencing on the first calendar day of the first July or October following the date of original issuance of the Series A and Series C Preferred Stock. If declared, cash dividends will begin to accrue on the first day of the applicable quarterly dividend period. In the event the Company does not declare and pay a cash dividend, the Liquidation Preference of the Series A and Series C Preferred Stock will be increased to an amount equal to the Liquidation Preference in effect at the start of the applicable quarterly dividend period, plus an amount equal to such then applicable Liquidation Preference multiplied by 11.5% per annum. If the Company pays a dividend or makes a distribution on the outstanding Common Stock (other than in Junior Securities, as defined below), the Company must, at the same time, pay each holder of the Series A and Series C Preferred Stock a dividend equal to the dividend the holder would have received if all of the holder’s shares of Series A and Series C Preferred Stock were converted into Common Stock immediately prior to the record date for the dividend payment (“Participating Dividend”). The Company would not be required to pay the Participating Dividend if the Company dividend or distribution was in Common Stock, a security ranking equal to or junior to Common Stock, or a security convertible into Common Stock or a security ranking equal to or junior to Common Stock (“Junior Securities”). Instead, where the Company makes a dividend or distribution of a Junior Security, the holder of Series A and Series C Preferred Stock is entitled to anti-dilution protection in the form of an adjustment to the conversion price of the Series A and Series C Preferred Stock. Unless and until the Company obtains the required consent and/or amendment from the Company’s lenders under the Company’s Senior Credit Facilities (as defined below), the Company will not be permitted to pay cash dividends. From and after the tenth anniversary of the original issuance of the Series A and Series C Preferred Stock, each holder of shares of Series A and Series C Preferred Stock will have the right to request that the Company redeem, in full, out of funds legally available, by irrevocable written notice to the Company, all of such holder’s shares of Series A or Series C Preferred Stock at a redemption price per share equal to the Liquidation Preference then in effect per share of Series A or Series C Preferred Stock, as applicable. From and after the tenth anniversary of the original issuance of the Series A and Series C Preferred Stock, the Company may redeem the outstanding Series A and Series C Preferred Stock, in whole or in part, at a price per share equal to the Liquidation Preference then in effect. The Series A and Series C Preferred Stock will, with respect to dividend rights and rights upon liquidation, winding up or dissolution, rank senior to the Company’s Common Stock and each other class or series of shares that the Company may issue in the future that do not expressly provide that such class or series ranks equally with, or senior to, the Series A and Series C Preferred Stock, with respect to dividend rights and/or rights upon liquidation, winding up or dissolution. The Series A and Series C Preferred Stock will also rank junior to the Company’s existing and future indebtedness. Holders of shares of Series A and Series C Preferred Stock will be entitled to vote with the holders of shares of Common Stock (and any other class or series similarly entitled to vote with the holders of Common Stock) and not as a separate class, at any annual or special meeting of stockholders of the Company, and may act by written consent in the same manner as the holders of Common Stock, on an as-converted basis. So long as shares of the Series A or Series C Preferred Stock represent at least five percent ( 5% ) of the outstanding voting stock of the Company, a majority of the voting power of the Series A Preferred Stock or Series C Preferred Stock, as applicable, shall have the right to designate one ( 1 ) member to the Company’s Board who shall be appointed to a minimum of two ( 2 ) committees of the Board. Carrying Value of Series A Preferred Stock As of December 31, 2016 , the following values were accreted as described above and recorded as a reduction of additional paid in capital in Stockholders’ Equity and a deemed dividend on the Statement of Operations. In addition, dividends were accrued at 11.5% from the date of issuance to December 31, 2016 . The following table sets forth the activity recorded during the year ended December 31, 2016 related to the Series A Preferred Stock (in thousands) issued for both the PIPE Transaction and the Rights Offering: Series A Preferred Stock carrying value at December 31, 2015 $ 62,918 Exchange of Series A for Series C (60,776 ) Discount related to beneficial conversion feature 40 Dividends recorded through December 31, 2016 1 280 Series A Preferred Stock carrying value at December 31, 2016 $ 2,462 1 Dividends recorded reflect the increase in the Liquidation Preference associated with unpaid dividends. Carrying Value of Series C Preferred Stock As of December 31, 2016 , the following values were accreted as described above and recorded as a reduction of additional paid in capital in Stockholders’ Equity and a deemed dividend on the Statement of Operations. In addition, dividends were accrued at 11.5% from the date of issuance to December 31, 2016 . The following table sets forth the activity recorded during the year ended December 31, 2016 related to the Series C Preferred Stock (in thousands): Series C Preferred Stock carrying value at December 31, 2015 $ — Exchange of shares - Series A to Series C 60,776 Accretion of discount related to issuance costs 652 Dividends recorded through December 31, 2016 1 8,112 Series C Preferred Stock carrying value at December 31, 2016 $ 69,540 1 Dividends recorded reflect the increase in the Liquidation Preference associated with unpaid dividends. PIPE Warrants In connection with the PIPE Transaction, the Company issued 1,800,000 Class A Warrants and 1,800,000 Class B Warrants which may be exercised to acquire shares of Common Stock. The rights and terms of Class A Warrants and Class B Warrants are identical except for the exercise price. Pursuant to the Warrant Addendum with the PIPE Investors, the PIPE Investors paid the Company $0.5 million in the aggregate, and the per share exercise price of the Class A Warrants and Class B Warrants was set at $5.17 and $6.45 , respectively, reduced from $5.295 to $5.17 and from $6.595 to $6.45 , respectively. The PIPE Warrants are exercisable for a ten year term and may only be exercised for cash. The number of shares of Common Stock that may be acquired upon exercise of the PIPE Warrants is subject to anti-dilution adjustments for stock splits, subdivisions, reclassifications or combinations, or the issuance of Common Stock for a consideration per share less than 85% of the market price per share immediately prior to such issuance. Upon the occurrence of certain business combinations, the PIPE Warrants will be converted into the right to acquire shares of stock or other securities or property (including cash) of the successor entity. The PIPE Warrants became exercisable on May 11, 2015, the date Stockholder Approval was obtained at the 2015 Annual Meeting. The following sets forth the carrying value of the PIPE Warrants which is classified as equity on the Consolidated Balance Sheet (in thousands): Carrying Value PIPE Warrants March 9, 2015 Fair value allocated to PIPE Warrants $ 3,145 Discount related to issuance costs (203 ) Carrying value of PIPE Warrants $ 2,942 The Company entered into a registration rights agreement, as amended (the “Registration Rights Agreement”), with the PIPE Investors that, among other things and subject to certain exceptions, requires the Company, upon the request of the PIPE Investors, to register the Common Stock of the Company issuable upon conversion of the PIPE Investors’ Series A and Series C Preferred Shares or exercise of the PIPE Warrants. Pursuant to the terms of the Registration Rights Agreement, the costs incurred in connection with such registrations will be borne by the Company. As provided under the Registration Rights Agreement, the Company on April 1, 2016 filed a shelf registration statement on Form S-3 under the Securities Act of 1933, as amended (the “Securities Act”), to register, among other things, the Common Stock of the Company issuable upon conversion of the PIPE Investors’ Series A and Series C Preferred Shares. Rights Offering On June 30, 2015, the Company commenced a rights offering (the “Rights Offering”) pursuant to which the Company distributed subscription rights to purchase units consisting of (1) Series A Preferred Stock, each share convertible into shares of Common Stock at a conversion price of $5.17 per share, (2) Class A warrants to purchase one share of Common Stock at a price of $5.17 per share (the “Public Class A Warrants”), and (3) Class B warrants to purchase one share of Common Stock at a price of $6.45 per share (the “Public Class B Warrants” and, together with the Public Class A Warrants, the “Public Warrants”). The Rights Offering expired on July 27, 2015 and was completed on July 31, 2015. Stockholders of the Company exercised subscription rights to purchase 10,822 units, consisting of an aggregate of 10,822 shares of the Series A Preferred Stock, 31,025 Public Class A Warrants, and 31,025 Public Class B Warrants, at a subscription price of $100.00 per unit. Pursuant to the Rights Offering, the Company raised gross proceeds of approximately $1.1 million . With the exception of the expiration date, the Class A Warrants issued pursuant to the PIPE Transaction, as amended by the Warrant Addendum, have the same terms as the Public Class A Warrants issued pursuant to the Rights Offering. Similarly, with the exception of the expiration date, the Class B Warrants issued pursuant to the PIPE Transaction, as amended by the Warrant Addendum, have the same terms as the Public Class B Warrants issued pursuant to the Rights Offering. Shelf Registration Statement The Company filed a shelf registration statement on Form S-3 under the Securities Act on April 1, 2016, which was declared effective May 2, 2016 (the “2016 Shelf”). Under the 2016 Shelf at the time of effectiveness, the Company had the ability to raise up to $200.0 million , in one or more transactions, by selling Common Stock, preferred stock, debt securities, warrants, units and rights. 2016 Equity Offering On June 22, 2016, the Company completed an underwritten public offering of 45,200,000 shares of Common Stock, including 5,200,000 shares of Common Stock issued upon the underwriters’ full exercise of the over-allotment option, at a public offering price of $2.00 per share, less underwriting discounts and commissions and offering expenses payable by us (the “2016 Equity Offering”). The Company received net proceeds of approximately $83.3 million from the 2016 Equity Offering, after deducting underwriting discounts and commissions and offering expenses. A portion of the net proceeds from the 2016 Equity Offering was used fund the Cash Consideration (as defined below) and pay fees and expenses in connection with the closing of the Home Solutions Transaction (see below). Home Solutions Transaction On September 9, 2016, the Company acquired substantially all of the assets and assumed certain liabilities of HS Infusion Holdings, Inc. (“Home Solutions”) and its subsidiaries (the “Home Solutions Transaction”) pursuant to an Asset Purchase Agreement dated June 11, 2016 (as amended, the “Home Solutions Agreement”), by and among Home Solutions, a Delaware corporation, certain subsidiaries of Home Solutions, the Company and HomeChoice Partners, Inc., a Delaware corporation. Home Solutions, a privately held company, provides home infusion and home nursing products and services to patients suffering from chronic and acute medical conditions. On June 16, 2016, the Company, HomeChoice Partners, Inc. and Home Solutions entered into an amendment to the Home Solutions Agreement (the “First Amendment”), which modified the terms of the consideration payable by the Company to Home Solutions thereunder. On September 2, 2016, the same parties entered into a second amendment to the Home Solutions Agreement (the “Second Amendment”), which amended the Home Solutions Agreement to eliminate the condition to closing that the Company receive stockholder approval to increase its authorized share capital (the “Charter Amendment”) and facilitated the timely consummation of the Home Solutions Transaction. The Second Amendment instead provided that the Company will hold a stockholder meeting after the closing of the Home Solutions Transaction to seek stockholder approval of the Charter Amendment, and if the approval is not obtained at the first special meeting, the Company will submit the proposal on a twice per year basis beginning in 2017, at either the annual meeting or a special meeting of stockholders. The aggregate consideration paid by the Company in the Home Solutions Transaction was equal to (i) $67.5 million in cash (the “Cash Consideration”); plus (ii) (a) 3,750,000 shares of Company common stock (the “Transaction Closing Equity Consideration”) and (b) the right to receive contingent equity securities of the Company, in the form of restricted shares of Company common stock (the “RSUs”), issuable in two tranches, Tranche A and Tranche B, with different vesting conditions (collectively, the “Contingent Shares”). The number of shares of Company common stock in Tranche A will be approximately 3.1 million . The number of shares of Company common stock in Tranche B will be approximately 4.0 million . Upon close of the Home Solutions Transaction the RSUs had no intrinsic value, but are reported in our consolidated financial statements at their estimated fair value at the date of issuance. The Home Solutions Agreement provides Home Solutions with certain customary registration rights that required us, within 30 days following the closing of the Home Solutions Transaction, to file a registration statement for the selling stockholder’s resale of the Transaction Closing Equity Consideration and the Contingent Shares pursuant to the Securities Act. The Company filed the registration statement on October 7, 2016 and it was declared effective on October 27, 2016. The Company will issue the shares of our Common Stock issuable to Home Solutions pursuant to the RSUs in Tranche A promptly, and in any event within five business days, following the earlier of (a) the closing price of our Common Stock, as reported by NASDAQ, averaging $4.00 per share or above over 20 consecutive trading days during the period beginning on September 9, 2016 and ending December 31, 2019, or (b) a change of control that occurs on or prior to December 31, 2017 or a change of control thereafter but on or prior to December 31, 2019, pursuant to which the consideration payable per share equals or exceeds $4.00 per share. The Company will issue the shares of our Common Stock issuable to Home Solutions pursuant to the RSUs in Tranche B promptly, and in any event within five business days, following the earlier of (a) the closing price of our Common Stock, as reported by NASDAQ, averaging $5.00 per share or above over 20 consecutive trading days during the period beginning on September 9, 2016 and ending December 31, 2019, or (b) a change of control that occurs on or prior to December 31, 2017, or a change of control thereafter but on or prior to December 31, 2019, pursuant to which the consideration payable per share equals or exceeds $5.00 per share. The Home Solutions Agreement provides for a cash settlement option related to the RSUs, effective June 15, 2021, if, and only if, authorized shares are unavailable when the vesting conditions of Tranche A and Tranche B are met. At the date of acquisition, the Company did not have sufficient authorized shares available to satisfy the issuance of Tranche A and Tranche B RSUs and, accordingly, recognized a liability for the fair value of the contingent consideration. As of November 30, 2016, upon approval of the Charter Amendment, the Company has sufficient authorized shares available should the vesting conditions be met and the RSUs become issuable. The liability was reclassified to equity and a gain on the change in the fair value of the RSUs was recognized as of November 30, 2016. The Cash Consideration and the Transaction Closing Equity Consideration were paid at closing and were funded by cash on-hand and borrowings from our Revolving Credit Facility. Authorized Shares On November 30, 2016, the stockholders of the Company approved an amendment to the Company’s Second Amended and Restated Certificate of Incorporation to increase the number of shares of Common Stock that the Company is authorized to issue from 125 million shares to 250 million shares (the “Charter Amendment”). Treasury Stock During the years ended December 31, 2016 and 2015 , 13,570 and 16,952 shares, respectively, were surrendered to satisfy tax withholding obligations on the vesting of restricted stock awards. The Company does not hold any shares of treasury stock at December 31, 2016 as the balance was utilized to issue shares, reflected as consideration, in the Home Solutions acquisition. Common Stock Purchase Warrants Issued in 2010 In connection with the acquisition of Critical Homecare Solutions Holdings, Inc. (“CHS”) in March 2010, the Company issued 3.4 million warrants exercisable for the Company’s Common Stock (the “2010 Warrants”). The 2010 Warrants had a five year term with an exercise price of $10.00 per share. They were exercisable at any time prior to the expiration date of March 25, 2015. The Company determined that the 2010 Warrants meet the conditions for equity classification in accordance with GAAP. Therefore, the 2010 Warrants were classified as equity and included in additional paid-in capital. No 2010 Warrants were exercised prior to their March 25, 2015 expiration.</t>
  </si>
  <si>
    <t>ACQUISITIONS</t>
  </si>
  <si>
    <t>Business Combinations [Abstract]</t>
  </si>
  <si>
    <t>Acquisitions</t>
  </si>
  <si>
    <t>ACQUISITIONS Home Solutions On September 9, 2016, the Company acquired substantially all of the assets and assumed certain liabilities of Home Solutions and its subsidiaries pursuant to the Home Solutions Agreement. Home Solutions, a privately held company, provides home infusion and home nursing products and services to patients suffering from chronic and acute medical conditions. The aggregate consideration paid by the Company in the Transaction was equal to (i) $67.5 million in cash (the “Cash Consideration); plus (ii) (a) 3,750,000 shares of Company common stock (the “Transaction Closing Equity Consideration”) and (b) the right to receive contingent equity securities of the Company, in the form of restricted shares of Company common stock (the “RSUs”), issuable in two tranches, Tranche A and Tranche B, with different vesting conditions (collectively, the “Contingent Shares”). The number of shares of Company common stock in Tranche A will be approximately 3.1 million . The number of shares of Company common stock in Tranche B will be approximately 4.0 million . Upon close of the Transaction the RSUs had no intrinsic value, but were reported as a liability in our consolidated financial statements at their estimated fair value at the date of issuance. Upon approval of the Charter Amendment on November 30, 2016, the date at which sufficient shares were available should the RSUs vest and become issuable, the liability was remeasured to its current fair value and reclassified to equity. The following table sets forth the consideration transferred in connection with the acquisition of Home Solutions as of September 9, 2016 (in thousands): Cash $ 67,516 Equity issued at closing 9,938 Capital lease obligation assumed 301 Fair value of contingent consideration 15,400 Total consideration $ 93,155 The following table sets forth the preliminary estimate of fair value of the assets acquired and liabilities assumed upon acquisition of Home Solutions as of September 9, 2016 (in thousands): Accounts receivable $ 11,956 Inventories 3,199 Prepaids and other assets 852 Total current assets $ 16,007 Property and equipment 4,651 Goodwill 57,218 Managed care contracts 24,700 Licenses 5,400 Trade name 1,800 Non-compete agreements 200 Other long-term assets 891 Total assets $ 110,867 Accounts payable 14,576 Accrued liabilities 3,136 Total liabilities $ 17,712 Net assets acquired $ 93,155 The excess of the purchase price over the fair value of the tangible and identifiable intangible assets acquired and liabilities assumed in the acquisition was allocated to goodwill. The value of the goodwill represents the value the Company expects to be created by combining the operations of the companies, including the ability to cross-sell its services on a national basis with an expanded footprint in home infusion and the opportunity to focus on higher margin therapies. In accordance with ASC Topic 805 Business Combinations , the allocation of the purchase price is subject to adjustment during the measurement period after the closing date (September 9, 2016) when additional information on assets and liability valuations becomes available. The Company has not finalized its valuation of certain assets and liabilities recorded pursuant to the acquisition including intangible assets and contingent consideration. Thus, the provisional measurements recorded are subject to change. Any changes will be recorded as adjustments to the fair value of the assets and liabilities with residual amounts allocated to goodwill. Under the Home Solutions Agreement, the Company did not purchase, among other things, any accounts receivable associated with governmental payors. However, the Home Solutions Agreement stipulates that collections of government receivables, as of the first anniversary of the closing date, in an amount less than the amount estimated as government receivables in the Closing Certificate, must be paid to the seller. The Company believes the government receivables will be collected and, as a result, has not recorded a liability for the guarantee. The Company has consolidated the results of Home Solutions for the period of control within its Consolidated Statements of Operations for the year ended December 31, 2016. Inclusion of Home Solutions’ operating results within the Company’s Consolidated Statements of Operations contributed $26.8 million in revenue, $9.2 million in gross profit, and $3.2 million in net income for the year ended December 31, 2016. Pro Forma Impact of Acquisition The following table sets forth the unaudited pro forma combined results of operations as if the acquisition of Home Solutions had occurred at the beginning of the periods presented. Adjustments made to the financial information give effect to pro forma events that are (1) directly attributable to the acquisition, (2) factually supportable, and (3) with respect to the statement of operations, expected to have a continuing impact on the combined results. The pro forma financial information does not reflect revenue opportunities and cost savings that the Company expects to realize as a result of the acquisition of Home Solutions. The pro forma financial information includes acquisition related charges incurred prior to December 31, 2016 , and does not reflect estimates of charges related to the integration activity or exit costs that may be incurred by BioScrip in connection with the acquisition in future periods. Years Ended December 31, Pro forma impact of acquisition (in millions, except for per share amounts): 2016 2015 2014 Revenues $ 1,019 $ 1,091 $ 1,028 Gross profit $ 288 $ 289 $ 277 Gross profit percentage 28.3 % 26.5 % 26.9 % Loss from continuing operations, net of income taxes $ (44 ) $ (322 ) $ (178 ) Basic loss per share from continuing operations $ (0.47 ) $ (4.68 ) $ (2.60 ) Diluted loss per share from continuing operations $ (0.47 ) $ (4.68 ) $ (2.60 ) The pro forma results for the year ended December 31, 2016 includes $10.1 million of acquisition related expenses. Acquisition and Integration Expense Acquisition and integration expenses in restructuring, acquisition, integration, and other expenses, net in the accompanying Consolidated Statements of Operations for the years ended December 31, 2016 , 2015 and 2014 include the following costs related to the Home Solutions, CarePoint Business, and the HomeChoice acquisitions (in thousands): Year Ended December 31, 2016 2015 2014 Legal and professional fees $ 3,059 $ 1,033 $ 6,931 Financial advisory fees 5,087 — — Employee costs including redundant salaries and benefits and severance — — 2,016 Facilities consolidation and discontinuation 1,323 488 1,401 Bad debt expense and contractual adjustments related to acquired accounts receivable — — 5,430 Legal settlement — — 334 Other 653 219 1,812 Total $ 10,122 $ 1,740 $ 17,924</t>
  </si>
  <si>
    <t>DISCONTINUED OPERATIONS</t>
  </si>
  <si>
    <t>Discontinued Operations and Disposal Groups [Abstract]</t>
  </si>
  <si>
    <t>Discontinued Operations</t>
  </si>
  <si>
    <t>DISCONTINUED OPERATIONS Sale of PBM Services On August 27, 2015, the Company completed the sale of substantially all of the Company’s PBM Services segment (as defined above, the “PBM Business”) pursuant to an Asset Purchase Agreement dated as of August 9, 2015 (the “Asset Purchase Agreement”), by and among the Company, BioScrip PBM Services, LLC and ProCare Pharmacy Benefit Manager Inc. (the “PBM Buyer”). Under the Asset Purchase Agreement, the PBM Buyer agreed to acquire substantially all of the assets used solely in connection with the PBM Business and to assume certain PBM Business liabilities (the “PBM Sale”). On the Closing Date, pursuant to the terms of the Asset Purchase Agreement, the Company received total cash consideration of approximately $24.6 million , including an adjustment for estimated Closing Date net working capital. On October 20, 2015, the Company finalized working capital adjustment negotiations in relation to the PBM Sale whereby the Company agreed to repay approximately $1.0 million to the PBM Buyer. The Company used the net proceeds from the PBM Sale to pay down a portion of the Company’s outstanding debt. The sale of the PBM Business was consistent with the Company’s continuing strategic evaluation of its non-core businesses and its decision to continue to focus growth initiatives and capital in the Infusion Services business. As a result, the Company has reclassified its operations to discontinued operations for all prior periods in the accompanying Consolidated Financial Statements. As of the August 27, 2015 closing date of the sale of the PBM Business, the carrying value of the net assets of the PBM Business was as follows (in thousands): Carrying Value Net accounts receivable $ 7,163 Total current assets 7,163 Property and equipment, net 175 Goodwill 12,744 Total assets 20,082 Amounts due to plan sponsors 6,950 Total liabilities 6,950 Net assets $ 13,132 The operating results included in discontinued operations of the PBM Business for the years ended December 31, 2016, 2015 and 2014 are summarized as follows (in thousands): Year Ended December 31, 2016 2015 2014 Revenue $ — $ 44,375 $ 61,401 Gross profit $ — $ 9,763 $ 17,635 Other operating expenses 1,015 5,444 10,878 Bad debt expense — (45 ) 27 (Loss) income from operations (1,015 ) 4,364 6,730 Gain on sale before income taxes — (11,424 ) — Financial advisory fee and legal expenses 614 1,731 — Other income and expenses, net (326 ) 1,898 (6 ) (Loss) income before income taxes (1,303 ) 12,159 6,736 Income tax expense — 206 198 (Loss) income from discontinued operations, net of income taxes $ (1,303 ) $ 11,953 $ 6,538 Sale of Home Health Business On March 31, 2014, the Company completed the sale of substantially all of the Company’s Home Health Services segment (the “Home Health Business”) pursuant to the Stock Purchase Agreement dated as of February 1, 2014 (the “Stock Purchase Agreement”). Pursuant to the terms of the Stock Purchase Agreement, as amended, the Company received total consideration of approximately $59.5 million paid in cash (the “Purchase Price”) at closing. The Company used a portion of the net proceeds from the sale to pay down a portion of the Company’s outstanding debt. Subsequently, the Purchase Price was adjusted for net working capital of the divested Home Health Business companies (the “Subject Companies”) as of the closing date that resulted in an additional payment to the Company of approximately $1.1 million . As a result of this adjustment, the final Purchase Price received by the Company was approximately $60.6 million . The Company has classified the net proceeds received from this sale in cash provided by investing activities from discontinued operations in the accompanying consolidated statements of cash flows. The sale of the Home Health Business was consistent with the Company’s continuing strategic evaluation of its non-core businesses and its decision to continue to focus growth initiatives and capital in the Infusion Services business. As a result, the Company decided in the second quarter of 2014 to cease the material portion of its Home Health operations at the one location excluded from the Stock Purchase Agreement, as amended, and reclassified its operations to discontinued operations for all prior periods in the accompanying Consolidated Financial Statements. As of the March 31, 2014 closing date of the sale of the Home Health Business, the carrying value of the net assets of the Subject Companies was as follows (in thousands): Carrying Value Net accounts receivable $ 12,597 Prepaid expenses and other current assets 242 Total current assets 12,839 Property and equipment, net 402 Goodwill 33,784 Intangible assets 15,400 Other non-current assets 28 Total assets 62,453 Accounts payable 673 Amounts due to plan sponsors 229 Accrued expenses and other current liabilities 3,008 Total liabilities 3,910 Net assets $ 58,543 The pre-tax gain on sale of the Home Health Business is approximately $2.1 million based on the March 31, 2014 net asset balances above and before financial advisory fees, legal expenses and other one-time transactions costs and including the net working capital adjustment. The net assets of the Subject Companies have been reclassified to discontinued operations for all prior periods in the accompanying Consolidated Financial Statements. The operating results included in discontinued operations of the Home Health Business for the years ended December 31, 2016, 2015 and 2014 are summarized as follows (in thousands): Year Ended December 31, 2016 2015 2014 Revenue $ — $ — $ 18,551 Gross profit $ — $ — $ 6,918 Other operating expenses — 417 8,219 Bad debt expense — — 902 Loss from operations — (417 ) (2,203 ) Gain on sale before income taxes — — (2,067 ) Financial advisor fee and legal expenses (44 ) — 2,875 Impairment of assets — — 452 Other costs and expenses (118 ) 861 47 Income (loss) before income taxes 162 (1,278 ) (3,510 ) Income tax expense (benefit) — — (4,257 ) Income (loss) from discontinued operations, net of income taxes $ 162 $ (1,278 ) $ 747 Pharmacy Services Asset Sale On February 1, 2012, the Company entered into a Community Pharmacy and Mail Business Purchase Agreement by and among Walgreen Co. and certain subsidiaries and the Company and certain subsidiaries (collectively, the “Sellers”) with respect to the sale of certain assets, rights and properties relating to the Sellers’ traditional and specialty pharmacy mail operations and community retail pharmacy stores. The operating results included in discontinued operations of the divested traditional and specialty pharmacy mail operations and community pharmacies for the years ended December 31, 2016, 2015 and 2014 are summarized as follows (in thousands): Year Ended December 31, 2016 2015 2014 Revenue $ — $ — $ — Gross profit $ — $ — $ (439 ) Other operating expenses 185 4,485 3,995 Legal fees and settlement expense 2 1,312 — Other (income) expense, including gain on sale 17 1,157 399 Loss from discontinued operations, net of income taxes $ (204 ) $ (6,954 ) $ (4,833 ) On December 28, 2016, in response to a lawsuit filed by the Sellers alleging that the Company and certain of its subsidiaries breached certain non-compete provisions contained in the Community Pharmacy and Mail Business Purchase Agreement, an arbitrator awarded Walgreens $5.8 million in damages constituting approximately 3% of the total sales Walgreens claimed were made in violation of the agreement. The Company filed a motion to vacate the arbitration award but cannot provide assurance that its challenge will be successful. As a result, $5.8 million was accrued for the settlement in discontinued operations.</t>
  </si>
  <si>
    <t>GOODWILL AND INTANGIBLE ASSETS</t>
  </si>
  <si>
    <t>Goodwill and Intangible Assets Disclosure [Abstract]</t>
  </si>
  <si>
    <t>Goodwill and Intangible Assets</t>
  </si>
  <si>
    <t>GOODWILL AND INTANGIBLE ASSETS Goodwill, and the changes in the carrying amount of goodwill for the years ended December 31, 2016 and 2015 , are as follows (in thousands): Infusion Services Balance at December 31, 2014 $ 573,323 Impairment (251,850 ) Disposition of PBM Services (12,744 ) Balance at December 31, 2015 308,729 Acquisition of Home Solutions 57,218 Balance at December 31, 2016 $ 365,947 In accordance with ASC 350, Intangibles--Goodwill and Other , the Company evaluates goodwill for impairment on an annual basis and whenever events or circumstances exist that indicates that the carrying value of goodwill may no longer be recoverable. Management may choose to undertake a qualitative assessment (step zero approach) in order to assess whether a quantitative analysis is required. In determining whether management will utilize the qualitative assessment in any one year, management will consider overall economic factors as well as the passage of time between the last quantitative assessment. In the event management determines that a quantitative assessment is required, this quantitative impairment testing is based on a two-step process. The first step quantitative analysis compares the fair value of a reporting unit with its carrying amount, including goodwill. If the first step indicates that the fair value of the reporting unit is less than its carrying amount, the second step quantitative analysis must be performed to determine the implied fair value of reporting unit goodwill. The measurement of possible impairment is based upon the comparison of the implied fair value of reporting unit to its carrying value. In the first quarter of 2015, we performed our annual goodwill impairment test and estimated the fair value of each of our reporting units as of the end of our most recent fiscal year. We concluded that the estimated fair value determined under our testing approach for each of our reporting units, as of December 31, 2014, was reasonable. In each case, the estimated fair value exceeded the respective carrying value. We concluded that the goodwill assigned to each reporting unit, as of March 31, 2015, was not impaired and that neither reporting unit was at risk of failing Step 1 of the goodwill impairment test as prescribed under the ASC. In the second quarter of 2015, business conditions had not significantly improved and our stock price declined. As a result, we concluded that it was appropriate for us to perform a quantitative Step 1 interim goodwill impairment test as of June 30, 2015. Taking into consideration our updated business outlook for the remainder of fiscal 2015, we updated our future cash flow assumptions for our Infusion Services reporting unit and calculated updated estimates of fair value using the three method valuation approach. After updating our assumptions and projections, we then calculated an estimate of fair value for the reporting unit, consistent with our annual impairment test on December 31, 2014. As of June 30, 2015, we determined that our Infusion Services reporting unit had an indication of impairment and we proceeded to a Step 2 analysis to determine the amount of the goodwill impairment. Our fair value for each reporting unit is determined based on a guideline public company analysis or market approach which utilizes current earnings multiples of comparable publicly-traded companies, a guideline transaction analysis which utilizes select actual comparable industry transactions and a discounted cash flow analysis which uses significant unobservable inputs, or level 3 inputs, as defined by the fair value hierarchy. We equally weighted the valuation of our reporting units based on the three methods. We believe that this weighting is appropriate. The Step 2 analysis included determining the fair value of inventory, intangible assets, debt, and other current assets and liabilities, as well as fair values of equipment and fixtures. Key assumptions used in the impairment test included: growth rates ranging from 3.0% to 5.0% , EBITDA margins of 6% to 8% , and discount rates applied ranging from 9.0% to 11.0% . The accounting principles regarding goodwill acknowledge that the observed market prices of individual trades of a company's stock (and thus its computed market capitalization) may not be representative of the fair value of the company as a whole. Addition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s individual common stock. In most industries, including ours, an acquiring entity typically is willing to pay more for equity securities that give it a controlling interest than an investor would pay for a number of equity securities representing less than a controlling interest. We have taken into consideration the current trends in our market capitalization and the current book value of our equity in relation to fair values arrived at in our interim fiscal 2015 goodwill impairment analysis, including the implied control premium, and have deemed the result to be reasonable. Our goodwill impairment analysis is sensitive to changes in key assumptions used in our analysis, such as expected future cash flows, the degree of volatility in equity and debt markets, and our stock price. If the assumptions used in our analysis are not realized, it is possible that an impairment charge may need to be recorded in the future. We cannot accurately predict the amount and timing of any impairment of goodwill or other intangible assets. Further, as we continue to work towards a turnaround of our business, we will need to continue to evaluate the carrying value of our goodwill. Any additional impairment charges that we may take in the future could be material to our results of operations and financial condition. During the third quarter of 2015, the Company finalized its second quarter impairment assessment and as a result recorded a total impairment charge of $251.9 million year to date, all of which related to our Infusion Services reporting unit. The Company evaluated goodwill for possible impairment during the quarter ending December 31, 2015 utilizing the Step 0 approach which was utilized in light of the recent detailed analysis performed in the second quarter and completed in the third quarter. In light of this assessment the Company determined that a two-steps approach analysis was not required and likewise no further impairment charge was needed. The Company evaluated goodwill for possible impairment as of the year ending December 31, 2016 for the Infusion Services reporting unit utilizing the Step 1 approach, the results of which did not indicate impairment. The Company has concluded that the goodwill assigned to the Infusion Services business was not impaired, rendering further analysis unnecessary. Intangible assets consisted of the following as of December 31, 2016 and 2015 (in thousands): December 31, 2016 December 31, 2015 Gross Carrying Amount Accumulated Amortization Net Carrying Amount Gross Carrying Amount Accumulated Amortization Net Carrying Amount Finite Lived Assets Infusion customer relationships $ 25,650 $ (23,768 ) $ 1,882 $ 25,650 $ (20,789 ) $ 4,861 Managed care contracts 24,700 (1,898 ) 22,802 — — — Licenses 5,400 (906 ) 4,494 — — — Trade name 1,800 (281 ) 1,519 — — — Non-compete agreements 1,700 (1,354 ) 346 1,500 (1,233 ) 267 $ 59,250 $ (28,207 ) $ 31,043 $ 27,150 $ (22,022 ) $ 5,128 Finite lived intangible assets are amortized on a straight-line basis over their estimated useful lives as follows: Estimated Useful Life Infusion customer relationships 5 months - 4 years Managed care contracts 4 years Licenses 2 years Trade name 2 years Non-compete agreements 1 year - 5 years Total amortization expense of intangible assets was $6.2 million , $5.1 million , and $6.6 million for the years ended December 31, 2016 , 2015 , and 2014 , respectively. Amortization expense is expected to be the following (in thousands): Year ending December 31, Estimated Amortization 2017 $ 11,925 2018 8,821 2019 6,121 2020 4,176 2021 — Thereafter — Total estimated amortization expense $ 31,043</t>
  </si>
  <si>
    <t>RESTRUCTURING, ACQUISITION, INTEGRATION, AND OTHER EXPENSE, NET</t>
  </si>
  <si>
    <t>Restructuring and Related Activities [Abstract]</t>
  </si>
  <si>
    <t>Restructuring, Acquisition, Integration, and Other Expense, Net</t>
  </si>
  <si>
    <t>RESTRUCTURING, ACQUISITION, INTEGRATION, AND OTHER EXPENSE, NET Restructuring, acquisition, integration and other expenses include non-operating costs associated with restructuring, acquisition and integration initiatives such as employee severance costs, certain legal and professional fees, training costs, redundant wage costs, impacts recorded from the change in contingent consideration obligations, and other costs related to contract terminations and closed branches/offices. Restructuring, acquisition, integration, and other expenses, net in the Consolidated Statements of Operations for the years ended December 31, 2016 , 2015 , and 2014 consisted of the following (in thousands): Year Ended December 31, 2016 2015 2014 Restructuring expense $ 10,334 $ 22,635 $ 19,646 Acquisition and integration expenses 10,122 1,740 17,924 Change in fair value of contingent consideration (4,597 ) 30 (7,364 ) Total restructuring, acquisition, integration, and other expenses, net 15,859 24,405 30,206 On August 10, 2015, the Company announced a plan to implement a new operations financial improvement plan (the “Financial Improvement Plan”) as part of an initiative to accelerate long-term growth, reduce costs and increase operating efficiencies. In connection with the Financial Improvement Plan, the Company consolidated most corporate functions from our Eden Prairie, Minnesota corporate office and our Elmsford, New York executive office into our new executive and corporate office located in Denver, Colorado. The Financial Improvement Plan was substantially completed by the end of 2015.</t>
  </si>
  <si>
    <t>PROPERTY AND EQUIPMENT</t>
  </si>
  <si>
    <t>Property, Plant and Equipment [Abstract]</t>
  </si>
  <si>
    <t>Property and Equipment</t>
  </si>
  <si>
    <t>PROPERTY AND EQUIPMENT Property and equipment consists of the following (in thousands): December 31, 2016 2015 Computer and office equipment $ 29,556 $ 22,561 Software capitalized for internal use 16,481 15,600 Vehicles 2,552 1,938 Medical equipment 31,509 28,423 Work in progress 5,746 6,624 Furniture and fixtures 5,318 4,543 Leasehold improvements 16,464 14,285 Property and equipment, gross 107,626 93,974 Less: Accumulated depreciation (75,091 ) (62,035 ) Property and equipment, net $ 32,535 $ 31,939 Work in progress at December 31, 2016 and 2015 includes $5.8 million and $1.8 million , respectively, of internally developed software costs to be capitalized upon completion. Depreciation expense, including expense related to assets under capital lease, for the years ended December 31, 2016 , 2015 and 2014 was $15.4 million , $17.6 million , and $16.4 million , respectively. Depreciation expense for the years ended December 31, 2016 , 2015 and 2014 includes $2.2 million , $2.5 million , and $2.4 million , respectively, related to costs related to software capitalized for internal use. Impairment The Company, which assesses the impairment of its assets whenever events or changes in circumstances indicate that the carrying value may not be recoverable, has determined that no such events or changes have occurred and therefore, no impairment charge in relation to property, plant and equipment was incurred during the year ended December 31, 2016 .</t>
  </si>
  <si>
    <t>DEBT</t>
  </si>
  <si>
    <t>Debt Disclosure [Abstract]</t>
  </si>
  <si>
    <t>Debt</t>
  </si>
  <si>
    <t>DEBT As of December 31, 2016 and 2015 , the Company’s debt consisted of the following (in thousands): December 31, 2016 2015 Revolving Credit Facility $ 55,300 $ 15,000 Term Loan Facilities 210,207 222,757 2021 Notes, net of unamortized discount 196,670 196,038 Capital leases 2,209 189 Less: Deferred financing costs (12,452 ) (15,863 ) Total Debt 451,934 418,121 Less: Current portion (18,521 ) (24,380 ) Long-term debt, net of current portion $ 433,413 $ 393,741 Senior Credit Facilities On July 31, 2013, the Company entered into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Sun Trust”), Jefferies Finance LLC and Morgan Stanley Senior Funding, Inc. The Senior Credit Facilities contain customary events of default that include, among others, non-payment of principal, interest or fees, violation of covenants, inaccuracy of representations and warranties, bankruptcy and insolvency events, material judgments, cross-defaults to material indebtedness, events constituting a change of control and any other development that results in, or would reasonably be expected to result in, a material adverse effect to the debtor’s ability to perform its obligation under the facility. The occurrence of certain events of default may increase the applicable rate of interest by 2% and could result in the acceleration of the Company’s obligations under the Senior Credit Facilities to pay the full amount of the obligations. The proceeds of the Term Loan B Facility were used to refinance certain existing indebtedness of the Company, including the payment of the purchase price for the 10.25% senior unsecured notes (the “2015 Notes”) tendered and accepted for purchase in the Offer (defined below) and the payment of the redemption price for the 2015 Notes that remained outstanding after completion of the Offer. The Delayed Draw Term Loan Facility and the Revolving Credit Facility were used to fund a portion of the CarePoint Business acquisition and may be used for other general corporate purposes of the Company, including acquisitions, investments, capital expenditures and working capital needs. On December 23, 2013, the Company entered into the First Amendment to the Senior Credit Facilities pursuant to which the Company obtained the required consent of the lenders to enter into the Settlement Agreements (see Note 11 - Commitments and Contingencies) and to begin making payments, in accordance with the payment terms, on the settlement amount of $15.0 million . In exchange for this consent, the Company paid the lenders a fee of $0.5 million and included this amount in loss from discontinued operations in the Consolidated Statements of Operations. On January 31, 2014, the Company entered into the Second Amendment to the Senior Credit Facilities, which, among other things (i) provides additional flexibility with respect to compliance with the maximum net leverage ratio for the fiscal quarters ending December 31, 2013 through and including December 31, 2014, (ii) provides additional flexibility under the indebtedness covenants to permit the Company to obtain up to $150.0 million of second-lien debt and issue up to $250.0 million of unsecured bonds, provided that 100% of the net proceeds are applied first to the Revolving Credit Facility, with no corresponding permanent commitment reduction, and then on a pro rata basis to the Term Loan B Facility and the Delayed Draw Term Loan Facility (collectively, the “Term Loan Facilities”), (iii) provides the requisite flexibility to sell non-core assets, subject to the satisfaction of certain conditions, and (iv) increased the applicable interest rates for each of the Term Loan Facilities to the Eurodollar rate plus 6.00% or the base rate plus 5.00% , until the occurrence of certain pricing decrease triggering events, as defined in the amendment. Upon the occurrence of a pricing decrease triggering event, the interest rates for the Senior Credit Facilities may revert to the Eurodollar rate plus 5.25% or the base rate plus 4.25% . On March 1, 2015, the Company entered into the Third Amendment to the Senior Credit Facilities (the “Third Amendment”), which establishes an alternate leverage test for the fiscal quarters ending March 31, 2015 through and including March 31, 2016. The maximum net leverage ratio for these quarters is consistent with that in effect for the prior four fiscal quarters. The Third Amendment eliminated the need to meet progressively lower leverage ratio requirements at each quarter end date for the next four quarters. The Third Amendment also provides for certain additional financial reporting. On August 6, 2015, the Company entered into a Fourth Amendment to its Senior Credit Facilities (the “Fourth Amendment”). The Fourth Amendment, among other things, provides additional relief with respect to measuring compliance with the maximum first lien net leverage ratio for the fiscal quarters ending September 30, 2015 through and including March 31, 2017 and modifies and extends an alternate leverage test for the fiscal quarters ending September 30, 2015 through and including March 31, 2017. The levels for the maximum first lien net leverage ratio for certain of these quarters were increased by the Fourth Amendment. The availability of the alternative first lien net leverage ratio is subject to a number of conditions, including a minimum liquidity requirement and a maximum utilization test that requires the Revolving Credit Facility balance to remain under $60.0 million for the alternative first lien net leverage ratio to apply. On October 9, 2015, the Company entered into the Fifth Amendment to the Senior Credit facilities (the “Fifth Amendment”), The Fifth Amendment directly modifies the definition of a “Continuing Director” in full as, “with respect to any period, any individuals (A) who were members of the board of directors or other equivalent governing body of the Borrower on the first day of such period, (B) whose election or nomination to that board or equivalent governing body was approved by individuals referred to in clause (A) above constituting at the time of such election or nomination at least a majority of that board or equivalent governing body, or (C) whose election or nomination to that board or other equivalent governing body was approved by individuals referred to in clauses (A) and (B) above constituting at the time of such election or nomination at least a majority of that board or equivalent governing body.” This amended definition also indirectly modifies the definition of a “Change in Control.” On January 6, 2017, the Company entered into a sixth amendment (the “Sixth Amendment”) to its credit agreement dated as of July 31, 2013, with SunTrust Bank, Jefferies Finance LLC and Morgan Stanley Senior Funding, Inc., as amended on December 23, 2013, January 31, 2014, March 1, 2015, August 6, 2015 and October 9, 2015. Also, on January 6, 2017, the Company entered into a new credit agreement (the “Priming Credit Agreement”) with certain existing lenders under the Senior Credit Facilities and SunTrust, as administrative agent for itself and the lenders. The Priming Credit Agreement provides an aggregate borrowing commitment of $25,000,000 , which was fully drawn at closing. (See Note 17 - Subsequent Events). As discussed below, the net proceeds of approximately $194.5 million from the issuance on February 11, 2014 of 8.875% senior notes due 2021 (the “2021 Notes”) were used to repay $59.3 million of the Revolving Credit Facility and $135.2 million of the Term Loan Facilities. In addition, approximately $54.2 million of the net proceeds from the sale of the Home Health Business (see Note 6 - Discontinued Operations) were used to repay $17.2 million of the Revolving Credit Facility and $37.0 million of the Term Loan Facilities. The Senior Credit Facilities are secured by substantially all of the Company’s and its subsidiaries’ assets. The partial repayments of the Senior Credit Facilities as a result of the issuance of the 2021 Notes and from the sale of the Home Health Business were pricing decrease triggering events that resulted in the interest rates reverting to the Eurodollar rate plus 5.25% or the base rate plus 4.25% . In connection with the PIPE Transaction (see Note 4 - Stockholder’s Equity), the Company was required to use at least 75% of the net proceeds for the repayment of outstanding indebtedness. The Company repaid approximately $45.3 million of the Revolving Credit Facility indebtedness and accrued interest from those proceeds. In addition, the Company repaid $22.7 million of the Revolving Credit facility indebtedness from the net proceeds from the sale of the PBM Business. As of December 31, 2016 , the interest rate related to the Revolving Credit Facility is approximately 8.00% and the interest rate related to the Term Loan Facilities is approximately 6.50% . The interest rates may vary in the future depending on the Company’s consolidated net leverage ratio. The Revolving Credit Facility matures on July 31, 2018 at which time all principal amounts outstanding are due and payable. The Term Loan Facilities require quarterly principal repayments of $3.1 million beginning March 31, 2016 until their July 31, 2020 maturity at which time the remaining principal amount of approximately $166.3 million is due and payable (see Note 17). At December 31, 2016 , the Company had an outstanding amount of $55.3 million drawn, with no additional borrowing capacity, under its Revolving Credit Facility after considering outstanding letters of credit totaling $4.6 million . 2021 Notes On February 11, 2014, the Company issued $200.0 million aggregate principal amount of the 2021 Notes. The 2021 Notes are senior unsecured obligations of the Company and are fully and unconditionally guaranteed by all existing and future subsidiaries of the Company. The 2021 Notes were offered in the United States to qualified institutional buyers in reliance on Rule 144A under the Securities Act of 1933, as amended (the “Securities Act”), and outside the United States to non-U.S. persons in reliance on Regulation S under the Securities Act pursuant to an Indenture (the “2021 Notes Indenture”), dated February 11, 2014, by and among the Company, the guarantors named therein and U.S. Bank National Association, as trustee. Interest on the 2021 Notes accrues at a fixed rate of 8.875% per annum and is payable in cash semi-annually, in arrears, on February 15 and August 15 of each year, commencing on August 15, 2014. The debt discount of $5.0 million at issuance is being amortized as interest expense through maturity which will result in the accretion over time of the outstanding debt balance to the principal amount.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December 31, 2016 ,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 The Company may redeem some or all of the 2021 Notes prior to February 15, 2017 by paying a “make-whole” premium. The Company may redeem some or all of the 2021 Notes on or after February 15, 2017 at specified redemption prices. In addition, prior to February 15, 2017, the Company may redeem up to 35% of the 2021 Notes with the net proceeds of certain equity offerings at a price of 108.88% plus accrued and unpaid interest, if any. The Company is obligated to offer to repurchase the 2021 Notes at a price of 101% of their principal amount plus accrued and unpaid interest, if any, as a result of certain change of control events. These restrictions and prohibitions are subject to certain qualifications and exceptions. The 2021 Notes Indenture contains covenants that, among other things, limit the Company’s ability and the ability of certain of the Company’s subsidiaries to (i) grant liens on its assets, (ii) make dividend payments, other distributions or other restricted payments, (iii) incur restrictions on the ability of the Company’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2021 Notes Indenture requires, among other things, the Company to provide financial and current reports to holders of the 2021 Notes or file such reports electronically with the U.S. Securities and Exchange Commission (the “SEC”). These covenants are subject to a number of exceptions, limitations and qualifications set forth in the 2021 Notes Indenture. Pursuant to the terms of the Second Amendment to the Senior Credit Facilities, the Company used the net proceeds of the 2021 Notes of approximately $194.5 million to repay $59.3 million of the Revolving Credit Facility and $135.2 million of the Term Loan Facilities. Fair Value of Financial Instruments The following details our financial instruments where the carrying value and the fair value differ: Financial Instrument Carrying Value as of December 31, 2016 Markets for Identical Item (Level 1) Significant Other Observable Inputs (Level 2) Significant Unobservable Inputs (Level 3) Term Loan Facilities $ 210,207 $ — $ 195,493 $ — 2021 Notes 196,670 — 147,502 — Total $ 406,877 $ — $ 342,995 $ — The fair value hierarchy for disclosure of fair value measurements is as follows: Level 1: Quoted prices (unadjusted) in active markets for identical assets or liabilities. Level 2: Quoted prices, other than quoted prices included in Level 1, which are observable for the assets or liabilities, either directly or indirectly. Level 3: Inputs that are unobservable for the assets or liabilities. Financial assets with carrying values approximating fair value include cash and cash equivalents and accounts receivable. Financial liabilities with carrying values approximating fair value include accounts payable and capital leases. The carrying value of these financial assets and liabilities approximates fair value due to their short maturities. Deferred Financing Costs In connection with the Senior Credit Facilities and the 2021 Notes, the Company incurred underwriting fees, agent fees, legal fees and other expenses of approximately $24.6 million and $0.5 million , respectively. The deferred financing costs are reflected as additional issuance costs and amortized as an adjustment of interest expense over the remaining term of the Senior Credit Facilities using the effective interest method. Future Maturities The estimated future maturities of the Company’s long-term debt, inclusive of $12.5 million in deferred financing costs and $3.3 million of unamortized discount on the 2021 notes, as of December 31, 2016 , are as follows (in thousands): Year Ending December 31, Amount 2017 $ 22,315 2018 59,599 2019 13,053 2020 172,749 2021 200,000 Thereafter — Total future maturities $ 467,716 Interest Expense The weighted average interest rate on the Company’s short-term borrowings under its Revolving Credit Facility during the years ended December 31, 2016 and 2015 was 10.3% and 11.7% , respectively. Liquidity As of the filing of this Annual Report, we expect that our cash on hand, proceeds from the priming credit agreement, proceeds from the private placement, and cash from operations will be sufficient to fund our anticipated working capital, scheduled principal and interest repayments and other cash needs for at least the next 12 months.</t>
  </si>
  <si>
    <t>COMMITMENTS AND CONTINGENCIES</t>
  </si>
  <si>
    <t>Commitments and Contingencies Disclosure [Abstract]</t>
  </si>
  <si>
    <t>Commitments and Contingencies</t>
  </si>
  <si>
    <t>COMMITMENTS AND CONTINGENCIES Legal Proceedings Breach of Contract Litigation in the Delaware Court of Chancery On November 3, 2015, Walgreen Co. and various affiliates (“Walgreens”) filed a lawsuit in the Delaware Court of Chancery against the Company and certain of its subsidiaries (collectively, the “Defendants”). The complaint alleges that the Company breached certain non-compete provisions contained in the Community Pharmacy and Mail Business Purchase Agreement dated as of February 1, 2012, by and among Walgreens and certain subsidiaries and the Company and certain subsidiaries. The complaint seeks both money damages and injunctive relief. On December 7, 2015, the Defendants filed a motion to dismiss the case. Walgreens filed an answering brief on January 11, 2016 and the Defendants filed a reply on January 25, 2016. On March 11, 2016, the Court held oral argument on the Company’s motion to dismiss and granted the motion, holding that Walgreens’ breach of contract claims for money damages must be resolved in accordance with the 2012 Purchase Agreement’s alternative dispute resolution procedure. On March 15, 2016, Walgreens informed the Court that it would not be pursuing any claims for injunctive relief in the Court at that time, but instead would engage in the required alternative dispute resolution procedure. Walgreens requested that the Court keep the case open pending the results of that process. On March 16, 2016, the Court stayed the lawsuit and removed the trial from its calendar, but did not grant Walgreens any other relief or enjoin the Company from taking any action. On December 8, 2016, the parties submitted the dispute to an arbitrator. On December 28, 2016, the arbitrator rendered its decision, finding that the Company had not violated the non-compete, except for certain limited sales of oral oncology, HIV and transplant pharmaceuticals, constituting approximately 3 percent of the total sales that Walgreens claimed were made in violation of the agreement. The arbitrator also concluded that Walgreens was not entitled to recover its lost profits or lost revenues as a result of any such sales. Despite that ruling, the arbitrator awarded Walgreens $5.8 million in damages, or approximately 20 percent of the total amount requested. The Company believes that arbitrator’s damages award ignored applicable law, contradicted the arbitrator’s liability findings and exceeded the scope of the arbitrator’s authority in light of both parties’ arbitration submissions. Accordingly, on January 13, 2017, the Company filed a motion to vacate the arbitration award. On February 10, 2017, Walgreens opposed the Company’s motion and filed a motion to confirm the arbitration award. The Company intends to continue to vigorously defend itself. Due to the inherent uncertainty in litigation, however, the Company can provide no assurance that its challenge to the award will be successful. McCormack Shareholder Class Action Litigation in the Delaware Court of Chancery On September 8, 2015, Thomas McCormack (the “Plaintiff”) filed a complaint in the Court of Chancery of the State of Delaware against the Company, the Board, and SunTrust Bank (“SunTrust”), as administrative agent, captioned Thomas McCormack v. BioScrip, Inc. et al., C.A. No. 11480-CB, alleging that the adoption of what the Plaintiff referred to as a “Proxy Put” or “Dead Hand Proxy Put” in the Company’s July 31, 2013 credit agreement (the “Credit Agreement”), as amended from time to time, constituted a breach of the Board’s fiduciary duty. Among other things, the Plaintiff sought a declaration that the Proxy Put was invalid, unenforceable, and severable from the Credit Agreement. While the Company and SunTrust deny completely all of the allegations of wrongdoing in the complaint, on October 9, 2015, the requisite lenders approved, and the Company and SunTrust executed, the Fifth Amendment to eliminate the so-called “Dead Hand Proxy Put.” As a result of the amendment, the Plaintiff agreed that his claims were moot, and the Company agreed to pay $130,000 in fees and expenses to the Plaintiff’s counsel. On January 14, 2016, the Court entered a Stipulation and Order (the “Order”) providing that the Plaintiff’s action will be dismissed with prejudice only as to the Plaintiff and the case will be closed. The Court has not passed on the amount of fees and expenses. The Company filed an affidavit notifying the Court of its compliance with the Order, which resulted in the action being dismissed and the case closed. Derivative Lawsuit in the Delaware Court of Chancery On May 7, 2015, a derivative complaint was filed in the Delaware Court of Chancery (the “Derivative Complaint”) by the Park Employees’ &amp; Retirement Board Employees’ Annuity &amp; Benefit Fund of Chicago (the “Derivative Plaintiff”). The Derivative Complaint names as defendants certain current and former directors of the Company, consisting of Richard M. Smith, Myron Holubiak, Charlotte Collins, Samuel Frieder, David Hubers, Richard Robbins, Stuart Samuels and Gordon Woodward (collectively, the “Director Defendants”), certain current and former officers of the Company, consisting of Kimberlee Seah, Hai Tran and Patricia Bogusz (collectively the “Officer Defendants”), Kohlberg &amp; Co., L.L.C., Kohlberg Management V, L.L.C., Kohlberg Investors V, L.P., Kohlberg Partners V, L.P., Kohlberg TE Investors V, L.P., KOCO Investors V, L.P., and Jefferies LLC. The Company is also named as a nominal defendant in the Derivative Complaint. The Derivative Complaint was filed in the Delaware Court of Chancery as Park Employees and Retirement Board Employees’ Annuity and Benefit Fund of Chicago v. Richard M. Smith, Myron Z. Holubiak, Charlotte W. Collins, Samuel P. Frieder, David R. Huber, Richard L. Robbins, Stuart A. Samuels, Gordon H. Woodward, Kimberlee C. Seah, Hai V.Tran, Patricia Bogusz, Kohlberg &amp; Co., L.L.C., Kohlberg Management V, L.L.C., Kohlberg Investors V, L.P., Kohlberg Partners V, L.P., Kohlberg TE Investors V, L.P., KOCO Investors V, L.P., Jefferies LLC and BioScrip, Inc., C.A. No. 11000-VCG (Del. Ch. Ct., May 7, 2015). The Derivative Complaint alleges generally that certain defendants breached their fiduciary duties with respect to the Company’s public disclosures, oversight of Company operations, secondary stock offerings and stock sales. The Derivative Complaint also contends that certain defendants aided and abetted those alleged breaches. The damages sought are not quantified but include, among other things, claims for money damages, restitution, disgorgement, equitable relief, reasonable attorneys’ fees, costs and expenses, and interest. The Derivative Complaint incorporates the same factual allegations from In re BioScrip, Inc., Securities Litigation (described below). On June 16, 2015, all defendants moved to dismiss the case. Briefing for the motion to dismiss was completed on November 30, 2015, and the court heard oral argument on the motion to dismiss on January 12, 2016. During the hearing, the court requested additional briefing, which was completed on February 12, 2016. On May 31, 2016, the court determined that the Derivative Plaintiff’s claims could not proceed as pled but granted the Derivative Plaintiff thirty days in which to make a motion to amend the Derivative Complaint. The court reserved decision on the motion to dismiss and on June 29, 2016, the Derivative Plaintiff filed a motion for leave to file an amended complaint. On October 10, 2016, all defendants moved to dismiss the amended complaint and the Court heard oral argument on January 19, 2017. The Company, Director Defendants and the Officer Defendants deny any allegations of wrongdoing in this lawsuit. The Company and those persons believe all of the claims in this lawsuit are without merit and intend to vigorously defend against these claims. However, there is no assurance that the defense will be successful or that insurance will be available or adequate to fund any settlement, judgment or litigation costs associated with this action. Certain of the defendants have sought indemnification from the Company pursuant to certain indemnification agreements, for which there may be no insurance coverage. Additional similar lawsuits may be filed. The Company is unable to predict the outcome or reasonably estimate a range of possible loss at this time. While no assurance can be given as to the ultimate outcome of this matter, the Company believes that the final resolution of this action is not likely to have a material adverse effect on results of operations, financial position, liquidity or capital resources. United States Attorney’s Office for the Southern District of New York and New York State Attorney General investigation Effective January 8, 2014, the Company entered into the Federal Settlement Agreement with the U.S. Department of Justice (the “DOJ”) and David M. Kester (the “Relator”). The Federal Settlement Agreement represented the federal and private component of the Company’s agreement to settle all civil claims under the False Claims Act and related statutes and all common law claims (collectively, the “Claims”) that could have been brought by the DOJ and Relator in the qui tam lawsuit filed in the Southern District of New York (the “SDNY”) by the Relator relating to the distribution of the Novartis Pharmaceutical Corporation’s product Exjade® (the “Medication”) by the Company’s legacy specialty pharmacy division (the “Legacy Division”) that was divested in May 2012 (the “Civil Action”). Until January 8, 2014, the Company was prohibited from publicly disclosing any information related to the existence of the Civil Action. On January 8, 2014, the Civil Action was unsealed and made public on order of the court. Effective February 11, 2014, the Company entered into the State Settlement Agreements with the Settling States. The State Settlement Agreements represented the state component of the Company’s agreement to settle the Claims that could have been brought by the Settling States that arose out of the Legacy Division’s distribution of the Medication. With the execution of the Federal Settlement Agreement and the State Settlement Agreements (collectively, the “Settlement Agreements”), the Civil Action has been fully resolved, and the Company also expects to be fully resolved the federal and state claims that were or could have been raised in the Civil Action. All federal claims and all state claims by the Settling States that have been or could be brought against it in the Civil Action have been dismissed with prejudice. The State Settlement Agreements expressly recognize and affirmatively provide that, by entering into the State Settlement Agreements, the Company has not made any admission of liability and the Company expressly denies the allegations in the Civil Action. Under the Settlement Agreements, the Company paid an aggregate of $15.0 million , plus interest (at an annual rate of 3.25% ) in three annual payments from January 2014 through January 2016, of which the remaining $6.2 million , including interest, and $0.2 million of fees to the Relator was paid in January 2016. The Settlement Agreements represented a compromise to avoid the costs, distraction and uncertainty of protracted litigation. The Settlement Agreements do not include any admission of wrongdoing, illegal activity, or liability by the Company or its employees, directors, officers or agents. During the year ended December 31, 2013, the Company included in its results of discontinued operations an accrual of $15.0 million in connection with the government’s investigation regarding certain operations of the Legacy Division. In January 2016, the Company paid $6.2 million , including interest, related to the Settlement Agreements and $0.2 million of fees to the Relator. Securities Class Action Litigation in the Southern District of New York On September 30, 2013, a putative securities class action lawsuit was filed in the United States District Court for the Southern District of New York (“SDNY”) against the Company and certain of its officers on behalf of the putative class of purchasers of our securities between August 8, 2011 and September 20, 2013, inclusive. On November 15, 2013, a putative securities class action lawsuit was filed in SDNY against the Company and certain of its directors and officers and certain underwriters in the Company’s April 2013 underwritten public offering of its common stock, on behalf of the putative class of purchasers of our securities between August 8, 2011 and September 23, 2013, inclusive. On December 19, 2013, the SDNY entered an order consolidating the two class action lawsuits as In re BioScrip, Inc., Securities Litigation, No. 13-cv-6922 (AJN) and appointing an interim lead plaintiff. The Company denies any allegations of wrongdoing in the consolidated class action lawsuit. The lead plaintiff filed a consolidated complaint on February 19, 2014 against the Company, certain of its directors and officers, certain underwriters in the Company’s April 2013 underwritten public offering of its common stock, and a certain stockholder of the Company. The consolidated complaint is brought on behalf of a putative class of purchasers of the Company’s securities between November 9, 2012 and November 6, 2013, inclusive, and persons and entities who purchased the Company’s securities pursuant or traceable to two underwritten public offerings of the Company’s common stock conducted in April 2013, and August 2013. The consolidated complaint alleges generally that the defendants made material misstatements and/or failed to disclose matters related to the Legacy Division’s distribution of Novartis Pharmaceutical Corporation’s product Exjade® (the “Medication”) as well as the Company’s PBM Services segment. The consolidated complaint asserts claims under Sections 11, 12(a)(2) and 15 of the Securities Act and Sections 10(b) and 20(a) of the Securities Exchange Act of 1934, as amended (the “Exchange Act”) and Rule 10b-5 promulgated thereunder. All defendants in the case moved to dismiss the consolidated complaint on April 28, 2014. On March 31, 2015, the SDNY granted in part and denied in part the defendants’ motions to dismiss. On April 14, 2015, a motion to reconsider a portion of the denial of the motions to dismiss was filed on behalf of all the remaining defendants. Plaintiffs filed their opposition to that motion on April 28, 2015. On June 5, 2015, the SDNY denied the defendants’ motion to reconsider. On September 25, 2015, the parties entered mediation concerning all pending claims. In October 2015, the parties reached an agreement in principle to settle all claims in the action (the “Proposed Settlement”), the terms and conditions of which were filed with the SDNY on December 18, 2015. The Company has agreed to the Proposed Settlement without any admission of liability or wrongdoing and solely in order to avoid the costs, distraction, and uncertainty of litigation. On February 11, 2016, the Court granted preliminary approval for the settlement, certified a class of plaintiffs for settlement only, approved of the form of and mailing of notice to the stockholder class, and scheduled a final fairness hearing for June 13, 2016. Following preliminary approval, in accordance with the terms of the Proposed Settlement, the Company and its insurance carriers paid the amount of the settlement into an escrow fund. The Company’s contribution was not material, and the Company does not believe the contribution will have a material effect on results of operations, financial position, liquidity or capital resources. On June 16, 2016, the Court granted final approval for the settlement. As a result, this case has now been dismissed with prejudice. Government Regulation 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 Further, there can be no assurance the Company will be able to obtain or maintain any of the regulatory approvals that may be required to operate its business, and the failure to do so could have a material effect on the Company’s Consolidated Financial Statements. Leases The Company leases its facilities and certain equipment under various operating leases with third parties. The majority of these leases contain escalation clauses that increase base rent payments based upon either the Consumer Price Index or an agreed upon schedule. In addition, the Company utilizes capital leases agreements with third parties to obtain certain assets such as telecommunications equipment and vehicles. Interest rates on capital leases are both fixed and variable and range from 3% to 7% . As of December 31, 2016 , future minimum lease payments under operating and capital leases were as follows (in thousands): Operating Leases Capital Leases Total 2017 $ 8,125 $ 766 $ 8,891 2018 5,813 749 6,562 2019 3,371 503 3,874 2020 1,914 387 2,301 2021 593 — 593 2022 and Thereafter 577 — 577 Total Future Minimum Lease Payments $ 20,393 $ 2,405 $ 22,798 Rent expense for leased facilities and equipment was approximately $7.3 million , $7.2 million and $7.6 million for the years ended December 31, 2016, 2015 and 2014 , respectively. Purchase Commitments As of December 31, 2016 , the Company had commitments to purchase prescription drugs from drug manufacturers of approximately $38 million in 2017. These purchase commitments are made at levels expected to be used in the normal course of business.</t>
  </si>
  <si>
    <t>CONCENTRATION OF RISK</t>
  </si>
  <si>
    <t>Risks and Uncertainties [Abstract]</t>
  </si>
  <si>
    <t>Concentration of Risk</t>
  </si>
  <si>
    <t>CONCENTRATION OF RISK Customer and Credit Concentration Risk The Company provides trade credit to its customers in the normal course of business. One commercial payor, United Healthcare, accounted for approximately 24% , 26% and 22% of revenue during the years ended December 31, 2016, 2015 and 2014 , respectively. Medicare accounted for 8% , 7% and 11% of revenue during the years ended December 31, 2016, 2015 and 2014 , respectively. Therapy Revenue Concentration Risk The Company sells products related to the Immune Globulin (IG) therapy, which represented 19% , 17% , and 17% of revenue during the years ended December 31, 2016, 2015 and 2014 , respectively.</t>
  </si>
  <si>
    <t>INCOME TAXES</t>
  </si>
  <si>
    <t>Income Tax Disclosure [Abstract]</t>
  </si>
  <si>
    <t>Income Taxes</t>
  </si>
  <si>
    <t>INCOME TAXES The Company’s federal and state income tax provision (benefit) from continuing operations is summarized in the following table (in thousands): Year Ended December 31, 2016 2015 2014 Current Federal $ — $ — $ (886 ) State (30 ) (76 ) (41 ) Total current (30 ) (76 ) (927 ) Deferred Federal 1,744 (18,293 ) 9,951 State 301 (3,163 ) 2,169 Total deferred 2,045 (21,456 ) 12,120 Total tax provision (benefit) $ 2,015 $ (21,532 ) $ 11,193 The effect of temporary differences that give rise to a significant portion of deferred taxes is as follows (in thousands): December 31, 2016 2015 Deferred tax assets: Reserves not currently deductible $ 19,249 $ 27,467 Net operating loss carryforwards 121,084 91,350 Goodwill and intangibles (tax deductible) 27,549 34,983 Accrued expenses 467 654 Property basis differences 2,578 1,021 Stock based compensation 6,887 8,245 Other 638 715 Total deferred tax assets 178,452 164,435 Deferred tax liabilities: Indefinite-lived goodwill and intangibles (2,281 ) (236 ) Less: valuation allowance (178,452 ) (164,435 ) Net deferred tax liability (2,281 ) (236 ) Deferred taxes $ (2,281 ) $ (236 ) The Company continually assesses the necessity of a valuation allowance. Based on this assessment, the Company concluded that a valuation allowance, in the amount of $178.5 million and $164.4 million , was required as of December 31, 2016 and 2015 , respectively. If the Company determines in a future period that it is more likely than not that part or all of the deferred tax assets will be realized, the Company will reverse part or all of the valuation allowance. At December 31, 2016 , the Company had federal net operating loss (“NOL”) carryforwards of approximately $320.6 million , of which $15.6 million is subject to an annual limitation, which will begin expiring in 2026 and later. Of the Company’s $320.6 million federal NOLs, $18.2 million will be recorded in additional paid-in capital when realized as these NOLs are related to the exercise of non-qualified stock options and restricted stock grants. The Company has post-apportioned state NOL carryforwards of approximately $366.2 million , the majority of which will begin expiring in 2017 and later. The Company’s reconciliation of the statutory rate to the effective income tax rate from continuing operations is as follows (in thousands): Year Ended December 31, 2016 2015 2014 Tax (benefit) at statutory rate $ (11,275 ) $ (113,736 ) $ (48,554 ) State tax (benefit), net of federal taxes (1,322 ) (8,356 ) (3,959 ) Valuation allowance changes affecting income tax expense 14,017 57,023 63,641 Change in tax contingencies (66 ) (37 ) (109 ) Goodwill impairment — 43,362 — Other 661 212 174 Tax provision (benefit) $ 2,015 $ (21,532 ) $ 11,193 As of December 31, 2016 , the Company had $1.0 million of gross unrecognized tax benefits, of which $0.1 million , if recognized, would favorably affect the effective income tax rate in future periods. A reconciliation of the beginning and ending amount of gross unrecognized tax benefits is as follows (in thousands): Year Ended December 31, 2016 2015 2014 Unrecognized tax benefits balance at January 1, $ 1,067 $ 1,096 $ 1,172 Lapse of statute of limitations (46 ) (29 ) (76 ) Unrecognized tax benefits balance at December 31, $ 1,021 $ 1,067 $ 1,096 The Company’s policy for recording interest and penalties associated with uncertain tax positions is to record such items as a component of income tax expense in the Consolidated Statements of Operations. As of December 31, 2016 the Company had a nominal amount of accrued interest related to uncertain tax positions. As of December 31, 2015 , the Company had approximately $0.1 million of accrued interest related to uncertain tax positions. The Company files income tax returns, including returns for its subsidiaries, with federal, state and local jurisdictions. The Company’s uncertain tax positions are related to tax years that remain subject to examination. As of December 31, 2016 , U.S. tax returns for the years 2012 through 2015 remain subject to examination by federal tax authorities. Tax returns for the years 2011 through 2015 remain subject to examination by state and local tax authorities for a majority of the Company's state and local filings.</t>
  </si>
  <si>
    <t>STOCK-BASED COMPENSATION</t>
  </si>
  <si>
    <t>Disclosure of Compensation Related Costs, Share-based Payments [Abstract]</t>
  </si>
  <si>
    <t>Stock-Based Compensation</t>
  </si>
  <si>
    <t>STOCK-BASED COMPENSATION BioScrip Equity Incentive Plans Under the Company’s Amended and Restated 2008 Equity Incentive Plan (the “2008 Plan”), the Company may issue, among other things, incentive stock options, non-qualified stock options, stock appreciation rights (“SARs”), restricted stock grants, restricted stock units, performance shares and performance units to key employees and directors. While SARS are authorized under the 2008 Plan, they may also be issued outside of the plan. The 2008 Plan is administered by the Company's Management Development and Compensation Committee (the “Compensation Committee”), a standing committee of the Board of Directors. On May 8, 2014, the Company’s stockholders (i) approved an amendment to the 2008 Plan to increase the number of authorized shares of common stock available for issuance by 2,500,000 shares (the “2014 Additional Shares”) to 9,355,000 shares and to clarify that cash dividends or dividend equivalents may not be paid to holders of unvested restricted stock units, restricted stock grants and performance units until such awards are vested and non-forfeitable; and (ii) re-approved the material terms of the performance goals that are a part of the 2008 Plan. On September 19, 2014, the Company filed a Registration Statement on Form S-8 to register the issuance of the 2014 Additional Shares that were approved by the Company’s stockholders on May 8, 2014. On November 30, 2016, the Company’s stockholders approved an amendment to the 2008 Plan to increase the number of authorized shares of common stock available for issuance by 5,250,000 shares (the “2016 Additional Shares”) to 14,605,000 shares. As of December 31, 2016 , there were 6,775,475 shares that remained available for grant under the 2008 Plan. Employee Stock Purchase Plan On May 7, 2013, the Company’s stockholders approved the BioScrip, Inc. Employee Stock Purchase Plan (the “ESPP”). The ESPP Plan is administered by the Compensation Committee.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The Company filed a Registration Statement on Form S-8 to register 750,000 shares of Common Stock, par value $0.0001 per share, for issuance under the ESPP. As of December 31, 2016 , there were 319,070 shares that remained available for grant under the ESPP. During the year ended December 31, 2016 , the ESPP’s third-party service provider purchased 245,371 shares on the open market and delivered these shares to the Company’s employees pursuant to the ESPP, and the Company recorded $0.1 million of expense related to the ESPP. BioScrip/CHS Equity Plan In connection with the May 8, 2014 amendment to the 2008 Plan noted above, the Company determined to cease issuance of awards under the BioScrip/CHS 2006 Equity Incentive Plan. As of December 31, 2016 , no shares remained available under the BioScrip/CHS Plan. Stock Options Options granted under the Equity Compensation Plans: (a) typically vest over a three -year period and, in certain instances, fully vest upon a change in control of the Company, (b) have an exercise price that may not be less than 100% of its fair market value on the date of grant and (c) are generally exercisable for ten years after the date of grant, subject to earlier termination in certain circumstances. Option expense is amortized on a straight-line basis over the requisite service period. The Company recognized compensation expense related to stock options of $3.4 million , $4.8 million , and $6.9 million , in the years ended December 31, 2016 , 2015 and 2014 , respectively. The weighted-average, grant-date fair value of options granted during the years ending December 31, 2016 , 2015 and 2014 was $0.72 , $2.25 , and $4.32 , respectively. The fair value of stock options granted was estimated on the date of grant using a binomial model for grants issued through June 30, 2015 and a Black-Scholes option-pricing model for grants issued beginning July 1, 2015. The assumptions used to compute the fair value of options for the years ending December 31, 2016 , 2015 and 2014 were: 2016 2015 2014 Expected volatility 68.1 % 62.3 % 61.0 % Risk-free interest rate 1.98 % 2.20 % 2.50 % Expected life of options 4.8 years 8.9 years 5.7 years Dividend rate — — — A summary of stock option activity for the Equity Compensation Plans through December 31, 2016 was as follows: Options Weighted Average Exercise Price Aggregate Intrinsic Value (thousands) Weighted Average Remaining Contractual Life Balance at December 31, 2015 6,635,597 $ 6.46 $ 1.6 5.8 years Granted 562,810 $ 1.26 $ — Exercised — $ — $ — Forfeited and expired (1,933,037 ) $ 6.79 $ — Balance at December 31, 2016 5,265,370 $ 5.78 $ — 4.4 years Outstanding options less expected forfeitures at December 31, 2016 5,132,477 $ 5.85 $ — 4.3 years Exercisable at December 31, 2016 4,035,588 $ 6.68 $ — 3.3 years Cash received from option exercises under share-based payment arrangements was nominal for the years ended December 31, 2016 and 2015 , and $1.5 million for the year ended December 31, 2014. The maximum term of stock options under these plans is ten years. Options outstanding as of December 31, 2016 expire on various dates ranging from January 2017 through March 2026. The following table outlines our outstanding and exercisable stock options as of December 31, 2016 : Options Outstanding Options Exercisable Range of Option Exercise Price Outstanding Options Weighted Average Exercise Price Weighted Average Remaining Contractual Life Options Exercisable Weighted Average Exercise Price $0.00 - $2.06 552,810 $ 1.19 6.0 years 110,000 $ 1.53 $2.06 - $4.13 1,350,984 $ 2.67 5.8 years 801,680 $ 2.73 $4.13 - $6.19 572,000 $ 4.84 4.7 years 464,334 $ 4.75 $6.19 - $8.25 1,898,576 $ 7.06 3.4 years 1,768,574 $ 7.01 $8.25 - $10.32 252,500 $ 9.09 1.0 year 252,500 $ 9.09 $10.32 - $12.38 305,000 $ 11.04 5.0 years 305,000 $ 11.04 $12.38 - $14.41 325,500 $ 12.92 2.9 years 325,500 $ 12.92 $16.50 - $18.57 8,000 $ 16.63 6.6 years 8,000 $ 16.63 All options 5,265,370 $ 5.78 4.4 years 4,035,588 $ 6.68 As of December 31, 2016 there was $1.4 million of unrecognized compensation expense related to unvested option grants that is expected to be recognized over a weighted-average period of 2.0 years. As compensation expense for options granted is recorded over the requisite service period of options, future stock-based compensation expense may be greater as additional options are granted. Restricted Stock Under the Equity Compensation Plans, stock grants subject solely to an employee’s or director’s continued service with the Company will not become fully vested less than (a) three years from the date of grant to employees and, in certain instances, may fully vest upon a change in control of the Company, and (b) one year from the date of grant for directors. Stock grants subject to the achievement of performance conditions will not vest less than one year from the date of grant. Such performance shares may vest after one year from grant. No such time restrictions applied to stock grants made under the Company’s prior equity compensation plans. The Company recognized compensation expense related to restricted stock awards of $0.5 million , $0.4 million , and $1.6 million for the years ended December 31, 2016 , 2015 and 2014 , respectively. Since the Company records compensation expense for restricted stock awards based on the vesting requirements, which generally includes time elapsed, market conditions and/or performance conditions, the weighted average period over which the expense is recognized varies. Also, future equity-based compensation expense may be greater if additional restricted stock awards are made. A summary of restricted stock award activity through December 31, 2016 was as follows: Restricted Stock Weighted Average Grant Date Fair Value Weighted Average Remaining Recognition Period Balance at December 31, 2015 49,998 $ 11.89 2.2 years Granted 575,858 $ 1.63 Awards Vested (78,500 ) $ 2.59 Canceled — $ — Balance at December 31, 2016 547,356 $ 2.43 2.2 years As of December 31, 2016 , there was $0.5 million in unrecognized compensation expense related to unvested restricted stock awards. The total grant date fair value of awards vested during the years ended December 31, 2016 , 2015 and 2014 was $0.9 million , $0.2 million , and $3.5 million , respectively. The total fair value of restricted stock awards vested during the years December 31, 2016 , 2015 and 2014 was $0.2 million , $0.5 million , and $2.0 million , respectively. Performance Units Under the 2008 Plan, the Compensation Committee may grant performance units to key employees. The Compensation Committee will establish the terms and conditions of any performance units granted, including the performance goals, the performance period and the value for each performance unit. If the performance goals are satisfied, the Company would pay the key employee an amount in cash equal to the value of each performance unit at the time of payment. In no event may a key employee receive an amount in excess of $1.0 million with respect to performance units for any given year. As of December 31, 2016 , 377,358 performance units have been granted under the 2008 Plan. Stock Appreciation Rights The Company has outstanding cash-based phantom stock appreciation rights (“SARs”), which are independent of the Company's 2008 Equity Incentive Plan, with respect to 300,000 shares of the Company's common stock. The SARs vest in three equal annual installments and will fully vest in connection with a change of control (as defined in the grantee’s employment agreement). The SARs may be exercised, in whole or in part, to the extent each SAR has been vested and will receive in cash the amount by which the closing stock price on the exercise date exceeds the Grant Price, if any. Upon the exercise of any SARs, as soon as practicable under the applicable federal and state securities laws, the grantee may be required to use the net after-tax proceeds of such exercise to purchase shares of the Common Stock from the Company at the closing stock price of the Common Stock on that date and hold such shares of Common Stock for a period of not less than one year from the date of purchase, except that the grantee will not be required to purchase any shares of Common Stock if the SAR is exercised on or after a change of control of the Company. The grantee’s right to exercise the SAR will expire on the earliest of (1) the ten th anniversary of the grant date, or (2) under certain conditions as a result of termination of the grantee’s employment. A summary of SAR activity through December 31, 2016 was as follows: Stock Appreciation Rights Weighted Average Exercise Price Weighted Average Remaining Recognition Period Balance at December 31, 2015 300,000 $ 6.48 0.0 years Granted — $ — Exercised — $ — Canceled — $ — Balance at December 31, 2016 300,000 $ 6.48 0.0 years The SARs are recorded as a liability in other non-current liabilities in the accompanying Consolidated Balance Sheets. Compensation benefit related to the SARs for the year ended December 31, 2016 , 2015 and 2014 was $0.1 million , $0.9 million and negligible. As of December 31, 2016 all outstanding SARs were fully vested. In addition, because they are settled with cash, the fair value of the SAR awards is revalued on a quarterly basis. During the years ended December 31, 2016 , 2015 and 2014 , the Company did no t pay cash related to the exercise of SAR awards.</t>
  </si>
  <si>
    <t>DEFINED CONTRIBUTION PLAN</t>
  </si>
  <si>
    <t>Defined Contribution Pension and Other Postretirement Plans Disclosure [Abstract]</t>
  </si>
  <si>
    <t>Defined Contribution Plan</t>
  </si>
  <si>
    <t>DEFINED CONTRIBUTION PLAN The Company maintains a deferred compensation plan under Section 401(k) of the Internal Revenue Code. Under the Plan, employees may elect to defer up to 100% of their salary, subject to Internal Revenue Service limits, and the Company may make a discretionary matching contribution. The Company recorded matching contributions within general and administrative expenses in the Consolidated Statements of Operations of $1.3 million and $1.6 million during the years ended December 31, 2015 and 2014 , respectively. The Company elected to forgo a matching contribution during the year ended December 31, 2016.</t>
  </si>
  <si>
    <t>SELECTED QUARTERLY FINANCIAL DATA (UNAUDITED)</t>
  </si>
  <si>
    <t>Selected Quarterly Financial Information [Abstract]</t>
  </si>
  <si>
    <t>Selected Quarterly Financial Data (Unaudited)</t>
  </si>
  <si>
    <t>SELECTED QUARTERLY FINANCIAL DATA (UNAUDITED) A summary of unaudited quarterly financial information for the years ended December 31, 2016 and 2015 is as follows (in thousands except per share data): First Quarter Second Quarter Third Quarter Fourth Quarter Year ended December 31, 2016 Revenue $ 238,462 $ 232,462 $ 224,542 $ 240,123 Gross profit 64,232 64,164 62,585 74,650 Loss from continuing operations, before income taxes (9,747 ) (8,160 ) (10,669 ) (3,776 ) Net income (loss) from discontinued operations, net of income taxes 233 75 (174 ) (7,273 ) Net loss $ (9,537 ) $ (8,234 ) $ (11,264 ) $ (12,471 ) Loss per share from continuing operations, basic and diluted $ (0.17 ) $ (0.14 ) $ (0.12 ) $ (0.06 ) Loss per share from discontinued operations, basic and diluted — — — (0.06 ) Loss per share, basic and diluted $ (0.17 ) $ (0.14 ) $ (0.12 ) $ (0.12 ) Year ended December 31, 2015 Revenue $ 244,357 $ 246,897 $ 247,224 $ 243,745 Gross profit 64,955 64,818 65,233 65,909 Loss from continuing operations, before income taxes (15,367 ) (264,822 ) (28,791 ) (15,980 ) Net income (loss) from discontinued operations, net of income taxes (2,379 ) 94 7,457 (1,451 ) Net loss $ (19,674 ) $ (244,807 ) $ (16,783 ) $ (18,443 ) Loss per share from continuing operations, basic and diluted $ (0.28 ) $ (3.62 ) $ (0.38 ) $ (0.27 ) Income (loss) per share from discontinued operations, basic and diluted (0.03 ) — 0.11 (0.02 ) Loss per share, basic and diluted $ (0.31 ) $ (3.62 ) $ (0.27 ) $ (0.29 ) With the sale of the PBM Business on August 27, 2015 (see Note 6 - Discontinued Operations), the preceding prior period financial information includes reclassifications to prior period financial statements to include the PBM Business as discontinued operations.</t>
  </si>
  <si>
    <t>SUBSEQUENT EVENTS</t>
  </si>
  <si>
    <t>Subsequent Events [Abstract]</t>
  </si>
  <si>
    <t>Subsequent Events</t>
  </si>
  <si>
    <t>SUBSEQUENT EVENTS On January 6, 2017, the Company entered into a sixth amendment (the “Sixth Amendment”) to its credit agreement dated as of July 31, 2013, with SunTrust Bank (“SunTrust”), Jefferies Finance LLC and Morgan Stanley Senior Funding, Inc., as amended on December 23, 2013, January 31, 2014, March 1, 2015, August 6, 2015 and October 9, 2015 (the “Senior Credit Facilities”). The Sixth Amendment amended the Senior Credit Facilities to, among other things, (a) permanently reduce the revolving commitments in accordance with a schedule set forth therein and prohibit further revolving borrowings, (b) require the cash collateralization of letters of credit issued thereunder, (c) increase the interest rate for loans outstanding under the Senior Credit Facilities and require a portion of accrued interest at the increased rate to be paid-in-kind, (d) permit the Company and its subsidiaries to enter into the Priming Credit Agreement (as defined below), which provides the Company with an aggregate borrowing commitment of $25,000,000 , to be fully drawn at closing, and permit the Company to incur the obligations thereunder and to subordinate the liens securing the Senior Credit Facilities to the liens securing the obligations under the Priming Credit Agreement, and (e) amend certain covenants, including by (i) increasing the consolidated senior secured net leverage ratio covenant, (ii) adding a minimum EBITDA covenant, to be tested quarterly, and (iii) otherwise restricting the ability of the Company and its subsidiaries to incur certain additional indebtedness and make additional significant investments or acquisitions. On January 6, 2017, the Company entered into a new credit agreement (the “Priming Credit Agreement”) with certain existing lenders under the Senior Credit Facilities and SunTrust, as administrative agent for itself and the lenders. The Priming Credit Agreement provides an aggregate borrowing commitment of $25,000,000 , which will be fully drawn at closing. The Company intends to use the proceeds of the borrowing under the Priming Credit Agreement (i) to permanently prepay a portion of the outstanding revolving loan balance under the Senior Credit Facilities, (ii) to cash collateralize letters of credit issued under the Senior Credit Facilities, (iii) to pay fees and expenses in connection with the execution and delivery of the Priming Credit Agreement and the Sixth Amendment, and (iv) for working capital and other general corporate purposes. The Company will pay interest on the outstanding loans under the Priming Credit Agreement at a rate of 10% per annum, and accrued interest will be payable in cash monthly in arrears on the last day of each fiscal month. The obligations under the Priming Credit Agreement are not subject to scheduled amortization installments, and all outstanding obligations will mature and be due and payable in full in cash on July 31, 2018. The occurrence of certain events of default may increase the applicable rate of interest by 2% and could result in the acceleration of the Company’s obligations under the Priming Credit Agreement prior to stated maturity. The Priming Credit Agreement contains mandatory prepayments, representations and warranties, affirmative and negative covenants, financial covenants and events of default that are substantially identical to the corresponding provisions of the Senior Credit Facilities. In addition, the obligations under the Priming Credit Agreement are guaranteed by joint and several guarantees from the Company’s subsidiaries and secured by a security interest on substantially all of the assets of the Company and its subsidiaries. The payment obligations under the Priming Credit Agreement rank pari passu in right of payment with the payment obligations under the Senior Credit Facilities. Upon the occurrence of certain mandatory prepayment events, the Company is required to apply the net proceeds thereof, first, to the permanent prepayment of outstanding revolving loans under the Senior Credit Facilities until paid in full, next, to the permanent prepayment of outstanding term loans under the Senior Credit Facilities until paid in full, and, last, to the permanent prepayment of outstanding loans under the Priming Credit Agreement. On March 1, 2017, the Company entered into a Stock Purchase Agreement with Venor Capital Master Fund Ltd., Map 139 Segregated Portfolio of LMA SPC, Venor Special Situations Fund II LP and Trevithick LP (the “Stockholders”). Pursuant to the Purchase Agreement, the Company sold an aggregate of 3.3 million shares of its common stock (the “Shares”) for aggregate gross proceeds of approximately $5.1 million in a private placement transaction (the “Private Placement”). The purchase price for each Share was $1.5366 , which was negotiated between the Company and the Purchasers based on the volume-weighted average price of the Company's common stock on the NASDAQ Global Market on March 1, 2017. In connection with the Private Placement, the Company entered into a Registration Rights Agreement (the “Registration Rights Agreement”) with the Purchasers. Pursuant to the Registration Rights Agreement, the Company agreed to prepare and file a registration statement with the Securities and Exchange Commission (the “SEC”) within ten (10) days of the date it files its annual report on Form 10-K for the fiscal year ended December 31, 2016, for purposes of registering the resale of the Shares and any shares of common stock issued as a dividend or other distribution with respect to the Shares. The Company also agreed, among other things, to indemnify the selling holders under the registration statement from certain liabilities and to pay all fees and expenses (excluding underwriting discounts and selling commissions and legal fees) incident to the Company’s obligations under the Registration Rights Agreement. Proceeds from the Private Placement will be used for working capital and general corporate purposes.</t>
  </si>
  <si>
    <t>Schedule II -- Valuation and Qualifying Accounts</t>
  </si>
  <si>
    <t>Valuation and Qualifying Accounts [Abstract]</t>
  </si>
  <si>
    <t>Bioscrip, Inc. and Subsidiaries Schedule II-- Valuation and Qualifying Accounts (in thousands) Balance at Beginning of Period Write-Off of Receivables Charged to Costs and Expenses Balance at End of Period Year ended December 31, 2014 Allowance for doubtful accounts $ 17,735 $ (30,877 ) $ 79,547 $ 66,405 Year ended December 31, 2015 Allowance for doubtful accounts $ 66,405 $ (47,758 ) $ 41,042 $ 59,689 Year ended December 31, 2016 Allowance for doubtful accounts $ 59,689 $ (41,758 ) $ 26,799 $ 44,730</t>
  </si>
  <si>
    <t>SUMMARY OF SIGNIFICANT ACCOUNTING POLICIES (Policies)</t>
  </si>
  <si>
    <t>Basis of Presentation</t>
  </si>
  <si>
    <t>Basis of Presentation The Company’s Consolidated Financial Statements have been prepared in accordance with U.S. generally accepted accounting principles (“GAAP”).</t>
  </si>
  <si>
    <t>Consolidation</t>
  </si>
  <si>
    <t>Consolidation The Consolidated Financial Statements include the accounts of the Company and its wholly-owned subsidiaries. All significant intercompany accounts and transactions have been eliminated in consolidation.</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Measurements</t>
  </si>
  <si>
    <t>Fair Value Measurements The fair value measurement accounting standard, ASC Topic 820, Fair Value Measurement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 The categories within the valuation hierarchy are described as follows: • Level 1 - Inputs to the fair value measurement are quoted prices in active markets for identical assets or liabilities. • 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t>
  </si>
  <si>
    <t>Cash and Cash Equivalents</t>
  </si>
  <si>
    <t>Cash and Cash Equivalents Highly liquid investments with a maturity of three months or less when purchased are classified as cash equivalents.</t>
  </si>
  <si>
    <t>Receivables</t>
  </si>
  <si>
    <t>Receivables Receivables include amounts due from government sources, such as Medicare and Medicaid programs, Managed Care Organizations and other commercial insurance; amounts due from patient co-payments; and service fees resulting from the distribution of certain drugs through retail pharmacies. Allowance for Doubtful Accounts The allowance for doubtful accounts is based on estimates of losses related to receivable balances. The risk of collection varies based upon the product, the payor (commercial health insurance and government) and the patient’s ability to pay the amounts not reimbursed by the payor. We estimate the allowance for doubtful accounts based on several factors including the age of the outstanding receivables, the historical experience of collections, adjusting for current economic conditions and, in some cases, evaluating specific customer accounts for the ability to pay. Collection agencies are employed and legal action is taken when we determine that taking collection actions is reasonable relative to the probability of receiving payment on amounts owed. Management judgment is used to assess the collectability of accounts and the ability of our customers to pay. Judgment is also used to assess trends in collections and the effects of systems and business process changes on our expected collection rates. The Company reviews the estimation process quarterly and makes changes to the estimates as necessary. When it is determined that a customer account is uncollectible, that balance is written off against the existing allowance.</t>
  </si>
  <si>
    <t>Allowance for Contractual Discounts</t>
  </si>
  <si>
    <t>Allowance for Contractual Discounts The Company is reimbursed by payors for products and services the Company provides. Payments for medications and services covered by payors average less than billed charges. The Company monitors revenue and receivables from payors for each of our branches and records an estimated contractual allowance for certain revenue and receivable balances as of the revenue recognition date to properly account for anticipated differences between amounts estimated in our billing system and amounts reimbursed. Accordingly, the total revenue and receivables reported in our financial statements are recorded at the amounts expected to be received from the payor. For the significant portion of the Company’s revenue, the contractual allowance is estimated based on several criteria, including unbilled claims, historical trends based on actual claims paid, current contract and reimbursement terms and changes in customer base and payor/product mix. Contractual allowance estimates are adjusted to actual amounts as cash is received and claims are settled. We do not believe these changes in estimates are material. The billing functions for the remaining portion of the Company’s revenue are largely computerized, which enables on-line adjudication (i.e., submitting charges to third-party payors electronically with simultaneous feedback of the amount the primary insurance plan expects to pay) at the time of sale to record net revenue, exposure to estimating contractual allowance adjustments is limited on this portion of the business.</t>
  </si>
  <si>
    <t>Inventory Inventory is recorded at the lower of cost or market. Cost is determined using specific item or the first-in, first-out method. Inventory consists principally of purchased prescription drugs and related supplies. Included in inventory is a reserve for inventory waste and obsolescence.</t>
  </si>
  <si>
    <t>Property and Equipment Property and equipment is stated at cost less accumulated depreciation. Depreciation is calculated using the straight-line method over the estimated useful lives of assets as follows: Asset Useful Life Computer hardware and software 3 years - 5 years Office equipment 5 years Vehicles 4 years - 5 years Medical equipment 13 months - 5 years Furniture and fixtures 5 years Leasehold improvements and assets leased under capital leases are depreciated using a straight-line basis over the related lease term or estimated useful life of the assets, whichever is less. The cost and related accumulated depreciation of assets sold or retired are removed from the accounts with the gain or loss, if applicable, recorded in the statement of operations. Maintenance and repair costs are expensed as incurred. Costs relating to the development of software for internal purposes are charged to expense until technological feasibility is established in accordance with FASB ASC Topic 350, Intangibles – Goodwill and Other (“ASC 350”). Thereafter, the remaining software production costs up to the date placed into production are capitalized and included in Property and Equipment. Costs of customization and implementation of computer software purchased for internal use are likewise capitalized. Depreciation of the capitalized amounts commences on the date the asset is ready for its intended use and is calculated using the straight-line method over the estimated useful life of the software.</t>
  </si>
  <si>
    <t>Goodwill Goodwill is not subject to amortization but is instead tested for impairment annually and whenever events or circumstances exist that indicate that the carrying value of goodwill may no longer be recoverable in accordance with ASC 350. Management considers the Company’s business as a whole to be its reporting unit for purpose of testing for impairment since the Company no longer has multiple operating segments with the sale of the PBM Business. Management may choose to undertake a qualitative assessment in order to assess whether a quantitative analysis is required. In determining whether management will utilize the qualitative assessment in any one year, management will consider overall economic factors as well as the passage of time between the last quantitative assessment. In the event management determines that a quantitative assessment is required, this quantitative impairment testing is based on a two-step process. The first step compares the fair value of the reporting unit to its carrying amount including goodwill. If the first step quantitative analysis indicates that the fair value of the reporting unit is less than its carrying amount, the second step quantitative analysis must be performed to determine the implied fair value of reporting unit goodwill. The measurement of possible impairment is based on the comparison of the implied fair value of reporting unit goodwill to its carrying value.</t>
  </si>
  <si>
    <t>Intangible Assets</t>
  </si>
  <si>
    <t>Intangible Assets The Company evaluates the useful lives of its intangible assets to determine if they are finite or indefinite-lived. Finite-lived intangible assets, primarily acquired customer relationships, trademarks and non-compete agreements, are amortized on a straight-line basis over their estimated useful lives.</t>
  </si>
  <si>
    <t>Impairment of Long Lived Assets</t>
  </si>
  <si>
    <t>Impairment of Long Lived Assets The Company evaluates whether events and circumstances have occurred that indicate the remaining estimated useful life of long lived assets, including intangible assets, may warrant revision or that the remaining balance of an asset may not be recoverable. The measurement of possible impairment is based on the ability to recover the balance of assets from expected future operating cash flows on an undiscounted basis. Impairment losses, if any, are determined based on the fair value of the asset, calculated as the present value of related cash flows using discount rates that reflect the inherent risk of the underlying business.</t>
  </si>
  <si>
    <t>Amounts due to Plan Sponsors</t>
  </si>
  <si>
    <t>Amounts due to Plan Sponsors Amounts due to Plan Sponsors primarily represent payments received from Plan Sponsors in excess of the contractually required reimbursement. These amounts are refunded to Plan Sponsors. These payables also include the sharing of manufacturers’ rebates with Plan Sponsors.</t>
  </si>
  <si>
    <t>Revenue Recognition</t>
  </si>
  <si>
    <t>Revenue Recognition The Company generates revenue principally through the provision of infusion services to provide clinical management services and the delivery of cost effective prescription medications. Prescription drugs are dispensed either through a pharmacy participating in the Company’s pharmacy network or a pharmacy owned by the Company. Fee-for-service agreements includes pharmacy agreements, where we dispense prescription medications through the Company’s pharmacy facilities. FASB ASC Subtopic 605-25, Revenue Recognition: Multiple-Element Arrangements (“ASC 605-25”), addresses situations in which there are multiple deliverables under one revenue arrangement with a customer and provides guidance in determining whether multiple deliverables should be recognized separately or in combination. The Company provides a variety of therapies to patients. For infusion-related therapies, the Company frequently provides multiple deliverables of drugs and related nursing services. After applying the criteria from ASC 605-25, the Company concluded that separate units of accounting exist in revenue arrangements with multiple deliverables. Drug revenue is recognized at the time the drug is shipped, and nursing revenue is recognized on the date of service. The Company allocates revenue consideration based on the relative fair value as determined by the Company’s best estimate of selling price to separate the revenue where there are multiple deliverables under one revenue arrangement. The Company also recognizes nursing revenue as the estimated net realizable amounts from patients and third party payors for the infusion services rendered and products provided. This revenue is recognized as the treatment plan is administered to the patient and is recorded at amounts estimated to be received under reimbursement or payment arrangements with payors.</t>
  </si>
  <si>
    <t>Cost of Revenue</t>
  </si>
  <si>
    <t>Cost of Revenue Cost of revenue includes the costs of prescription medications, shipping and other direct and indirect costs, claims processing operations, and nursing services, offset by volume and prompt pay discounts received from pharmaceutical manufacturers and distributors and total manufacturer rebates.</t>
  </si>
  <si>
    <t>Rebates</t>
  </si>
  <si>
    <t>Rebates Manufacturers’ rebates are generally volume-based incentives that are earned and recorded upon purchase of the inventory. Rebates are recorded as a reduction of both inventory and cost of goods sold.</t>
  </si>
  <si>
    <t>Lease Accounting</t>
  </si>
  <si>
    <t>Lease Accounting The Company accounts for operating leasing transactions by recording rent expense on a straight-line basis over the expected term of the lease starting on the date it gains possession of leased property. The Company includes tenant improvement allowances and rent holidays received from landlords and the effect of any rent escalation clauses, as adjustments to straight-line rent expense over the expected term of the lease. Capital lease transactions are reflected as a liability at the inception of the lease based on the present value of the minimum lease payments or, if lower, the fair value of the property. Assets recorded under capital leases are depreciated in the same manner as owned property.</t>
  </si>
  <si>
    <t>Income Taxes In November 2015, the FASB issued ASU 2015-17 as part of its Simplification Initiative. The amendments eliminate the guidance in Topic 740, Income Taxes, that required an entity to separate deferred tax liabilities and assets between current and noncurrent amounts in a classified balance sheet. The Company elected to early adopt this guidance on a prospective basis during the annual reporting period ended on December 31, 2015. There is no financial statement impact as a result of the Company’s early adoption of this guidance. As part of the process of preparing the Company’s Consolidated Financial Statements, management is required to estimate income taxes in each of the jurisdictions in which it operates. The Company accounts for income taxes under ASC Topic 740, Income Taxes (“ASC 740”). ASC 740 requires the use of the asset and liability method of accounting for income taxes. Under this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 The Company files income tax returns, including returns for its subsidiaries, as prescribed by Federal tax laws and the tax laws of the state and local jurisdictions in which it operates. The Company’s uncertain tax positions are related to tax years that remain subject to examination and are recognized in the Consolidated Financial Statements when the recognition threshold and measurement attributes of ASC 740 are met. Interest and penalties related to unrecognized tax benefits are recorded as income tax expense.</t>
  </si>
  <si>
    <t>Financial Instruments</t>
  </si>
  <si>
    <t>Financial Instruments The Company’s financial instruments consist mainly of cash and cash equivalents, receivables, accounts payable, accrued interest and its Revolving Credit Facility (defined below). The carrying amounts of cash and cash equivalents, receivables, accounts payable, accrued interest and its Revolving Credit Facility approximate fair value due to their fully liquid or short-term nature.</t>
  </si>
  <si>
    <t>Accounting for Stock-Based Compensation</t>
  </si>
  <si>
    <t>Accounting for Stock-Based Compensation The Company accounts for stock-based compensation expense under the provisions of ASC Topic 718, Compensation – Stock Compensation (“ASC 718”). At December 31, 2016 , the Company has one stock-based compensation plan pursuant to which incentive stock options (“ISOs”), non-qualified stock options (“NQSOs”), stock appreciation rights (“SARs”), restricted stock, performance shares and performance units may be granted to employees and non-employee directors. Option and stock awards are typically settled by issuing authorized but unissued shares of the Company. The Company accounts for its stock-based awards to employees and non-employee directors using the fair value method. The fair value of each option award is based on several criteria including, but not limited to, the valuation model used and associated input factors including principally stock price volatility and, to a lesser extent, expected term, dividend rate, and risk-free interest rate. The input factors used in the valuation model are based on subjective future expectations combined with management judgment. The fair value of each stock award is determined based on the closing price of the underlying common stock on the date of grant. The fair value of the award is amortized to expense on a straight-line basis over the requisite service period. The Company expenses restricted stock awards based on vesting requirements, including time elapsed, market conditions and/or performance conditions. Because of these requirements, the weighted average period for which the expense is recognized varies. The Company expenses SAR awards based on vesting requirements. In addition, because they are settled with cash, the fair value of the SAR awards are revalued on a quarterly basis.</t>
  </si>
  <si>
    <t>Recent Accounting Pronouncements</t>
  </si>
  <si>
    <t>Recent Accounting Pronouncements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currently assessing the impact of this new standard on its financial statements. In March 2016, the FASB issued ASU 2016-09—Compensation—Stock Compensation (Topic 718): Improvements to Employee Share-Based Payment Accounting (“ASU 2016-09”). ASU 2016-09 modifies the accounting for share-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adoption of this standard is not expected to have a material impact on the Company’s business, financial position, results of operations or liquidity.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July 2015, the FASB issued an update 2015-11—Inventory (Topic 330): Simplifying the Measurement of Inventory effective for fiscal years beginning after December 15, 2016, including interim periods within those fiscal years. The amendments in this update should be applied prospectively with earlier application permitted as of the beginning of an interim or annual reporting period. The adoption of this standard did not have a material impact on the Company’s business, financial position, results of operations or liquidity. In April 2015, the Financial Accounting Standards Board (“FASB”) issued ASU 2015-03 “Interest - 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doption is permitted and will be applied on a retrospective basis. As of December 31, 2016 we had $3.6 million and $8.8 million of deferred financing costs that were reclassified from a current and a long-term asset, respectively, to a reduction in the carrying amount of our debt. As of December 31, 2015 we had $3.3 million and $12.6 million of deferred financing costs that were reclassified from a current and a long-term asset, respectively, to a reduction in the carrying amount of our debt.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assessing the impact of this new standard on its financial statements and has not yet selected a transition method.</t>
  </si>
  <si>
    <t>SUMMARY OF SIGNIFICANT ACCOUNTING POLICIES (Tables)</t>
  </si>
  <si>
    <t>Aging of net accounts receivable</t>
  </si>
  <si>
    <t>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December 31, 2016 December 31, 2015 0 - 180 days Over 180 days Total 0 - 180 days Over 180 days Total Government $ 19,891 $ 8,278 $ 28,169 $ 19,944 $ 11,369 $ 31,313 Commercial 97,744 19,848 117,592 94,477 20,213 114,690 Patient 3,955 6,825 10,780 5,014 6,025 11,039 Gross accounts receivable $ 121,590 $ 34,951 156,541 $ 119,435 $ 37,607 157,042 Allowance for doubtful accounts (44,730 ) (59,689 ) Net accounts receivable $ 111,811 $ 97,353</t>
  </si>
  <si>
    <t>Estimated useful lives of assets</t>
  </si>
  <si>
    <t>Property and equipment is stated at cost less accumulated depreciation. Depreciation is calculated using the straight-line method over the estimated useful lives of assets as follows: Asset Useful Life Computer hardware and software 3 years - 5 years Office equipment 5 years Vehicles 4 years - 5 years Medical equipment 13 months - 5 years Furniture and fixtures 5 years</t>
  </si>
  <si>
    <t>LOSS PER SHARE (Tables)</t>
  </si>
  <si>
    <t>Computation of basic and diluted loss per common share</t>
  </si>
  <si>
    <t>The following table sets forth the computation of basic and diluted loss per common share (in thousands, except for per share amounts): Year Ended December 31, 2016 2015 2014 Numerator: Loss from continuing operations, net of income taxes $ (34,367 ) $ (303,428 ) $ (149,920 ) (Loss) income from discontinued operations, net of income taxes (7,139 ) 3,721 2,452 Net loss (41,506 ) (299,707 ) (147,468 ) Accrued dividends on Preferred Stock (8,392 ) (6,120 ) — Deemed dividends on Preferred Stock (692 ) (3,690 ) — Loss attributable to common stockholders $ (50,590 ) $ (309,517 ) $ (147,468 ) Denominator - Basic and Diluted: Weighted average number of common shares outstanding 93,740 68,710 68,476 Loss Per Common Share: Loss from continuing operations, basic and diluted $ (0.46 ) $ (4.56 ) $ (2.19 ) (Loss) income from discontinued operations, basic and diluted (0.08 ) 0.05 0.04 Loss per common share, basic and diluted $ (0.54 ) $ (4.51 ) $ (2.15 )</t>
  </si>
  <si>
    <t>STOCKHOLDERS' DEFICIT (Tables)</t>
  </si>
  <si>
    <t>Schedule of allocation of proceeds from the Purchase Agreement based on relative fair values</t>
  </si>
  <si>
    <t>The proceeds from the Purchase Agreement were allocated among the instruments based on their relative fair values as follows (in thousands): Relative Fair Value Allocation Financial instruments: March 9, 2015 Series A Preferred Stock 1 $ 59,355 PIPE Warrants 2 3,145 Total Investment $ 62,500 1 The fair value of the Series A Preferred Stock was determined using a binomial lattice model using the following assumptions: volatility of 55% , risk-free rate of 0.92% , and a dividend rate of 11.5% . The model also utilized various assumptions about the time to maturity and conditions under which conversion features would be exercised. 2 The fair value of the PIPE Warrants was determined using the Black Scholes model using the following assumptions: volatility of 55% , risk-free rate of 0.92% , and stated exercise prices. The model also utilized various assumptions about the time to maturity and conditions under which exercise would occur.</t>
  </si>
  <si>
    <t>Carrying value of Series A and C Preferred Stock</t>
  </si>
  <si>
    <t>The following table sets forth the activity recorded during the year ended December 31, 2016 related to the Series A Preferred Stock (in thousands) issued for both the PIPE Transaction and the Rights Offering: Series A Preferred Stock carrying value at December 31, 2015 $ 62,918 Exchange of Series A for Series C (60,776 ) Discount related to beneficial conversion feature 40 Dividends recorded through December 31, 2016 1 280 Series A Preferred Stock carrying value at December 31, 2016 $ 2,462 1 Dividends recorded reflect the increase in the Liquidation Preference associated with unpaid dividends. The following table sets forth the activity recorded during the year ended December 31, 2016 related to the Series C Preferred Stock (in thousands): Series C Preferred Stock carrying value at December 31, 2015 $ — Exchange of shares - Series A to Series C 60,776 Accretion of discount related to issuance costs 652 Dividends recorded through December 31, 2016 1 8,112 Series C Preferred Stock carrying value at December 31, 2016 $ 69,540 1 Dividends recorded reflect the increase in the Liquidation Preference associated with unpaid dividends.</t>
  </si>
  <si>
    <t>Carrying value of Pipe Warrants</t>
  </si>
  <si>
    <t>The following sets forth the carrying value of the PIPE Warrants which is classified as equity on the Consolidated Balance Sheet (in thousands): Carrying Value PIPE Warrants March 9, 2015 Fair value allocated to PIPE Warrants $ 3,145 Discount related to issuance costs (203 ) Carrying value of PIPE Warrants $ 2,942</t>
  </si>
  <si>
    <t>ACQUISITIONS (Tables)</t>
  </si>
  <si>
    <t>Schedule of consideration transferred in acquisition</t>
  </si>
  <si>
    <t>The following table sets forth the consideration transferred in connection with the acquisition of Home Solutions as of September 9, 2016 (in thousands): Cash $ 67,516 Equity issued at closing 9,938 Capital lease obligation assumed 301 Fair value of contingent consideration 15,400 Total consideration $ 93,155</t>
  </si>
  <si>
    <t>Schedule of assets acquired and liabilities assumed</t>
  </si>
  <si>
    <t>The following table sets forth the preliminary estimate of fair value of the assets acquired and liabilities assumed upon acquisition of Home Solutions as of September 9, 2016 (in thousands): Accounts receivable $ 11,956 Inventories 3,199 Prepaids and other assets 852 Total current assets $ 16,007 Property and equipment 4,651 Goodwill 57,218 Managed care contracts 24,700 Licenses 5,400 Trade name 1,800 Non-compete agreements 200 Other long-term assets 891 Total assets $ 110,867 Accounts payable 14,576 Accrued liabilities 3,136 Total liabilities $ 17,712 Net assets acquired $ 93,155</t>
  </si>
  <si>
    <t>Schedule of pro forma combined results</t>
  </si>
  <si>
    <t>The following table sets forth the unaudited pro forma combined results of operations as if the acquisition of Home Solutions had occurred at the beginning of the periods presented. Adjustments made to the financial information give effect to pro forma events that are (1) directly attributable to the acquisition, (2) factually supportable, and (3) with respect to the statement of operations, expected to have a continuing impact on the combined results. The pro forma financial information does not reflect revenue opportunities and cost savings that the Company expects to realize as a result of the acquisition of Home Solutions. The pro forma financial information includes acquisition related charges incurred prior to December 31, 2016 , and does not reflect estimates of charges related to the integration activity or exit costs that may be incurred by BioScrip in connection with the acquisition in future periods. Years Ended December 31, Pro forma impact of acquisition (in millions, except for per share amounts): 2016 2015 2014 Revenues $ 1,019 $ 1,091 $ 1,028 Gross profit $ 288 $ 289 $ 277 Gross profit percentage 28.3 % 26.5 % 26.9 % Loss from continuing operations, net of income taxes $ (44 ) $ (322 ) $ (178 ) Basic loss per share from continuing operations $ (0.47 ) $ (4.68 ) $ (2.60 ) Diluted loss per share from continuing operations $ (0.47 ) $ (4.68 ) $ (2.60 )</t>
  </si>
  <si>
    <t>Acquisition and integration expenses</t>
  </si>
  <si>
    <t>Acquisition and integration expenses in restructuring, acquisition, integration, and other expenses, net in the accompanying Consolidated Statements of Operations for the years ended December 31, 2016 , 2015 and 2014 include the following costs related to the Home Solutions, CarePoint Business, and the HomeChoice acquisitions (in thousands): Year Ended December 31, 2016 2015 2014 Legal and professional fees $ 3,059 $ 1,033 $ 6,931 Financial advisory fees 5,087 — — Employee costs including redundant salaries and benefits and severance — — 2,016 Facilities consolidation and discontinuation 1,323 488 1,401 Bad debt expense and contractual adjustments related to acquired accounts receivable — — 5,430 Legal settlement — — 334 Other 653 219 1,812 Total $ 10,122 $ 1,740 $ 17,924</t>
  </si>
  <si>
    <t>DISCONTINUED OPERATIONS (Tables)</t>
  </si>
  <si>
    <t>Summary of carrying value of net assets</t>
  </si>
  <si>
    <t>As of the August 27, 2015 closing date of the sale of the PBM Business, the carrying value of the net assets of the PBM Business was as follows (in thousands): Carrying Value Net accounts receivable $ 7,163 Total current assets 7,163 Property and equipment, net 175 Goodwill 12,744 Total assets 20,082 Amounts due to plan sponsors 6,950 Total liabilities 6,950 Net assets $ 13,132 As of the March 31, 2014 closing date of the sale of the Home Health Business, the carrying value of the net assets of the Subject Companies was as follows (in thousands): Carrying Value Net accounts receivable $ 12,597 Prepaid expenses and other current assets 242 Total current assets 12,839 Property and equipment, net 402 Goodwill 33,784 Intangible assets 15,400 Other non-current assets 28 Total assets 62,453 Accounts payable 673 Amounts due to plan sponsors 229 Accrued expenses and other current liabilities 3,008 Total liabilities 3,910 Net assets $ 58,543</t>
  </si>
  <si>
    <t>Summary of operating results</t>
  </si>
  <si>
    <t>The operating results included in discontinued operations of the PBM Business for the years ended December 31, 2016, 2015 and 2014 are summarized as follows (in thousands): Year Ended December 31, 2016 2015 2014 Revenue $ — $ 44,375 $ 61,401 Gross profit $ — $ 9,763 $ 17,635 Other operating expenses 1,015 5,444 10,878 Bad debt expense — (45 ) 27 (Loss) income from operations (1,015 ) 4,364 6,730 Gain on sale before income taxes — (11,424 ) — Financial advisory fee and legal expenses 614 1,731 — Other income and expenses, net (326 ) 1,898 (6 ) (Loss) income before income taxes (1,303 ) 12,159 6,736 Income tax expense — 206 198 (Loss) income from discontinued operations, net of income taxes $ (1,303 ) $ 11,953 $ 6,538 The operating results included in discontinued operations of the Home Health Business for the years ended December 31, 2016, 2015 and 2014 are summarized as follows (in thousands): Year Ended December 31, 2016 2015 2014 Revenue $ — $ — $ 18,551 Gross profit $ — $ — $ 6,918 Other operating expenses — 417 8,219 Bad debt expense — — 902 Loss from operations — (417 ) (2,203 ) Gain on sale before income taxes — — (2,067 ) Financial advisor fee and legal expenses (44 ) — 2,875 Impairment of assets — — 452 Other costs and expenses (118 ) 861 47 Income (loss) before income taxes 162 (1,278 ) (3,510 ) Income tax expense (benefit) — — (4,257 ) Income (loss) from discontinued operations, net of income taxes $ 162 $ (1,278 ) $ 747 The operating results included in discontinued operations of the divested traditional and specialty pharmacy mail operations and community pharmacies for the years ended December 31, 2016, 2015 and 2014 are summarized as follows (in thousands): Year Ended December 31, 2016 2015 2014 Revenue $ — $ — $ — Gross profit $ — $ — $ (439 ) Other operating expenses 185 4,485 3,995 Legal fees and settlement expense 2 1,312 — Other (income) expense, including gain on sale 17 1,157 399 Loss from discontinued operations, net of income taxes $ (204 ) $ (6,954 ) $ (4,833 )</t>
  </si>
  <si>
    <t>GOODWILL AND INTANGIBLE ASSETS (Tables)</t>
  </si>
  <si>
    <t>Schedule of changes in goodwill</t>
  </si>
  <si>
    <t>Goodwill, and the changes in the carrying amount of goodwill for the years ended December 31, 2016 and 2015 , are as follows (in thousands): Infusion Services Balance at December 31, 2014 $ 573,323 Impairment (251,850 ) Disposition of PBM Services (12,744 ) Balance at December 31, 2015 308,729 Acquisition of Home Solutions 57,218 Balance at December 31, 2016 $ 365,947</t>
  </si>
  <si>
    <t>Summary of intangible assets</t>
  </si>
  <si>
    <t>Intangible assets consisted of the following as of December 31, 2016 and 2015 (in thousands): December 31, 2016 December 31, 2015 Gross Carrying Amount Accumulated Amortization Net Carrying Amount Gross Carrying Amount Accumulated Amortization Net Carrying Amount Finite Lived Assets Infusion customer relationships $ 25,650 $ (23,768 ) $ 1,882 $ 25,650 $ (20,789 ) $ 4,861 Managed care contracts 24,700 (1,898 ) 22,802 — — — Licenses 5,400 (906 ) 4,494 — — — Trade name 1,800 (281 ) 1,519 — — — Non-compete agreements 1,700 (1,354 ) 346 1,500 (1,233 ) 267 $ 59,250 $ (28,207 ) $ 31,043 $ 27,150 $ (22,022 ) $ 5,128</t>
  </si>
  <si>
    <t>Finite lived intangible assets estimated useful lives</t>
  </si>
  <si>
    <t>Finite lived intangible assets are amortized on a straight-line basis over their estimated useful lives as follows: Estimated Useful Life Infusion customer relationships 5 months - 4 years Managed care contracts 4 years Licenses 2 years Trade name 2 years Non-compete agreements 1 year - 5 years</t>
  </si>
  <si>
    <t>Estimated amortization expense</t>
  </si>
  <si>
    <t>Amortization expense is expected to be the following (in thousands): Year ending December 31, Estimated Amortization 2017 $ 11,925 2018 8,821 2019 6,121 2020 4,176 2021 — Thereafter — Total estimated amortization expense $ 31,043</t>
  </si>
  <si>
    <t>RESTRUCTURING, ACQUISITION, INTEGRATION, AND OTHER EXPENSE, NET (Tables)</t>
  </si>
  <si>
    <t>Schedule of restructuring, acquisition, integration, and other expenses, net</t>
  </si>
  <si>
    <t>Restructuring, acquisition, integration, and other expenses, net in the Consolidated Statements of Operations for the years ended December 31, 2016 , 2015 , and 2014 consisted of the following (in thousands): Year Ended December 31, 2016 2015 2014 Restructuring expense $ 10,334 $ 22,635 $ 19,646 Acquisition and integration expenses 10,122 1,740 17,924 Change in fair value of contingent consideration (4,597 ) 30 (7,364 ) Total restructuring, acquisition, integration, and other expenses, net 15,859 24,405 30,206</t>
  </si>
  <si>
    <t>PROPERTY AND EQUIPMENT (Tables)</t>
  </si>
  <si>
    <t>Property and equipment</t>
  </si>
  <si>
    <t>Property and equipment consists of the following (in thousands): December 31, 2016 2015 Computer and office equipment $ 29,556 $ 22,561 Software capitalized for internal use 16,481 15,600 Vehicles 2,552 1,938 Medical equipment 31,509 28,423 Work in progress 5,746 6,624 Furniture and fixtures 5,318 4,543 Leasehold improvements 16,464 14,285 Property and equipment, gross 107,626 93,974 Less: Accumulated depreciation (75,091 ) (62,035 ) Property and equipment, net $ 32,535 $ 31,939</t>
  </si>
  <si>
    <t>DEBT (Tables)</t>
  </si>
  <si>
    <t>Schedule of debt</t>
  </si>
  <si>
    <t>As of December 31, 2016 and 2015 , the Company’s debt consisted of the following (in thousands): December 31, 2016 2015 Revolving Credit Facility $ 55,300 $ 15,000 Term Loan Facilities 210,207 222,757 2021 Notes, net of unamortized discount 196,670 196,038 Capital leases 2,209 189 Less: Deferred financing costs (12,452 ) (15,863 ) Total Debt 451,934 418,121 Less: Current portion (18,521 ) (24,380 ) Long-term debt, net of current portion $ 433,413 $ 393,741</t>
  </si>
  <si>
    <t>Schedule of carrying value and estimated fair value differences</t>
  </si>
  <si>
    <t>The following details our financial instruments where the carrying value and the fair value differ: Financial Instrument Carrying Value as of December 31, 2016 Markets for Identical Item (Level 1) Significant Other Observable Inputs (Level 2) Significant Unobservable Inputs (Level 3) Term Loan Facilities $ 210,207 $ — $ 195,493 $ — 2021 Notes 196,670 — 147,502 — Total $ 406,877 $ — $ 342,995 $ —</t>
  </si>
  <si>
    <t>Estimated future maturities of debt</t>
  </si>
  <si>
    <t>The estimated future maturities of the Company’s long-term debt, inclusive of $12.5 million in deferred financing costs and $3.3 million of unamortized discount on the 2021 notes, as of December 31, 2016 , are as follows (in thousands): Year Ending December 31, Amount 2017 $ 22,315 2018 59,599 2019 13,053 2020 172,749 2021 200,000 Thereafter — Total future maturities $ 467,716</t>
  </si>
  <si>
    <t>COMMITMENTS AND CONTINGENCIES (Tables)</t>
  </si>
  <si>
    <t>Future minimum lease payments under operating and capital leases</t>
  </si>
  <si>
    <t>As of December 31, 2016 , future minimum lease payments under operating and capital leases were as follows (in thousands): Operating Leases Capital Leases Total 2017 $ 8,125 $ 766 $ 8,891 2018 5,813 749 6,562 2019 3,371 503 3,874 2020 1,914 387 2,301 2021 593 — 593 2022 and Thereafter 577 — 577 Total Future Minimum Lease Payments $ 20,393 $ 2,405 $ 22,798</t>
  </si>
  <si>
    <t>INCOME TAXES (Tables)</t>
  </si>
  <si>
    <t>Federal and state income tax provision (benefit)</t>
  </si>
  <si>
    <t>The Company’s federal and state income tax provision (benefit) from continuing operations is summarized in the following table (in thousands): Year Ended December 31, 2016 2015 2014 Current Federal $ — $ — $ (886 ) State (30 ) (76 ) (41 ) Total current (30 ) (76 ) (927 ) Deferred Federal 1,744 (18,293 ) 9,951 State 301 (3,163 ) 2,169 Total deferred 2,045 (21,456 ) 12,120 Total tax provision (benefit) $ 2,015 $ (21,532 ) $ 11,193</t>
  </si>
  <si>
    <t>Effect of temporary differences that give rise to significant portion of deferred taxes</t>
  </si>
  <si>
    <t>The effect of temporary differences that give rise to a significant portion of deferred taxes is as follows (in thousands): December 31, 2016 2015 Deferred tax assets: Reserves not currently deductible $ 19,249 $ 27,467 Net operating loss carryforwards 121,084 91,350 Goodwill and intangibles (tax deductible) 27,549 34,983 Accrued expenses 467 654 Property basis differences 2,578 1,021 Stock based compensation 6,887 8,245 Other 638 715 Total deferred tax assets 178,452 164,435 Deferred tax liabilities: Indefinite-lived goodwill and intangibles (2,281 ) (236 ) Less: valuation allowance (178,452 ) (164,435 ) Net deferred tax liability (2,281 ) (236 ) Deferred taxes $ (2,281 ) $ (236 )</t>
  </si>
  <si>
    <t>Reconciliation of the statutory rate to the effective income tax rate</t>
  </si>
  <si>
    <t>The Company’s reconciliation of the statutory rate to the effective income tax rate from continuing operations is as follows (in thousands): Year Ended December 31, 2016 2015 2014 Tax (benefit) at statutory rate $ (11,275 ) $ (113,736 ) $ (48,554 ) State tax (benefit), net of federal taxes (1,322 ) (8,356 ) (3,959 ) Valuation allowance changes affecting income tax expense 14,017 57,023 63,641 Change in tax contingencies (66 ) (37 ) (109 ) Goodwill impairment — 43,362 — Other 661 212 174 Tax provision (benefit) $ 2,015 $ (21,532 ) $ 11,193</t>
  </si>
  <si>
    <t>Reconciliation of beginning and ending amount of gross unrecognized tax benefits</t>
  </si>
  <si>
    <t>A reconciliation of the beginning and ending amount of gross unrecognized tax benefits is as follows (in thousands): Year Ended December 31, 2016 2015 2014 Unrecognized tax benefits balance at January 1, $ 1,067 $ 1,096 $ 1,172 Lapse of statute of limitations (46 ) (29 ) (76 ) Unrecognized tax benefits balance at December 31, $ 1,021 $ 1,067 $ 1,096</t>
  </si>
  <si>
    <t>STOCK-BASED COMPENSATION (Tables)</t>
  </si>
  <si>
    <t>Weighted-average assumptions</t>
  </si>
  <si>
    <t>The assumptions used to compute the fair value of options for the years ending December 31, 2016 , 2015 and 2014 were: 2016 2015 2014 Expected volatility 68.1 % 62.3 % 61.0 % Risk-free interest rate 1.98 % 2.20 % 2.50 % Expected life of options 4.8 years 8.9 years 5.7 years Dividend rate — — —</t>
  </si>
  <si>
    <t>Stock option activity</t>
  </si>
  <si>
    <t>A summary of stock option activity for the Equity Compensation Plans through December 31, 2016 was as follows: Options Weighted Average Exercise Price Aggregate Intrinsic Value (thousands) Weighted Average Remaining Contractual Life Balance at December 31, 2015 6,635,597 $ 6.46 $ 1.6 5.8 years Granted 562,810 $ 1.26 $ — Exercised — $ — $ — Forfeited and expired (1,933,037 ) $ 6.79 $ — Balance at December 31, 2016 5,265,370 $ 5.78 $ — 4.4 years Outstanding options less expected forfeitures at December 31, 2016 5,132,477 $ 5.85 $ — 4.3 years Exercisable at December 31, 2016 4,035,588 $ 6.68 $ — 3.3 years</t>
  </si>
  <si>
    <t>Outstanding and exercisable stock options</t>
  </si>
  <si>
    <t>The following table outlines our outstanding and exercisable stock options as of December 31, 2016 : Options Outstanding Options Exercisable Range of Option Exercise Price Outstanding Options Weighted Average Exercise Price Weighted Average Remaining Contractual Life Options Exercisable Weighted Average Exercise Price $0.00 - $2.06 552,810 $ 1.19 6.0 years 110,000 $ 1.53 $2.06 - $4.13 1,350,984 $ 2.67 5.8 years 801,680 $ 2.73 $4.13 - $6.19 572,000 $ 4.84 4.7 years 464,334 $ 4.75 $6.19 - $8.25 1,898,576 $ 7.06 3.4 years 1,768,574 $ 7.01 $8.25 - $10.32 252,500 $ 9.09 1.0 year 252,500 $ 9.09 $10.32 - $12.38 305,000 $ 11.04 5.0 years 305,000 $ 11.04 $12.38 - $14.41 325,500 $ 12.92 2.9 years 325,500 $ 12.92 $16.50 - $18.57 8,000 $ 16.63 6.6 years 8,000 $ 16.63 All options 5,265,370 $ 5.78 4.4 years 4,035,588 $ 6.68</t>
  </si>
  <si>
    <t>Restricted stock award activity</t>
  </si>
  <si>
    <t>A summary of restricted stock award activity through December 31, 2016 was as follows: Restricted Stock Weighted Average Grant Date Fair Value Weighted Average Remaining Recognition Period Balance at December 31, 2015 49,998 $ 11.89 2.2 years Granted 575,858 $ 1.63 Awards Vested (78,500 ) $ 2.59 Canceled — $ — Balance at December 31, 2016 547,356 $ 2.43 2.2 years</t>
  </si>
  <si>
    <t>SAR activity</t>
  </si>
  <si>
    <t>A summary of SAR activity through December 31, 2016 was as follows: Stock Appreciation Rights Weighted Average Exercise Price Weighted Average Remaining Recognition Period Balance at December 31, 2015 300,000 $ 6.48 0.0 years Granted — $ — Exercised — $ — Canceled — $ — Balance at December 31, 2016 300,000 $ 6.48 0.0 years</t>
  </si>
  <si>
    <t>SELECTED QUARTERLY FINANCIAL DATA (UNAUDITED) (Tables)</t>
  </si>
  <si>
    <t>Schedule of Quarterly Financial Information</t>
  </si>
  <si>
    <t>A summary of unaudited quarterly financial information for the years ended December 31, 2016 and 2015 is as follows (in thousands except per share data): First Quarter Second Quarter Third Quarter Fourth Quarter Year ended December 31, 2016 Revenue $ 238,462 $ 232,462 $ 224,542 $ 240,123 Gross profit 64,232 64,164 62,585 74,650 Loss from continuing operations, before income taxes (9,747 ) (8,160 ) (10,669 ) (3,776 ) Net income (loss) from discontinued operations, net of income taxes 233 75 (174 ) (7,273 ) Net loss $ (9,537 ) $ (8,234 ) $ (11,264 ) $ (12,471 ) Loss per share from continuing operations, basic and diluted $ (0.17 ) $ (0.14 ) $ (0.12 ) $ (0.06 ) Loss per share from discontinued operations, basic and diluted — — — (0.06 ) Loss per share, basic and diluted $ (0.17 ) $ (0.14 ) $ (0.12 ) $ (0.12 ) Year ended December 31, 2015 Revenue $ 244,357 $ 246,897 $ 247,224 $ 243,745 Gross profit 64,955 64,818 65,233 65,909 Loss from continuing operations, before income taxes (15,367 ) (264,822 ) (28,791 ) (15,980 ) Net income (loss) from discontinued operations, net of income taxes (2,379 ) 94 7,457 (1,451 ) Net loss $ (19,674 ) $ (244,807 ) $ (16,783 ) $ (18,443 ) Loss per share from continuing operations, basic and diluted $ (0.28 ) $ (3.62 ) $ (0.38 ) $ (0.27 ) Income (loss) per share from discontinued operations, basic and diluted (0.03 ) — 0.11 (0.02 ) Loss per share, basic and diluted $ (0.31 ) $ (3.62 ) $ (0.27 ) $ (0.29 )</t>
  </si>
  <si>
    <t>SUMMARY OF SIGNIFICANT ACCOUNTING POLICIES - Allowance for Doubtful Accounts (Details) $ in Thousands</t>
  </si>
  <si>
    <t>Dec. 31, 2016USD ($)accounts_receivable</t>
  </si>
  <si>
    <t>Dec. 31, 2015USD ($)</t>
  </si>
  <si>
    <t>Change in Estimate of the Collectability of Accounts Receivable</t>
  </si>
  <si>
    <t>Allowance for doubtful accounts, percentage of accounts receivable</t>
  </si>
  <si>
    <t>28.60%</t>
  </si>
  <si>
    <t>38.00%</t>
  </si>
  <si>
    <t>Number of primary overall types of accounts receivable | accounts_receivable</t>
  </si>
  <si>
    <t>Gross accounts receivable</t>
  </si>
  <si>
    <t>Net accounts receivable</t>
  </si>
  <si>
    <t>0 - 180 days</t>
  </si>
  <si>
    <t>Over 180 days</t>
  </si>
  <si>
    <t>Government</t>
  </si>
  <si>
    <t>Government | 0 - 180 days</t>
  </si>
  <si>
    <t>Government | Over 180 days</t>
  </si>
  <si>
    <t>Commercial</t>
  </si>
  <si>
    <t>Commercial | 0 - 180 days</t>
  </si>
  <si>
    <t>Commercial | Over 180 days</t>
  </si>
  <si>
    <t>Patient</t>
  </si>
  <si>
    <t>Patient | 0 - 180 days</t>
  </si>
  <si>
    <t>Patient | Over 180 days</t>
  </si>
  <si>
    <t>SUMMARY OF SIGNIFICANT ACCOUNTING POLICIES - Property and Equipment (Details)</t>
  </si>
  <si>
    <t>Computer hardware and software | Minimum</t>
  </si>
  <si>
    <t>Useful Life</t>
  </si>
  <si>
    <t>3 years</t>
  </si>
  <si>
    <t>Computer hardware and software | Maximum</t>
  </si>
  <si>
    <t>5 years</t>
  </si>
  <si>
    <t>Office equipment</t>
  </si>
  <si>
    <t>Vehicles | Minimum</t>
  </si>
  <si>
    <t>4 years</t>
  </si>
  <si>
    <t>Vehicles | Maximum</t>
  </si>
  <si>
    <t>Medical equipment | Minimum</t>
  </si>
  <si>
    <t>13 months</t>
  </si>
  <si>
    <t>Medical equipment | Maximum</t>
  </si>
  <si>
    <t>Furniture and fixtures</t>
  </si>
  <si>
    <t>SUMMARY OF SIGNIFICANT ACCOUNTING POLICIES - Accounting for Stock-Based Compensation (Details)</t>
  </si>
  <si>
    <t>Dec. 31, 2016stock_compensation_plan</t>
  </si>
  <si>
    <t>Number of stock-based employee compensation plans</t>
  </si>
  <si>
    <t>SUMMARY OF SIGNIFICANT ACCOUNTING POLICIES - Recent Accounting Pronouncements (Details) - USD ($) $ in Thousands</t>
  </si>
  <si>
    <t>New Accounting Pronouncements or Change in Accounting Principle [Line Items]</t>
  </si>
  <si>
    <t>Deferred finance costs, net</t>
  </si>
  <si>
    <t>Accounting Standards Update 2015-03 | Current Assets</t>
  </si>
  <si>
    <t>Accounting Standards Update 2015-03 | Noncurrent Assets</t>
  </si>
  <si>
    <t>Accounting Standards Update 2015-03 | Long-term Debt</t>
  </si>
  <si>
    <t>LOSS PER SHARE (Details) - USD ($) $ / shares in Units, shares in Thousands, $ in Thousands</t>
  </si>
  <si>
    <t>3 Months Ended</t>
  </si>
  <si>
    <t>Sep. 30, 2016</t>
  </si>
  <si>
    <t>Mar. 31, 2016</t>
  </si>
  <si>
    <t>Sep. 30, 2015</t>
  </si>
  <si>
    <t>Jun. 30, 2015</t>
  </si>
  <si>
    <t>Mar. 31, 2015</t>
  </si>
  <si>
    <t>Accrued dividends on Preferred Stock</t>
  </si>
  <si>
    <t>Deemed dividends on Preferred Stock</t>
  </si>
  <si>
    <t>Denominator - Basic and Diluted:</t>
  </si>
  <si>
    <t>Weighted average number of common shares outstanding (in shares)</t>
  </si>
  <si>
    <t>Loss Per Common Share:</t>
  </si>
  <si>
    <t>Income (loss) from discontinued operations, basic and diluted (in USD per share)</t>
  </si>
  <si>
    <t>Income (loss) per common share, basic and diluted (in USD per share)</t>
  </si>
  <si>
    <t>STOCKHOLDERS' DEFICIT - Securities Purchase Agreement (Details) - USD ($) $ / shares in Units, $ in Thousands</t>
  </si>
  <si>
    <t>Jul. 31, 2015</t>
  </si>
  <si>
    <t>May 11, 2015</t>
  </si>
  <si>
    <t>Mar. 09, 2015</t>
  </si>
  <si>
    <t>Mar. 31, 2010</t>
  </si>
  <si>
    <t>Class of Stock [Line Items]</t>
  </si>
  <si>
    <t>Warrants, exercise price (in USD per share)</t>
  </si>
  <si>
    <t>Net proceeds used to repay credit facility</t>
  </si>
  <si>
    <t>Percentage of proceeds used to repay debt</t>
  </si>
  <si>
    <t>77.00%</t>
  </si>
  <si>
    <t>Financial instruments:</t>
  </si>
  <si>
    <t>PIPE Warrants</t>
  </si>
  <si>
    <t>Total Investment</t>
  </si>
  <si>
    <t>Revolving Credit Facility | Credit Facility</t>
  </si>
  <si>
    <t>Class A Warrants</t>
  </si>
  <si>
    <t>Warrants outstanding (in shares)</t>
  </si>
  <si>
    <t>Price of Warrants (in USD per share)</t>
  </si>
  <si>
    <t>Class B Warrants</t>
  </si>
  <si>
    <t>Preferred stock offering price (in USD per share)</t>
  </si>
  <si>
    <t>2015 Warrants</t>
  </si>
  <si>
    <t>Proceeds from modification of warrant terms</t>
  </si>
  <si>
    <t>Fair value assumptions, volatility (as a percent)</t>
  </si>
  <si>
    <t>55.00%</t>
  </si>
  <si>
    <t>Fair value assumptions, risk free interest rate (as a percent)</t>
  </si>
  <si>
    <t>0.92%</t>
  </si>
  <si>
    <t>Class A Warrants Prior to Addendum</t>
  </si>
  <si>
    <t>Class B Warrants Prior to Addendum</t>
  </si>
  <si>
    <t>Cap on ownership after conversion, percent</t>
  </si>
  <si>
    <t>19.99%</t>
  </si>
  <si>
    <t>Fair value assumptions, dividend yield (as a percent)</t>
  </si>
  <si>
    <t>11.50%</t>
  </si>
  <si>
    <t>STOCKHOLDERS' DEFICIT - Series A, B, and C Convertible Preferred Stock (Details) $ / shares in Units, $ in Thousands</t>
  </si>
  <si>
    <t>Jun. 14, 2016shares</t>
  </si>
  <si>
    <t>Jun. 10, 2016shares</t>
  </si>
  <si>
    <t>Mar. 09, 2015committeeexecutive$ / sharesshares</t>
  </si>
  <si>
    <t>Dec. 31, 2016USD ($)shares</t>
  </si>
  <si>
    <t>Dec. 31, 2015USD ($)shares</t>
  </si>
  <si>
    <t>Jul. 31, 2015shares</t>
  </si>
  <si>
    <t>2015 Warrants | Common Stock</t>
  </si>
  <si>
    <t>Shares reserved (in shares)</t>
  </si>
  <si>
    <t>Convertible Preferred Stock</t>
  </si>
  <si>
    <t>Preferred stock offering price (in USD per share) | $ / shares</t>
  </si>
  <si>
    <t>Price of Warrants (in USD per share) | $ / shares</t>
  </si>
  <si>
    <t>Noncumulative cash dividend rate</t>
  </si>
  <si>
    <t>8.50%</t>
  </si>
  <si>
    <t>Additional liquidation preference multiple rate</t>
  </si>
  <si>
    <t>Number of committees board members appointed to</t>
  </si>
  <si>
    <t>5.00%</t>
  </si>
  <si>
    <t>Number of members holders may elect to board | executive</t>
  </si>
  <si>
    <t>Voting threshold to elect board members | committee</t>
  </si>
  <si>
    <t>Shares converted (in shares)</t>
  </si>
  <si>
    <t>Convertible preferred stock series, liquidation preference | $</t>
  </si>
  <si>
    <t>Liquidation preference (in USD per share) | $ / shares</t>
  </si>
  <si>
    <t>Series A Preferred Stock | 2015 Warrants</t>
  </si>
  <si>
    <t>Series B Preferred Stock</t>
  </si>
  <si>
    <t>STOCKHOLDERS' DEFICIT - Carrying Value of Series A and C Preferred Stock (Details) - USD ($) $ in Thousands</t>
  </si>
  <si>
    <t>Increase (Decrease) in Temporary Equity [Roll Forward]</t>
  </si>
  <si>
    <t>Preferred stock carrying value, beginning of period</t>
  </si>
  <si>
    <t>Exchange of convertible preferred stock</t>
  </si>
  <si>
    <t>Accretion of discount related to beneficial conversion feature</t>
  </si>
  <si>
    <t>Dividends Recorded</t>
  </si>
  <si>
    <t>Preferred stock carrying value, at end of period</t>
  </si>
  <si>
    <t>STOCKHOLDERS' DEFICIT - PIPE Warrants (Details) - USD ($) $ / shares in Units, $ in Thousands</t>
  </si>
  <si>
    <t>Warrants, exercise term</t>
  </si>
  <si>
    <t>Percentage of market price for exercise of warrants (less than)</t>
  </si>
  <si>
    <t>85.00%</t>
  </si>
  <si>
    <t>Fair value allocated to PIPE Warrants</t>
  </si>
  <si>
    <t>10 years</t>
  </si>
  <si>
    <t>Discount related to issuance costs</t>
  </si>
  <si>
    <t>Carrying value of PIPE Warrants</t>
  </si>
  <si>
    <t>STOCKHOLDERS' DEFICIT - Rights Offering (Details) - USD ($) $ / shares in Units, $ in Thousands</t>
  </si>
  <si>
    <t>Proceeds raised from rights offering</t>
  </si>
  <si>
    <t>STOCKHOLDERS' DEFICIT - Shelf Registration Statement (Details)</t>
  </si>
  <si>
    <t>May 02, 2016USD ($)</t>
  </si>
  <si>
    <t>Amount raised in shelf registration</t>
  </si>
  <si>
    <t>STOCKHOLDERS' DEFICIT - 2016 Equity Offering (Details) - USD ($) $ / shares in Units, $ in Thousands</t>
  </si>
  <si>
    <t>Jun. 22, 2016</t>
  </si>
  <si>
    <t>Common Stock | Secondary Offering</t>
  </si>
  <si>
    <t>Shares issued (in shares)</t>
  </si>
  <si>
    <t>Stock offering price (in USD per share)</t>
  </si>
  <si>
    <t>Common Stock | Over-Allotment Option</t>
  </si>
  <si>
    <t>STOCKHOLDERS' DEFICIT - Home Solutions Transaction (Details) - Home Solutions - USD ($) $ / shares in Units, $ in Thousands</t>
  </si>
  <si>
    <t>Sep. 09, 2016</t>
  </si>
  <si>
    <t>Cash consideration paid</t>
  </si>
  <si>
    <t>Equity issued in acquisition (in shares)</t>
  </si>
  <si>
    <t>Restricted Stock Units (RSUs) | Tranche A</t>
  </si>
  <si>
    <t>Value of equity issued in acquisition</t>
  </si>
  <si>
    <t>Share price of shares issued in acquisition (in USD per share)</t>
  </si>
  <si>
    <t>Restricted Stock Units (RSUs) | Tranche B</t>
  </si>
  <si>
    <t>STOCKHOLDERS' DEFICIT - Authorized Shares (Details) - shares</t>
  </si>
  <si>
    <t>Nov. 30, 2016</t>
  </si>
  <si>
    <t>Equity [Abstract]</t>
  </si>
  <si>
    <t>STOCKHOLDERS' DEFICIT - Treasury Stock (Details) - shares</t>
  </si>
  <si>
    <t>Treasury stock surrendered to satisfy tax withholding obligations (in shares)</t>
  </si>
  <si>
    <t>Treasury stock held (in shares)</t>
  </si>
  <si>
    <t>STOCKHOLDERS' DEFICIT - Common Stock Purchase Warrants (Details) - $ / shares</t>
  </si>
  <si>
    <t>Mar. 15, 2015</t>
  </si>
  <si>
    <t>Warrants issued (in shares)</t>
  </si>
  <si>
    <t>Warrants exercised (in shares)</t>
  </si>
  <si>
    <t>ACQUISITIONS - Additional Information (Details) - USD ($) $ in Thousands</t>
  </si>
  <si>
    <t>Business Acquisition [Line Items]</t>
  </si>
  <si>
    <t>Revenue</t>
  </si>
  <si>
    <t>Net income</t>
  </si>
  <si>
    <t>Home Solutions</t>
  </si>
  <si>
    <t>Acquisition related expenses</t>
  </si>
  <si>
    <t>Home Solutions | Tranche A | Restricted Stock Units (RSUs)</t>
  </si>
  <si>
    <t>Home Solutions | Tranche B | Restricted Stock Units (RSUs)</t>
  </si>
  <si>
    <t>ACQUISITIONS - Consideration Transferred in Acquisition (Details) - Home Solutions - USD ($) $ in Thousands</t>
  </si>
  <si>
    <t>Cash</t>
  </si>
  <si>
    <t>Equity issued at closing</t>
  </si>
  <si>
    <t>Capital lease obligation assumed</t>
  </si>
  <si>
    <t>Fair value of contingent consideration</t>
  </si>
  <si>
    <t>Total consideration</t>
  </si>
  <si>
    <t>ACQUISITIONS - Assets Acquired and Liabilities Assumed (Details) - USD ($) $ in Thousands</t>
  </si>
  <si>
    <t>Accounts receivable</t>
  </si>
  <si>
    <t>Inventories</t>
  </si>
  <si>
    <t>Prepaids and other assets</t>
  </si>
  <si>
    <t>Other long-term assets</t>
  </si>
  <si>
    <t>Accrued liabilities</t>
  </si>
  <si>
    <t>Net assets acquired</t>
  </si>
  <si>
    <t>Home Solutions | Managed care contracts</t>
  </si>
  <si>
    <t>Intangible assets</t>
  </si>
  <si>
    <t>Home Solutions | Licenses</t>
  </si>
  <si>
    <t>Home Solutions | Trade name</t>
  </si>
  <si>
    <t>Home Solutions | Non-compete agreements</t>
  </si>
  <si>
    <t>ACQUISITIONS - Pro Forma Combined Results (Details) - Home Solutions - USD ($) $ / shares in Units, $ in Millions</t>
  </si>
  <si>
    <t>Revenues</t>
  </si>
  <si>
    <t>Gross profit percentage</t>
  </si>
  <si>
    <t>28.30%</t>
  </si>
  <si>
    <t>26.50%</t>
  </si>
  <si>
    <t>26.90%</t>
  </si>
  <si>
    <t>Basic loss per share from continuing operations (in USD per share)</t>
  </si>
  <si>
    <t>Diluted loss per share from continuing operations (in USD per share)</t>
  </si>
  <si>
    <t>ACQUISITIONS - Acquisition and Integration Expense (Details) - Acquisition and Integration Costs - All Current Acquirees - USD ($) $ in Thousands</t>
  </si>
  <si>
    <t>Business Combination, Separately Recognized Transactions [Line Items]</t>
  </si>
  <si>
    <t>Legal and professional fees</t>
  </si>
  <si>
    <t>Financial advisory fees</t>
  </si>
  <si>
    <t>Employee costs including redundant salaries and benefits and severance</t>
  </si>
  <si>
    <t>Facilities consolidation and discontinuation</t>
  </si>
  <si>
    <t>Bad debt expense and contractual adjustments related to acquired accounts receivable</t>
  </si>
  <si>
    <t>Legal settlement</t>
  </si>
  <si>
    <t>Other</t>
  </si>
  <si>
    <t>DISCONTINUED OPERATIONS - Additional Information (Details) - USD ($) $ in Thousands</t>
  </si>
  <si>
    <t>Dec. 28, 2016</t>
  </si>
  <si>
    <t>Aug. 27, 2015</t>
  </si>
  <si>
    <t>Mar. 31, 2014</t>
  </si>
  <si>
    <t>Oct. 20, 2015</t>
  </si>
  <si>
    <t>Total consideration received</t>
  </si>
  <si>
    <t>PBM Services</t>
  </si>
  <si>
    <t>Reduction in total consideration</t>
  </si>
  <si>
    <t>Gain on sale before income taxes</t>
  </si>
  <si>
    <t>Home Health Business</t>
  </si>
  <si>
    <t>Home Health Business | Amendment Number One</t>
  </si>
  <si>
    <t>Additional payment received</t>
  </si>
  <si>
    <t>Final purchase price received</t>
  </si>
  <si>
    <t>Pharmacy Services Asset Sale | Walgreens | Arbitration Settled Litigation</t>
  </si>
  <si>
    <t>Settlement amount accrued</t>
  </si>
  <si>
    <t>Total sales claimed in violation of agreement, percentage</t>
  </si>
  <si>
    <t>3.00%</t>
  </si>
  <si>
    <t>DISCONTINUED OPERATIONS - Carrying Value of Net Assets (Details) - USD ($) $ in Thousands</t>
  </si>
  <si>
    <t>Net assets</t>
  </si>
  <si>
    <t>DISCONTINUED OPERATIONS - Summary of Operating Results (Details) - USD ($) $ in Thousands</t>
  </si>
  <si>
    <t>(Loss) income from operations</t>
  </si>
  <si>
    <t>Financial advisory fee and legal expenses</t>
  </si>
  <si>
    <t>Other income and expenses, net</t>
  </si>
  <si>
    <t>Income (loss) before income taxes</t>
  </si>
  <si>
    <t>Income tax expense (benefit)</t>
  </si>
  <si>
    <t>Income (loss) from discontinued operations, net of income taxes</t>
  </si>
  <si>
    <t>Impairment of assets</t>
  </si>
  <si>
    <t>Pharmacy Services Asset Sale</t>
  </si>
  <si>
    <t>GOODWILL AND INTANGIBLE ASSETS - Schedule of Changes in Goodwill (Details) - USD ($) $ in Thousands</t>
  </si>
  <si>
    <t>Goodwill [Roll Forward]</t>
  </si>
  <si>
    <t>Goodwill, beginning balance</t>
  </si>
  <si>
    <t>Impairment</t>
  </si>
  <si>
    <t>Disposition of PBM Services</t>
  </si>
  <si>
    <t>Acquisition of Home Solutions</t>
  </si>
  <si>
    <t>Goodwill, ending balance</t>
  </si>
  <si>
    <t>GOODWILL AND INTANGIBLE ASSETS - Additional Information (Details) - USD ($) $ in Thousands</t>
  </si>
  <si>
    <t>Goodwill [Line Items]</t>
  </si>
  <si>
    <t>Goodwill | Minimum</t>
  </si>
  <si>
    <t>Growth rate</t>
  </si>
  <si>
    <t>EBITDA margin</t>
  </si>
  <si>
    <t>Discount rate</t>
  </si>
  <si>
    <t>9.00%</t>
  </si>
  <si>
    <t>Goodwill | Maximum</t>
  </si>
  <si>
    <t>11.00%</t>
  </si>
  <si>
    <t>GOODWILL AND INTANGIBLE ASSETS - Intangible Assets (Details) - USD ($) $ in Thousands</t>
  </si>
  <si>
    <t>Finite Lived Assets</t>
  </si>
  <si>
    <t>Gross Carrying Amount</t>
  </si>
  <si>
    <t>Accumulated Amortization</t>
  </si>
  <si>
    <t>Net Carrying Amount</t>
  </si>
  <si>
    <t>Infusion customer relationships</t>
  </si>
  <si>
    <t>Managed care contracts</t>
  </si>
  <si>
    <t>Licenses</t>
  </si>
  <si>
    <t>Trade name</t>
  </si>
  <si>
    <t>Non-compete agreements</t>
  </si>
  <si>
    <t>GOODWILL AND INTANGIBLE ASSETS - Finite-Lived Intangible Asset Useful Life (Details)</t>
  </si>
  <si>
    <t>Infusion customer relationships | Minimum</t>
  </si>
  <si>
    <t>Finite-Lived Intangible Assets [Line Items]</t>
  </si>
  <si>
    <t>Estimated useful lives</t>
  </si>
  <si>
    <t>5 months</t>
  </si>
  <si>
    <t>Infusion customer relationships | Maximum</t>
  </si>
  <si>
    <t>2 years</t>
  </si>
  <si>
    <t>Non-compete agreements | Minimum</t>
  </si>
  <si>
    <t>1 year</t>
  </si>
  <si>
    <t>Non-compete agreements | Maximum</t>
  </si>
  <si>
    <t>GOODWILL AND INTANGIBLE ASSETS - Schedule of Future Amortization (Details) - USD ($) $ in Thousands</t>
  </si>
  <si>
    <t>Thereafter</t>
  </si>
  <si>
    <t>Total estimated amortization expense</t>
  </si>
  <si>
    <t>RESTRUCTURING, ACQUISITION, INTEGRATION, AND OTHER EXPENSE, NET (Details) - USD ($) $ in Thousands</t>
  </si>
  <si>
    <t>Restructuring Cost and Reserve [Line Items]</t>
  </si>
  <si>
    <t>Total restructuring, acquisition, integration, and other expenses, net</t>
  </si>
  <si>
    <t>Financial Improvement Plan</t>
  </si>
  <si>
    <t>Restructuring expense</t>
  </si>
  <si>
    <t>PROPERTY AND EQUIPMENT (Details) - USD ($)</t>
  </si>
  <si>
    <t>Property and equipment, gross</t>
  </si>
  <si>
    <t>Less: Accumulated depreciation</t>
  </si>
  <si>
    <t>Depreciation expense</t>
  </si>
  <si>
    <t>Depreciation related to software capitalized for internal use</t>
  </si>
  <si>
    <t>Impairment of property, plant and equipment</t>
  </si>
  <si>
    <t>Computer and office equipment</t>
  </si>
  <si>
    <t>Software capitalized for internal use</t>
  </si>
  <si>
    <t>Work in progress</t>
  </si>
  <si>
    <t>Vehicles</t>
  </si>
  <si>
    <t>Medical equipment</t>
  </si>
  <si>
    <t>Leasehold improvements</t>
  </si>
  <si>
    <t>Assets held under capital leases</t>
  </si>
  <si>
    <t>DEBT - Schedule of Debt (Details) - USD ($) $ in Thousands</t>
  </si>
  <si>
    <t>Feb. 11, 2014</t>
  </si>
  <si>
    <t>Debt Instrument [Line Items]</t>
  </si>
  <si>
    <t>Long-term debt</t>
  </si>
  <si>
    <t>Less: Deferred financing costs</t>
  </si>
  <si>
    <t>Total Debt</t>
  </si>
  <si>
    <t>Less: Current portion</t>
  </si>
  <si>
    <t>Term Loan Facilities</t>
  </si>
  <si>
    <t>2021 Notes, net of unamortized discount</t>
  </si>
  <si>
    <t>Capital leases</t>
  </si>
  <si>
    <t>Senior Credit Facilities | Revolving Credit Facility</t>
  </si>
  <si>
    <t>DEBT - Senior Credit Facilities (Details)</t>
  </si>
  <si>
    <t>Jan. 06, 2017USD ($)</t>
  </si>
  <si>
    <t>Mar. 01, 2015Quarter</t>
  </si>
  <si>
    <t>Feb. 11, 2014USD ($)</t>
  </si>
  <si>
    <t>Jan. 31, 2014USD ($)</t>
  </si>
  <si>
    <t>Dec. 23, 2013USD ($)</t>
  </si>
  <si>
    <t>Jul. 31, 2013USD ($)</t>
  </si>
  <si>
    <t>Dec. 31, 2016USD ($)</t>
  </si>
  <si>
    <t>Dec. 31, 2014USD ($)</t>
  </si>
  <si>
    <t>Jan. 31, 2016USD ($)</t>
  </si>
  <si>
    <t>Aug. 06, 2015USD ($)</t>
  </si>
  <si>
    <t>Mar. 31, 2014USD ($)</t>
  </si>
  <si>
    <t>Percentage of proceeds to be used to repay debt</t>
  </si>
  <si>
    <t>75.00%</t>
  </si>
  <si>
    <t>Amount of debt drawn down</t>
  </si>
  <si>
    <t>Proceeds from discontinued operation</t>
  </si>
  <si>
    <t>Civil Action</t>
  </si>
  <si>
    <t>Legal settlement amount</t>
  </si>
  <si>
    <t>Second Lien Debt | Second Amendment</t>
  </si>
  <si>
    <t>New debt permitted</t>
  </si>
  <si>
    <t>Unsecured Debt | Second Amendment</t>
  </si>
  <si>
    <t>Percent of proceeds appropriated to credit facility</t>
  </si>
  <si>
    <t>100.00%</t>
  </si>
  <si>
    <t>Revolving Credit Facility</t>
  </si>
  <si>
    <t>Repayments of short-term debt</t>
  </si>
  <si>
    <t>Repayment of long-term debt</t>
  </si>
  <si>
    <t>Effective interest rate</t>
  </si>
  <si>
    <t>8.00%</t>
  </si>
  <si>
    <t>Remaining borrowing capacity</t>
  </si>
  <si>
    <t>Revolving Credit Facility | Letter of Credit</t>
  </si>
  <si>
    <t>Long-term line of credit</t>
  </si>
  <si>
    <t>Maximum borrowing capacity</t>
  </si>
  <si>
    <t>Periodic payment, principal to be paid quarterly</t>
  </si>
  <si>
    <t>Periodic payment, balloon payment to be paid</t>
  </si>
  <si>
    <t>Term Loan B Facility | Credit Facility</t>
  </si>
  <si>
    <t>Aggregate principal debt amount</t>
  </si>
  <si>
    <t>Delayed Draw Term Loan B Facility | Credit Facility</t>
  </si>
  <si>
    <t>Senior Credit Facilities | Eurodollar</t>
  </si>
  <si>
    <t>Basis spread on variable rate, minimum</t>
  </si>
  <si>
    <t>5.25%</t>
  </si>
  <si>
    <t>Senior Credit Facilities | Base Rate</t>
  </si>
  <si>
    <t>4.25%</t>
  </si>
  <si>
    <t>Senior Credit Facilities | First Amendment</t>
  </si>
  <si>
    <t>Payments of debt restructuring costs</t>
  </si>
  <si>
    <t>Senior Credit Facilities | Second Amendment | Eurodollar</t>
  </si>
  <si>
    <t>Basis spread on variable rate</t>
  </si>
  <si>
    <t>6.00%</t>
  </si>
  <si>
    <t>Senior Credit Facilities | Second Amendment | Base Rate</t>
  </si>
  <si>
    <t>Senior Credit Facilities | Third Amendment</t>
  </si>
  <si>
    <t>Fiscal quarters used in measuring net leverage | Quarter</t>
  </si>
  <si>
    <t>Senior Credit Facilities | Fourth Amendment</t>
  </si>
  <si>
    <t>Maximum utilization of borrowing capacity under covenant</t>
  </si>
  <si>
    <t>Senior Credit Facilities | Credit Facility</t>
  </si>
  <si>
    <t>Penalty interest rate increase</t>
  </si>
  <si>
    <t>2.00%</t>
  </si>
  <si>
    <t>2015 Notes | Credit Facility</t>
  </si>
  <si>
    <t>Stated interest rate</t>
  </si>
  <si>
    <t>10.25%</t>
  </si>
  <si>
    <t>Priming Credit Agreement | Credit Facility | Subsequent Event</t>
  </si>
  <si>
    <t>10.00%</t>
  </si>
  <si>
    <t>2021 Notes</t>
  </si>
  <si>
    <t>8.875%</t>
  </si>
  <si>
    <t>Proceeds from issuance of long-term debt</t>
  </si>
  <si>
    <t>Early repayment of senior debt</t>
  </si>
  <si>
    <t>6.50%</t>
  </si>
  <si>
    <t>DEBT - 2021 Notes (Details) - USD ($)</t>
  </si>
  <si>
    <t>Unamortized discount</t>
  </si>
  <si>
    <t>Repurchase price percentage offer</t>
  </si>
  <si>
    <t>101.00%</t>
  </si>
  <si>
    <t>2021 Notes | Redemption Period One</t>
  </si>
  <si>
    <t>Debt redemption amount, maximum</t>
  </si>
  <si>
    <t>35.00%</t>
  </si>
  <si>
    <t>Debt redemption price</t>
  </si>
  <si>
    <t>108.88%</t>
  </si>
  <si>
    <t>Repayments of long-term debt</t>
  </si>
  <si>
    <t>DEBT - Fair Value of Financial Instruments (Details) - USD ($) $ in Thousands</t>
  </si>
  <si>
    <t>Term loan facilities and 2021 notes</t>
  </si>
  <si>
    <t>Fair Value | Fair Value, Inputs, Level 1 | Term Loan Facilities</t>
  </si>
  <si>
    <t>Fair Value | Fair Value, Inputs, Level 1 | 2021 Notes</t>
  </si>
  <si>
    <t>Fair Value | Fair Value, Inputs, Level 1 | Term loan facilities and 2021 notes</t>
  </si>
  <si>
    <t>Fair Value | Fair Value, Inputs, Level 2 | Term Loan Facilities</t>
  </si>
  <si>
    <t>Fair Value | Fair Value, Inputs, Level 2 | 2021 Notes</t>
  </si>
  <si>
    <t>Fair Value | Fair Value, Inputs, Level 2 | Term loan facilities and 2021 notes</t>
  </si>
  <si>
    <t>Fair Value | Fair Value, Inputs, Level 3 | Term Loan Facilities</t>
  </si>
  <si>
    <t>Fair Value | Fair Value, Inputs, Level 3 | 2021 Notes</t>
  </si>
  <si>
    <t>Fair Value | Fair Value, Inputs, Level 3 | Term loan facilities and 2021 notes</t>
  </si>
  <si>
    <t>DEBT - Deferred Financing Costs (Details) - USD ($) $ in Thousands</t>
  </si>
  <si>
    <t>Jul. 31, 2013</t>
  </si>
  <si>
    <t>Senior Credit Facilities</t>
  </si>
  <si>
    <t>DEBT - Future Maturities (Details) - USD ($) $ in Thousands</t>
  </si>
  <si>
    <t>Total future maturities</t>
  </si>
  <si>
    <t>DEBT - Interest Expense (Details)</t>
  </si>
  <si>
    <t>Credit Facility | Revolving Credit Facility</t>
  </si>
  <si>
    <t>Short-term Debt [Line Items]</t>
  </si>
  <si>
    <t>Weighted average interest rate</t>
  </si>
  <si>
    <t>10.30%</t>
  </si>
  <si>
    <t>11.70%</t>
  </si>
  <si>
    <t>COMMITMENTS AND CONTINGENCIES - Legal Proceedings (Details) $ in Thousands</t>
  </si>
  <si>
    <t>Dec. 28, 2016USD ($)</t>
  </si>
  <si>
    <t>Oct. 09, 2015USD ($)</t>
  </si>
  <si>
    <t>Dec. 31, 2013USD ($)</t>
  </si>
  <si>
    <t>Jan. 31, 2016USD ($)payment</t>
  </si>
  <si>
    <t>Legal Proceedings</t>
  </si>
  <si>
    <t>Payments for legal settlements</t>
  </si>
  <si>
    <t>McCormack Shareholder Class Action Litigation</t>
  </si>
  <si>
    <t>Interest rate on annual payments</t>
  </si>
  <si>
    <t>3.25%</t>
  </si>
  <si>
    <t>Number of annual payments | payment</t>
  </si>
  <si>
    <t>Fees paid to Relator</t>
  </si>
  <si>
    <t>Pharmacy Services Asset Sale | Civil Action</t>
  </si>
  <si>
    <t>Arbitration Settled Litigation | Pharmacy Services Asset Sale | Walgreens</t>
  </si>
  <si>
    <t>Percent of total damages sought</t>
  </si>
  <si>
    <t>20.00%</t>
  </si>
  <si>
    <t>COMMITMENTS AND CONTINGENCIES - Leases (Details) - USD ($) $ in Thousands</t>
  </si>
  <si>
    <t>Operating Leases</t>
  </si>
  <si>
    <t>2022 and Thereafter</t>
  </si>
  <si>
    <t>Total Future Minimum Lease Payments</t>
  </si>
  <si>
    <t>Capital Leases</t>
  </si>
  <si>
    <t>Rent expense for leased facilities and equipment</t>
  </si>
  <si>
    <t>Purchase commitment</t>
  </si>
  <si>
    <t>Minimum</t>
  </si>
  <si>
    <t>Future minimum lease payment for operating and capital leases</t>
  </si>
  <si>
    <t>Capital lease interest rate</t>
  </si>
  <si>
    <t>Maximum</t>
  </si>
  <si>
    <t>7.00%</t>
  </si>
  <si>
    <t>CONCENTRATION OF RISK (Details) - Sales Revenue</t>
  </si>
  <si>
    <t>UnitedHealthcare | Customer Concentration Risk</t>
  </si>
  <si>
    <t>Concentration Risk [Line Items]</t>
  </si>
  <si>
    <t>Concentration risk, percentage</t>
  </si>
  <si>
    <t>24.00%</t>
  </si>
  <si>
    <t>26.00%</t>
  </si>
  <si>
    <t>22.00%</t>
  </si>
  <si>
    <t>Medicare | Customer Concentration Risk</t>
  </si>
  <si>
    <t>Immune Globulin | Product Concentration Risk</t>
  </si>
  <si>
    <t>19.00%</t>
  </si>
  <si>
    <t>17.00%</t>
  </si>
  <si>
    <t>INCOME TAXES - Reconciliation of Tax (Benefit) Provision (Details) - USD ($) $ in Thousands</t>
  </si>
  <si>
    <t>Federal</t>
  </si>
  <si>
    <t>State</t>
  </si>
  <si>
    <t>Total current</t>
  </si>
  <si>
    <t>Total deferred</t>
  </si>
  <si>
    <t>Tax provision (benefit)</t>
  </si>
  <si>
    <t>INCOME TAXES - Temporary Differences That Give Rise to Deferred Tax (Details) - USD ($) $ in Thousands</t>
  </si>
  <si>
    <t>Deferred tax assets:</t>
  </si>
  <si>
    <t>Reserves not currently deductible</t>
  </si>
  <si>
    <t>Net operating loss carryforwards</t>
  </si>
  <si>
    <t>Goodwill and intangibles (tax deductible)</t>
  </si>
  <si>
    <t>Accrued expenses</t>
  </si>
  <si>
    <t>Property basis differences</t>
  </si>
  <si>
    <t>Stock based compensation</t>
  </si>
  <si>
    <t>Total deferred tax assets</t>
  </si>
  <si>
    <t>Deferred tax liabilities:</t>
  </si>
  <si>
    <t>Indefinite-lived goodwill and intangibles</t>
  </si>
  <si>
    <t>Less: valuation allowance</t>
  </si>
  <si>
    <t>Net deferred tax liability</t>
  </si>
  <si>
    <t>INCOME TAXES - Additional Information (Details) - USD ($) $ in Thousands</t>
  </si>
  <si>
    <t>Dec. 31, 2013</t>
  </si>
  <si>
    <t>Operating Loss Carryforwards [Line Items]</t>
  </si>
  <si>
    <t>Valuation allowance</t>
  </si>
  <si>
    <t>Unrecognized Tax Benefits</t>
  </si>
  <si>
    <t>Gross unrecognized tax benefits that would favorably affect effective income tax rate</t>
  </si>
  <si>
    <t>Accrued interest related to uncertain tax positions</t>
  </si>
  <si>
    <t>Net operating loss carryforwards subject to annual limitation</t>
  </si>
  <si>
    <t>NOLs to be recorded in additional paid-in capital when realized</t>
  </si>
  <si>
    <t>INCOME TAXES - Reconciliation of Statutory to Effective Income Tax Rate (Details) - USD ($) $ in Thousands</t>
  </si>
  <si>
    <t>Tax (benefit) at statutory rate</t>
  </si>
  <si>
    <t>State tax (benefit), net of federal taxes</t>
  </si>
  <si>
    <t>Valuation allowance changes affecting income tax expense</t>
  </si>
  <si>
    <t>Change in tax contingencies</t>
  </si>
  <si>
    <t>Goodwill impairment</t>
  </si>
  <si>
    <t>INCOME TAXES - Unrecognized Tax Benefit (Details) - USD ($) $ in Thousands</t>
  </si>
  <si>
    <t>Reconciliation of Unrecognized Tax Benefits [Roll Forward]</t>
  </si>
  <si>
    <t>Unrecognized tax benefits, beginning balance</t>
  </si>
  <si>
    <t>Lapse of statute of limitations</t>
  </si>
  <si>
    <t>Unrecognized tax benefits, ending balance</t>
  </si>
  <si>
    <t>STOCK-BASED COMPENSATION - Equity Incentive Plan (Details) - shares</t>
  </si>
  <si>
    <t>May 08, 2014</t>
  </si>
  <si>
    <t>2008 Plan</t>
  </si>
  <si>
    <t>Share-based Compensation Arrangement by Share-based Payment Award [Line Items]</t>
  </si>
  <si>
    <t>Additional shares authorized (in shares)</t>
  </si>
  <si>
    <t>Number of shares authorized (in shares)</t>
  </si>
  <si>
    <t>Shares available for grant (in shares)</t>
  </si>
  <si>
    <t>2016 Additional Shares</t>
  </si>
  <si>
    <t>STOCK-BASED COMPENSATION - Employee Stock Purchase Plan (Details) - USD ($) $ / shares in Units, $ in Millions</t>
  </si>
  <si>
    <t>May 07, 2013</t>
  </si>
  <si>
    <t>Employee Stock</t>
  </si>
  <si>
    <t>Stock issued during period, (in shares)</t>
  </si>
  <si>
    <t>Compensation expense</t>
  </si>
  <si>
    <t>STOCK-BASED COMPENSATION - BioScrip/CHS Equity Plan (Details)</t>
  </si>
  <si>
    <t>BioScrip/ CHS Plan</t>
  </si>
  <si>
    <t>STOCK-BASED COMPENSATION - Stock Options (Details) - USD ($) $ / shares in Units, $ in Thousands</t>
  </si>
  <si>
    <t>Unrecognized compensation expense</t>
  </si>
  <si>
    <t>Stock Option</t>
  </si>
  <si>
    <t>Vesting period</t>
  </si>
  <si>
    <t>Exercise period</t>
  </si>
  <si>
    <t>Grant date fair value of options (in USD per share)</t>
  </si>
  <si>
    <t>Weighted-average period for unrecognized compensation expense</t>
  </si>
  <si>
    <t>1 year 11 months 28 days</t>
  </si>
  <si>
    <t>Stock Option | Minimum</t>
  </si>
  <si>
    <t>Exercise price (as a percent)</t>
  </si>
  <si>
    <t>STOCK-BASED COMPENSATION - Schedule of Weighted-average Assumptions (Details) - Stock Option</t>
  </si>
  <si>
    <t>Expected volatility</t>
  </si>
  <si>
    <t>68.10%</t>
  </si>
  <si>
    <t>62.30%</t>
  </si>
  <si>
    <t>61.00%</t>
  </si>
  <si>
    <t>Risk-free interest rate</t>
  </si>
  <si>
    <t>1.98%</t>
  </si>
  <si>
    <t>2.20%</t>
  </si>
  <si>
    <t>2.50%</t>
  </si>
  <si>
    <t>Expected life of options</t>
  </si>
  <si>
    <t>4 years 9 months 22 days</t>
  </si>
  <si>
    <t>8 years 9 months 55 days</t>
  </si>
  <si>
    <t>5 years 8 months 15 days</t>
  </si>
  <si>
    <t>Dividend rate</t>
  </si>
  <si>
    <t>0.00%</t>
  </si>
  <si>
    <t>STOCK-BASED COMPENSATION - Schedule of Stock Option Activity (Details) - Stock Option - USD ($)</t>
  </si>
  <si>
    <t>Options</t>
  </si>
  <si>
    <t>Beginning Balance, Options (in shares)</t>
  </si>
  <si>
    <t>Granted, Options (in shares)</t>
  </si>
  <si>
    <t>Exercised, Options (in shares)</t>
  </si>
  <si>
    <t>Forfeited and expired, Options (in shares)</t>
  </si>
  <si>
    <t>Ending Balance, Options (in shares)</t>
  </si>
  <si>
    <t>Weighted Average Exercise Price</t>
  </si>
  <si>
    <t>Beginning Balance, Weighted Average Exercise Price (in USD per share)</t>
  </si>
  <si>
    <t>Granted, Weighted Average Exercise Price (in USD per share)</t>
  </si>
  <si>
    <t>Exercised, Weighted Average Exercise Price (in USD per share)</t>
  </si>
  <si>
    <t>Forfeited and expired, Weighted Average Exercise Price (in USD per share)</t>
  </si>
  <si>
    <t>Ending Balance, Weighted Average Exercise Price (in USD per share)</t>
  </si>
  <si>
    <t>Aggregate Intrinsic Value</t>
  </si>
  <si>
    <t>Weighted Average Remaining Contractual Term</t>
  </si>
  <si>
    <t>4 years 4 months 26 days</t>
  </si>
  <si>
    <t>5 years 9 months 26 days</t>
  </si>
  <si>
    <t>Outstanding options less expected forfeitures, Options (in shares)</t>
  </si>
  <si>
    <t>Outstanding options less expected forfeitures, Weighted Average Exercise Price (in USD per share)</t>
  </si>
  <si>
    <t>Outstanding options less expected forfeitures, Aggregate Intrinsic Value</t>
  </si>
  <si>
    <t>Outstanding options less expected forfeitures, Weighted Average Remaining Contractual Life</t>
  </si>
  <si>
    <t>4 years 3 months 20 days</t>
  </si>
  <si>
    <t>Exercisable, Options (in shares)</t>
  </si>
  <si>
    <t>Exercisable, Weighted Average Exercise Price (in USD per share)</t>
  </si>
  <si>
    <t>Exercisable, Aggregate Intrinsic Value</t>
  </si>
  <si>
    <t>Exercisable, Weighted Average Remaining Contractual Life</t>
  </si>
  <si>
    <t>3 years 3 months 20 days</t>
  </si>
  <si>
    <t>STOCK-BASED COMPENSATION - Schedule of Options Outstanding and Exercisable (Details)</t>
  </si>
  <si>
    <t>Dec. 31, 2016$ / sharesshares</t>
  </si>
  <si>
    <t>Options Outstanding and Exercisable</t>
  </si>
  <si>
    <t>Outstanding Options (in shares) | shares</t>
  </si>
  <si>
    <t>Weighted Average Exercise Price (in USD per share)</t>
  </si>
  <si>
    <t>Weighted Average Remaining Contractual Life</t>
  </si>
  <si>
    <t>4 years 5 months</t>
  </si>
  <si>
    <t>Options Exercisable (in shares) | shares</t>
  </si>
  <si>
    <t>$0.00 - $2.06</t>
  </si>
  <si>
    <t>Minimum range of option exercise price (in USD per share)</t>
  </si>
  <si>
    <t>Maximum range of option exercise price (in USD per share)</t>
  </si>
  <si>
    <t>6 years 4 days</t>
  </si>
  <si>
    <t>$2.06 - $4.13</t>
  </si>
  <si>
    <t>5 years 9 months 4 days</t>
  </si>
  <si>
    <t>$4.13 - $6.19</t>
  </si>
  <si>
    <t>4 years 6 months 75 days</t>
  </si>
  <si>
    <t>$6.19 - $8.25</t>
  </si>
  <si>
    <t>3 years 3 months 55 days</t>
  </si>
  <si>
    <t>$8.25 - $10.32</t>
  </si>
  <si>
    <t>$10.32 - $12.38</t>
  </si>
  <si>
    <t>$12.38 - $14.41</t>
  </si>
  <si>
    <t>2 years 10 months 9 days</t>
  </si>
  <si>
    <t>$16.50 - $18.57</t>
  </si>
  <si>
    <t>6 years 5 months 67 days</t>
  </si>
  <si>
    <t>STOCK-BASED COMPENSATION - Restricted Stock (Details) - USD ($) $ in Millions</t>
  </si>
  <si>
    <t>Restricted Stock</t>
  </si>
  <si>
    <t>Grant date fair value of awards vested</t>
  </si>
  <si>
    <t>Fair value of awards vested</t>
  </si>
  <si>
    <t>2008 Plan | Performance Shares</t>
  </si>
  <si>
    <t>2008 Plan | Performance Shares | Minimum</t>
  </si>
  <si>
    <t>Key Employees | 2008 Plan | Restricted Stock | Minimum</t>
  </si>
  <si>
    <t>Director | 2008 Plan | Restricted Stock</t>
  </si>
  <si>
    <t>STOCK-BASED COMPENSATION - Schedule of Restricted Stock Awards (Details) - Restricted Stock - $ / shares</t>
  </si>
  <si>
    <t>Restricted Stock Shares</t>
  </si>
  <si>
    <t>Beginning balance (in shares)</t>
  </si>
  <si>
    <t>Granted (in shares)</t>
  </si>
  <si>
    <t>Awards Vested (in shares)</t>
  </si>
  <si>
    <t>Canceled (in shares)</t>
  </si>
  <si>
    <t>Ending balance (in shares)</t>
  </si>
  <si>
    <t>Weighted Average Award Grant Date Fair Value</t>
  </si>
  <si>
    <t>Beginning balance (in USD per share)</t>
  </si>
  <si>
    <t>Granted (in USD per share)</t>
  </si>
  <si>
    <t>Awards Vested (in USD per share)</t>
  </si>
  <si>
    <t>Canceled (in USD per share)</t>
  </si>
  <si>
    <t>Ending balance (in USD per share)</t>
  </si>
  <si>
    <t>Weighted Average Remaining Recognition Period</t>
  </si>
  <si>
    <t>Weighted average remaining recognition period</t>
  </si>
  <si>
    <t>2 years 2 months 12 days</t>
  </si>
  <si>
    <t>STOCK-BASED COMPENSATION - Performance Units (Details) - Key Employees - 2008 Plan - Performance Shares</t>
  </si>
  <si>
    <t>Maximum annual cash award | $</t>
  </si>
  <si>
    <t>Grants since inception of plan (in shares) | shares</t>
  </si>
  <si>
    <t>STOCK-BASED COMPENSATION - Stock Appreciation Rights (Details) - Stock Appreciation Rights (SARs) - USD ($)</t>
  </si>
  <si>
    <t>Stock appreciation rights (in shares)</t>
  </si>
  <si>
    <t>Compensation benefit</t>
  </si>
  <si>
    <t>PIPE transaction issuance costs</t>
  </si>
  <si>
    <t>Holding period</t>
  </si>
  <si>
    <t>STOCK-BASED COMPENSATION - Schedule of SAR Activity (Details) - Stock Appreciation Rights (SARs) - $ / shares</t>
  </si>
  <si>
    <t>Stock Appreciation Rights</t>
  </si>
  <si>
    <t>Exercised (in shares)</t>
  </si>
  <si>
    <t>Exercised (in USD per share)</t>
  </si>
  <si>
    <t>1 day</t>
  </si>
  <si>
    <t>DEFINED CONTRIBUTION PLAN (Details) - USD ($) $ in Millions</t>
  </si>
  <si>
    <t>Maximum annual deferral (as a percent)</t>
  </si>
  <si>
    <t>Matching contributions</t>
  </si>
  <si>
    <t>SELECTED QUARTERLY FINANCIAL DATA (UNAUDITED) (Details) - USD ($) $ / shares in Units, $ in Thousands</t>
  </si>
  <si>
    <t>SUBSEQUENT EVENTS (Details) - USD ($)</t>
  </si>
  <si>
    <t>Mar. 01, 2017</t>
  </si>
  <si>
    <t>Jan. 06, 2017</t>
  </si>
  <si>
    <t>Subsequent Event [Line Items]</t>
  </si>
  <si>
    <t>Net proceeds in private placement</t>
  </si>
  <si>
    <t>Subsequent Event | Common Stock | Private Placement</t>
  </si>
  <si>
    <t>Credit Facility | Priming Credit Agreement | Subsequent Event</t>
  </si>
  <si>
    <t>Schedule II -- Valuation and Qualifying Accounts (Details) - Allowance for Doubtful Accounts - USD ($) $ in Thousands</t>
  </si>
  <si>
    <t>Movement in Valuation Allowances and Reserves [Roll Forward]</t>
  </si>
  <si>
    <t>Balance at Beginning of Period</t>
  </si>
  <si>
    <t>Write-Off of Receivables</t>
  </si>
  <si>
    <t>Charged to Costs and Expenses</t>
  </si>
  <si>
    <t>Balance at End of Perio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4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20982543</v>
      </c>
    </row>
    <row r="14" spans="1:4">
      <c r="A14" s="4" t="s">
        <v>23</v>
      </c>
      <c r="B14" s="4" t="s">
        <v>24</v>
      </c>
    </row>
    <row r="15" spans="1:4">
      <c r="A15" s="4" t="s">
        <v>25</v>
      </c>
      <c r="B15" s="4" t="s">
        <v>24</v>
      </c>
    </row>
    <row r="16" spans="1:4">
      <c r="A16" s="4" t="s">
        <v>26</v>
      </c>
      <c r="B16" s="4" t="s">
        <v>27</v>
      </c>
    </row>
    <row r="17" spans="1:4">
      <c r="A17" s="4" t="s">
        <v>28</v>
      </c>
      <c r="D17" s="6" t="n">
        <v>297436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969</v>
      </c>
      <c r="B1" s="2" t="s">
        <v>970</v>
      </c>
      <c r="C1" s="2" t="s">
        <v>971</v>
      </c>
      <c r="D1" s="2" t="s">
        <v>2</v>
      </c>
    </row>
    <row r="2" spans="1:4">
      <c r="A2" s="3" t="s">
        <v>972</v>
      </c>
    </row>
    <row r="3" spans="1:4">
      <c r="A3" s="4" t="s">
        <v>973</v>
      </c>
      <c r="D3" s="6" t="n">
        <v>83267000</v>
      </c>
    </row>
    <row r="4" spans="1:4">
      <c r="A4" s="4" t="s">
        <v>112</v>
      </c>
    </row>
    <row r="5" spans="1:4">
      <c r="A5" s="3" t="s">
        <v>972</v>
      </c>
    </row>
    <row r="6" spans="1:4">
      <c r="A6" s="4" t="s">
        <v>973</v>
      </c>
      <c r="D6" s="6" t="n">
        <v>4000</v>
      </c>
    </row>
    <row r="7" spans="1:4">
      <c r="A7" s="4" t="s">
        <v>974</v>
      </c>
    </row>
    <row r="8" spans="1:4">
      <c r="A8" s="3" t="s">
        <v>972</v>
      </c>
    </row>
    <row r="9" spans="1:4">
      <c r="A9" s="4" t="s">
        <v>502</v>
      </c>
      <c r="B9" s="5" t="n">
        <v>3300000</v>
      </c>
    </row>
    <row r="10" spans="1:4">
      <c r="A10" s="4" t="s">
        <v>973</v>
      </c>
      <c r="B10" s="6" t="n">
        <v>5100000</v>
      </c>
    </row>
    <row r="11" spans="1:4">
      <c r="A11" s="4" t="s">
        <v>503</v>
      </c>
      <c r="B11" s="7" t="n">
        <v>1.5366</v>
      </c>
    </row>
    <row r="12" spans="1:4">
      <c r="A12" s="4" t="s">
        <v>975</v>
      </c>
    </row>
    <row r="13" spans="1:4">
      <c r="A13" s="3" t="s">
        <v>972</v>
      </c>
    </row>
    <row r="14" spans="1:4">
      <c r="A14" s="4" t="s">
        <v>697</v>
      </c>
      <c r="C14" s="6" t="n">
        <v>25000000</v>
      </c>
    </row>
    <row r="15" spans="1:4">
      <c r="A15" s="4" t="s">
        <v>718</v>
      </c>
      <c r="C15" s="4" t="s">
        <v>721</v>
      </c>
    </row>
    <row r="16" spans="1:4">
      <c r="A16" s="4" t="s">
        <v>715</v>
      </c>
      <c r="C16" s="4" t="s">
        <v>7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83</v>
      </c>
    </row>
    <row r="3" spans="1:4">
      <c r="A3" s="3" t="s">
        <v>977</v>
      </c>
    </row>
    <row r="4" spans="1:4">
      <c r="A4" s="4" t="s">
        <v>978</v>
      </c>
      <c r="B4" s="6" t="n">
        <v>59689</v>
      </c>
      <c r="C4" s="6" t="n">
        <v>66405</v>
      </c>
      <c r="D4" s="6" t="n">
        <v>17735</v>
      </c>
    </row>
    <row r="5" spans="1:4">
      <c r="A5" s="4" t="s">
        <v>979</v>
      </c>
      <c r="B5" s="5" t="n">
        <v>-41758</v>
      </c>
      <c r="C5" s="5" t="n">
        <v>-47758</v>
      </c>
      <c r="D5" s="5" t="n">
        <v>-30877</v>
      </c>
    </row>
    <row r="6" spans="1:4">
      <c r="A6" s="4" t="s">
        <v>980</v>
      </c>
      <c r="B6" s="5" t="n">
        <v>26799</v>
      </c>
      <c r="C6" s="5" t="n">
        <v>41042</v>
      </c>
      <c r="D6" s="5" t="n">
        <v>79547</v>
      </c>
    </row>
    <row r="7" spans="1:4">
      <c r="A7" s="4" t="s">
        <v>981</v>
      </c>
      <c r="B7" s="6" t="n">
        <v>44730</v>
      </c>
      <c r="C7" s="6" t="n">
        <v>59689</v>
      </c>
      <c r="D7" s="6" t="n">
        <v>664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569</v>
      </c>
      <c r="C3" s="6" t="n">
        <v>15577</v>
      </c>
    </row>
    <row r="4" spans="1:3">
      <c r="A4" s="4" t="s">
        <v>33</v>
      </c>
      <c r="B4" s="5" t="n">
        <v>111811</v>
      </c>
      <c r="C4" s="5" t="n">
        <v>97353</v>
      </c>
    </row>
    <row r="5" spans="1:3">
      <c r="A5" s="4" t="s">
        <v>34</v>
      </c>
      <c r="B5" s="5" t="n">
        <v>36165</v>
      </c>
      <c r="C5" s="5" t="n">
        <v>42983</v>
      </c>
    </row>
    <row r="6" spans="1:3">
      <c r="A6" s="4" t="s">
        <v>35</v>
      </c>
      <c r="B6" s="5" t="n">
        <v>18507</v>
      </c>
      <c r="C6" s="5" t="n">
        <v>27772</v>
      </c>
    </row>
    <row r="7" spans="1:3">
      <c r="A7" s="4" t="s">
        <v>36</v>
      </c>
      <c r="B7" s="5" t="n">
        <v>176052</v>
      </c>
      <c r="C7" s="5" t="n">
        <v>183685</v>
      </c>
    </row>
    <row r="8" spans="1:3">
      <c r="A8" s="4" t="s">
        <v>37</v>
      </c>
      <c r="B8" s="5" t="n">
        <v>32535</v>
      </c>
      <c r="C8" s="5" t="n">
        <v>31939</v>
      </c>
    </row>
    <row r="9" spans="1:3">
      <c r="A9" s="4" t="s">
        <v>38</v>
      </c>
      <c r="B9" s="5" t="n">
        <v>365947</v>
      </c>
      <c r="C9" s="5" t="n">
        <v>308729</v>
      </c>
    </row>
    <row r="10" spans="1:3">
      <c r="A10" s="4" t="s">
        <v>39</v>
      </c>
      <c r="B10" s="5" t="n">
        <v>31043</v>
      </c>
      <c r="C10" s="5" t="n">
        <v>5128</v>
      </c>
    </row>
    <row r="11" spans="1:3">
      <c r="A11" s="4" t="s">
        <v>40</v>
      </c>
      <c r="B11" s="5" t="n">
        <v>2163</v>
      </c>
      <c r="C11" s="5" t="n">
        <v>1161</v>
      </c>
    </row>
    <row r="12" spans="1:3">
      <c r="A12" s="4" t="s">
        <v>41</v>
      </c>
      <c r="B12" s="5" t="n">
        <v>607740</v>
      </c>
      <c r="C12" s="5" t="n">
        <v>530642</v>
      </c>
    </row>
    <row r="13" spans="1:3">
      <c r="A13" s="3" t="s">
        <v>42</v>
      </c>
    </row>
    <row r="14" spans="1:3">
      <c r="A14" s="4" t="s">
        <v>43</v>
      </c>
      <c r="B14" s="5" t="n">
        <v>18521</v>
      </c>
      <c r="C14" s="5" t="n">
        <v>24380</v>
      </c>
    </row>
    <row r="15" spans="1:3">
      <c r="A15" s="4" t="s">
        <v>44</v>
      </c>
      <c r="B15" s="5" t="n">
        <v>59134</v>
      </c>
      <c r="C15" s="5" t="n">
        <v>65077</v>
      </c>
    </row>
    <row r="16" spans="1:3">
      <c r="A16" s="4" t="s">
        <v>45</v>
      </c>
      <c r="B16" s="5" t="n">
        <v>3799</v>
      </c>
      <c r="C16" s="5" t="n">
        <v>3491</v>
      </c>
    </row>
    <row r="17" spans="1:3">
      <c r="A17" s="4" t="s">
        <v>46</v>
      </c>
      <c r="B17" s="5" t="n">
        <v>6705</v>
      </c>
      <c r="C17" s="5" t="n">
        <v>6898</v>
      </c>
    </row>
    <row r="18" spans="1:3">
      <c r="A18" s="4" t="s">
        <v>47</v>
      </c>
      <c r="B18" s="5" t="n">
        <v>42191</v>
      </c>
      <c r="C18" s="5" t="n">
        <v>52918</v>
      </c>
    </row>
    <row r="19" spans="1:3">
      <c r="A19" s="4" t="s">
        <v>48</v>
      </c>
      <c r="B19" s="5" t="n">
        <v>130350</v>
      </c>
      <c r="C19" s="5" t="n">
        <v>152764</v>
      </c>
    </row>
    <row r="20" spans="1:3">
      <c r="A20" s="4" t="s">
        <v>49</v>
      </c>
      <c r="B20" s="5" t="n">
        <v>433413</v>
      </c>
      <c r="C20" s="5" t="n">
        <v>393741</v>
      </c>
    </row>
    <row r="21" spans="1:3">
      <c r="A21" s="4" t="s">
        <v>50</v>
      </c>
      <c r="B21" s="5" t="n">
        <v>2281</v>
      </c>
      <c r="C21" s="5" t="n">
        <v>236</v>
      </c>
    </row>
    <row r="22" spans="1:3">
      <c r="A22" s="4" t="s">
        <v>51</v>
      </c>
      <c r="B22" s="5" t="n">
        <v>1257</v>
      </c>
      <c r="C22" s="5" t="n">
        <v>1861</v>
      </c>
    </row>
    <row r="23" spans="1:3">
      <c r="A23" s="4" t="s">
        <v>52</v>
      </c>
      <c r="B23" s="5" t="n">
        <v>567301</v>
      </c>
      <c r="C23" s="5" t="n">
        <v>548602</v>
      </c>
    </row>
    <row r="24" spans="1:3">
      <c r="A24" s="3" t="s">
        <v>53</v>
      </c>
    </row>
    <row r="25" spans="1:3">
      <c r="A25" s="4" t="s">
        <v>54</v>
      </c>
      <c r="B25" s="5" t="n">
        <v>0</v>
      </c>
      <c r="C25" s="5" t="n">
        <v>0</v>
      </c>
    </row>
    <row r="26" spans="1:3">
      <c r="A26" s="4" t="s">
        <v>55</v>
      </c>
      <c r="B26" s="5" t="n">
        <v>12</v>
      </c>
      <c r="C26" s="5" t="n">
        <v>8</v>
      </c>
    </row>
    <row r="27" spans="1:3">
      <c r="A27" s="4" t="s">
        <v>56</v>
      </c>
      <c r="B27" s="5" t="n">
        <v>0</v>
      </c>
      <c r="C27" s="5" t="n">
        <v>-10737</v>
      </c>
    </row>
    <row r="28" spans="1:3">
      <c r="A28" s="4" t="s">
        <v>57</v>
      </c>
      <c r="B28" s="5" t="n">
        <v>611844</v>
      </c>
      <c r="C28" s="5" t="n">
        <v>531764</v>
      </c>
    </row>
    <row r="29" spans="1:3">
      <c r="A29" s="4" t="s">
        <v>58</v>
      </c>
      <c r="B29" s="5" t="n">
        <v>-643419</v>
      </c>
      <c r="C29" s="5" t="n">
        <v>-601913</v>
      </c>
    </row>
    <row r="30" spans="1:3">
      <c r="A30" s="4" t="s">
        <v>59</v>
      </c>
      <c r="B30" s="5" t="n">
        <v>-31563</v>
      </c>
      <c r="C30" s="5" t="n">
        <v>-80878</v>
      </c>
    </row>
    <row r="31" spans="1:3">
      <c r="A31" s="4" t="s">
        <v>60</v>
      </c>
      <c r="B31" s="5" t="n">
        <v>607740</v>
      </c>
      <c r="C31" s="5" t="n">
        <v>530642</v>
      </c>
    </row>
    <row r="32" spans="1:3">
      <c r="A32" s="4" t="s">
        <v>61</v>
      </c>
    </row>
    <row r="33" spans="1:3">
      <c r="A33" s="3" t="s">
        <v>42</v>
      </c>
    </row>
    <row r="34" spans="1:3">
      <c r="A34" s="4" t="s">
        <v>62</v>
      </c>
      <c r="B34" s="5" t="n">
        <v>2462</v>
      </c>
      <c r="C34" s="5" t="n">
        <v>62918</v>
      </c>
    </row>
    <row r="35" spans="1:3">
      <c r="A35" s="4" t="s">
        <v>63</v>
      </c>
    </row>
    <row r="36" spans="1:3">
      <c r="A36" s="3" t="s">
        <v>42</v>
      </c>
    </row>
    <row r="37" spans="1:3">
      <c r="A37" s="4" t="s">
        <v>62</v>
      </c>
      <c r="B37" s="6" t="n">
        <v>6954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34</v>
      </c>
      <c r="B11" s="4" t="s">
        <v>265</v>
      </c>
    </row>
    <row r="12" spans="1:2">
      <c r="A12" s="4" t="s">
        <v>213</v>
      </c>
      <c r="B12" s="4" t="s">
        <v>266</v>
      </c>
    </row>
    <row r="13" spans="1:2">
      <c r="A13" s="4" t="s">
        <v>38</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29</v>
      </c>
      <c r="B21" s="4" t="s">
        <v>282</v>
      </c>
    </row>
    <row r="22" spans="1:2">
      <c r="A22" s="4" t="s">
        <v>283</v>
      </c>
      <c r="B22" s="4" t="s">
        <v>284</v>
      </c>
    </row>
    <row r="23" spans="1:2">
      <c r="A23" s="4" t="s">
        <v>285</v>
      </c>
      <c r="B23" s="4" t="s">
        <v>286</v>
      </c>
    </row>
    <row r="24" spans="1:2">
      <c r="A24" s="4" t="s">
        <v>287</v>
      </c>
      <c r="B2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88</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0</v>
      </c>
    </row>
    <row r="2" spans="1:3">
      <c r="A2" s="4" t="s">
        <v>65</v>
      </c>
      <c r="B2" s="6" t="n">
        <v>44730</v>
      </c>
      <c r="C2" s="6" t="n">
        <v>59689</v>
      </c>
    </row>
    <row r="3" spans="1:3">
      <c r="A3" s="4" t="s">
        <v>66</v>
      </c>
      <c r="B3" s="7" t="n">
        <v>0.0001</v>
      </c>
      <c r="C3" s="7" t="n">
        <v>0.0001</v>
      </c>
    </row>
    <row r="4" spans="1:3">
      <c r="A4" s="4" t="s">
        <v>67</v>
      </c>
      <c r="B4" s="5" t="n">
        <v>5000000</v>
      </c>
      <c r="C4" s="5" t="n">
        <v>4175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250000000</v>
      </c>
      <c r="C8" s="5" t="n">
        <v>125000000</v>
      </c>
    </row>
    <row r="9" spans="1:3">
      <c r="A9" s="4" t="s">
        <v>72</v>
      </c>
      <c r="B9" s="5" t="n">
        <v>117682543</v>
      </c>
      <c r="C9" s="5" t="n">
        <v>71421664</v>
      </c>
    </row>
    <row r="10" spans="1:3">
      <c r="A10" s="4" t="s">
        <v>73</v>
      </c>
      <c r="B10" s="5" t="n">
        <v>117682543</v>
      </c>
      <c r="C10" s="5" t="n">
        <v>68767613</v>
      </c>
    </row>
    <row r="11" spans="1:3">
      <c r="A11" s="4" t="s">
        <v>74</v>
      </c>
      <c r="B11" s="5" t="n">
        <v>0</v>
      </c>
      <c r="C11" s="5" t="n">
        <v>2654051</v>
      </c>
    </row>
    <row r="12" spans="1:3">
      <c r="A12" s="4" t="s">
        <v>75</v>
      </c>
    </row>
    <row r="13" spans="1:3">
      <c r="A13" s="4" t="s">
        <v>76</v>
      </c>
      <c r="B13" s="7" t="n">
        <v>0.0001</v>
      </c>
      <c r="C13" s="7" t="n">
        <v>0.0001</v>
      </c>
    </row>
    <row r="14" spans="1:3">
      <c r="A14" s="4" t="s">
        <v>77</v>
      </c>
      <c r="B14" s="5" t="n">
        <v>825000</v>
      </c>
      <c r="C14" s="5" t="n">
        <v>825000</v>
      </c>
    </row>
    <row r="15" spans="1:3">
      <c r="A15" s="4" t="s">
        <v>78</v>
      </c>
      <c r="B15" s="5" t="n">
        <v>21645</v>
      </c>
      <c r="C15" s="5" t="n">
        <v>635822</v>
      </c>
    </row>
    <row r="16" spans="1:3">
      <c r="A16" s="4" t="s">
        <v>79</v>
      </c>
      <c r="B16" s="5" t="n">
        <v>21645</v>
      </c>
      <c r="C16" s="5" t="n">
        <v>635822</v>
      </c>
    </row>
    <row r="17" spans="1:3">
      <c r="A17" s="4" t="s">
        <v>80</v>
      </c>
      <c r="B17" s="6" t="n">
        <v>2603</v>
      </c>
      <c r="C17" s="6" t="n">
        <v>69702</v>
      </c>
    </row>
    <row r="18" spans="1:3">
      <c r="A18" s="4" t="s">
        <v>81</v>
      </c>
    </row>
    <row r="19" spans="1:3">
      <c r="A19" s="4" t="s">
        <v>76</v>
      </c>
      <c r="B19" s="7" t="n">
        <v>0.0001</v>
      </c>
    </row>
    <row r="20" spans="1:3">
      <c r="A20" s="4" t="s">
        <v>77</v>
      </c>
      <c r="B20" s="5" t="n">
        <v>625000</v>
      </c>
    </row>
    <row r="21" spans="1:3">
      <c r="A21" s="4" t="s">
        <v>78</v>
      </c>
      <c r="B21" s="5" t="n">
        <v>614177</v>
      </c>
    </row>
    <row r="22" spans="1:3">
      <c r="A22" s="4" t="s">
        <v>79</v>
      </c>
      <c r="B22" s="5" t="n">
        <v>614177</v>
      </c>
    </row>
    <row r="23" spans="1:3">
      <c r="A23" s="4" t="s">
        <v>80</v>
      </c>
      <c r="B23" s="6" t="n">
        <v>75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0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935589</v>
      </c>
      <c r="C4" s="6" t="n">
        <v>982223</v>
      </c>
      <c r="D4" s="6" t="n">
        <v>922654</v>
      </c>
    </row>
    <row r="5" spans="1:4">
      <c r="A5" s="4" t="s">
        <v>86</v>
      </c>
      <c r="B5" s="5" t="n">
        <v>669958</v>
      </c>
      <c r="C5" s="5" t="n">
        <v>721308</v>
      </c>
      <c r="D5" s="5" t="n">
        <v>671901</v>
      </c>
    </row>
    <row r="6" spans="1:4">
      <c r="A6" s="4" t="s">
        <v>87</v>
      </c>
      <c r="B6" s="5" t="n">
        <v>265631</v>
      </c>
      <c r="C6" s="5" t="n">
        <v>260915</v>
      </c>
      <c r="D6" s="5" t="n">
        <v>250753</v>
      </c>
    </row>
    <row r="7" spans="1:4">
      <c r="A7" s="4" t="s">
        <v>88</v>
      </c>
      <c r="B7" s="5" t="n">
        <v>170718</v>
      </c>
      <c r="C7" s="5" t="n">
        <v>165998</v>
      </c>
      <c r="D7" s="5" t="n">
        <v>166552</v>
      </c>
    </row>
    <row r="8" spans="1:4">
      <c r="A8" s="4" t="s">
        <v>89</v>
      </c>
      <c r="B8" s="5" t="n">
        <v>26799</v>
      </c>
      <c r="C8" s="5" t="n">
        <v>41042</v>
      </c>
      <c r="D8" s="5" t="n">
        <v>79547</v>
      </c>
    </row>
    <row r="9" spans="1:4">
      <c r="A9" s="4" t="s">
        <v>90</v>
      </c>
      <c r="B9" s="5" t="n">
        <v>39225</v>
      </c>
      <c r="C9" s="5" t="n">
        <v>42524</v>
      </c>
      <c r="D9" s="5" t="n">
        <v>49314</v>
      </c>
    </row>
    <row r="10" spans="1:4">
      <c r="A10" s="4" t="s">
        <v>91</v>
      </c>
      <c r="B10" s="5" t="n">
        <v>-10450</v>
      </c>
      <c r="C10" s="5" t="n">
        <v>0</v>
      </c>
      <c r="D10" s="5" t="n">
        <v>0</v>
      </c>
    </row>
    <row r="11" spans="1:4">
      <c r="A11" s="4" t="s">
        <v>92</v>
      </c>
      <c r="B11" s="5" t="n">
        <v>0</v>
      </c>
      <c r="C11" s="5" t="n">
        <v>251850</v>
      </c>
      <c r="D11" s="5" t="n">
        <v>0</v>
      </c>
    </row>
    <row r="12" spans="1:4">
      <c r="A12" s="4" t="s">
        <v>93</v>
      </c>
      <c r="B12" s="5" t="n">
        <v>15859</v>
      </c>
      <c r="C12" s="5" t="n">
        <v>24405</v>
      </c>
      <c r="D12" s="5" t="n">
        <v>30206</v>
      </c>
    </row>
    <row r="13" spans="1:4">
      <c r="A13" s="4" t="s">
        <v>94</v>
      </c>
      <c r="B13" s="5" t="n">
        <v>21551</v>
      </c>
      <c r="C13" s="5" t="n">
        <v>22743</v>
      </c>
      <c r="D13" s="5" t="n">
        <v>22943</v>
      </c>
    </row>
    <row r="14" spans="1:4">
      <c r="A14" s="4" t="s">
        <v>95</v>
      </c>
      <c r="B14" s="5" t="n">
        <v>38235</v>
      </c>
      <c r="C14" s="5" t="n">
        <v>37313</v>
      </c>
      <c r="D14" s="5" t="n">
        <v>40918</v>
      </c>
    </row>
    <row r="15" spans="1:4">
      <c r="A15" s="4" t="s">
        <v>96</v>
      </c>
      <c r="B15" s="5" t="n">
        <v>-3954</v>
      </c>
      <c r="C15" s="5" t="n">
        <v>0</v>
      </c>
      <c r="D15" s="5" t="n">
        <v>0</v>
      </c>
    </row>
    <row r="16" spans="1:4">
      <c r="A16" s="4" t="s">
        <v>97</v>
      </c>
      <c r="B16" s="5" t="n">
        <v>-32352</v>
      </c>
      <c r="C16" s="5" t="n">
        <v>-324960</v>
      </c>
      <c r="D16" s="5" t="n">
        <v>-138727</v>
      </c>
    </row>
    <row r="17" spans="1:4">
      <c r="A17" s="4" t="s">
        <v>98</v>
      </c>
      <c r="B17" s="5" t="n">
        <v>2015</v>
      </c>
      <c r="C17" s="5" t="n">
        <v>-21532</v>
      </c>
      <c r="D17" s="5" t="n">
        <v>11193</v>
      </c>
    </row>
    <row r="18" spans="1:4">
      <c r="A18" s="4" t="s">
        <v>99</v>
      </c>
      <c r="B18" s="5" t="n">
        <v>-34367</v>
      </c>
      <c r="C18" s="5" t="n">
        <v>-303428</v>
      </c>
      <c r="D18" s="5" t="n">
        <v>-149920</v>
      </c>
    </row>
    <row r="19" spans="1:4">
      <c r="A19" s="4" t="s">
        <v>100</v>
      </c>
      <c r="B19" s="5" t="n">
        <v>-7139</v>
      </c>
      <c r="C19" s="5" t="n">
        <v>3721</v>
      </c>
      <c r="D19" s="5" t="n">
        <v>2452</v>
      </c>
    </row>
    <row r="20" spans="1:4">
      <c r="A20" s="4" t="s">
        <v>101</v>
      </c>
      <c r="B20" s="5" t="n">
        <v>-41506</v>
      </c>
      <c r="C20" s="5" t="n">
        <v>-299707</v>
      </c>
      <c r="D20" s="5" t="n">
        <v>-147468</v>
      </c>
    </row>
    <row r="21" spans="1:4">
      <c r="A21" s="4" t="s">
        <v>102</v>
      </c>
      <c r="B21" s="5" t="n">
        <v>-8392</v>
      </c>
      <c r="C21" s="5" t="n">
        <v>-6120</v>
      </c>
      <c r="D21" s="5" t="n">
        <v>0</v>
      </c>
    </row>
    <row r="22" spans="1:4">
      <c r="A22" s="4" t="s">
        <v>103</v>
      </c>
      <c r="B22" s="5" t="n">
        <v>-692</v>
      </c>
      <c r="C22" s="5" t="n">
        <v>-3690</v>
      </c>
      <c r="D22" s="5" t="n">
        <v>0</v>
      </c>
    </row>
    <row r="23" spans="1:4">
      <c r="A23" s="4" t="s">
        <v>104</v>
      </c>
      <c r="B23" s="6" t="n">
        <v>-50590</v>
      </c>
      <c r="C23" s="6" t="n">
        <v>-309517</v>
      </c>
      <c r="D23" s="6" t="n">
        <v>-147468</v>
      </c>
    </row>
    <row r="24" spans="1:4">
      <c r="A24" s="3" t="s">
        <v>105</v>
      </c>
    </row>
    <row r="25" spans="1:4">
      <c r="A25" s="4" t="s">
        <v>106</v>
      </c>
      <c r="B25" s="8" t="n">
        <v>-0.46</v>
      </c>
      <c r="C25" s="8" t="n">
        <v>-4.56</v>
      </c>
      <c r="D25" s="8" t="n">
        <v>-2.19</v>
      </c>
    </row>
    <row r="26" spans="1:4">
      <c r="A26" s="4" t="s">
        <v>107</v>
      </c>
      <c r="B26" s="9" t="n">
        <v>-0.08</v>
      </c>
      <c r="C26" s="9" t="n">
        <v>0.05</v>
      </c>
      <c r="D26" s="9" t="n">
        <v>0.04</v>
      </c>
    </row>
    <row r="27" spans="1:4">
      <c r="A27" s="4" t="s">
        <v>108</v>
      </c>
      <c r="B27" s="8" t="n">
        <v>-0.54</v>
      </c>
      <c r="C27" s="8" t="n">
        <v>-4.51</v>
      </c>
      <c r="D27" s="8" t="n">
        <v>-2.15</v>
      </c>
    </row>
    <row r="28" spans="1:4">
      <c r="A28" s="4" t="s">
        <v>109</v>
      </c>
      <c r="B28" s="5" t="n">
        <v>93740</v>
      </c>
      <c r="C28" s="5" t="n">
        <v>68710</v>
      </c>
      <c r="D28" s="5" t="n">
        <v>684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66</v>
      </c>
      <c r="B1" s="2" t="s">
        <v>1</v>
      </c>
    </row>
    <row r="2" spans="1:3">
      <c r="B2" s="2" t="s">
        <v>367</v>
      </c>
      <c r="C2" s="2" t="s">
        <v>368</v>
      </c>
    </row>
    <row r="3" spans="1:3">
      <c r="A3" s="3" t="s">
        <v>369</v>
      </c>
    </row>
    <row r="4" spans="1:3">
      <c r="A4" s="4" t="s">
        <v>370</v>
      </c>
      <c r="B4" s="4" t="s">
        <v>371</v>
      </c>
      <c r="C4" s="4" t="s">
        <v>372</v>
      </c>
    </row>
    <row r="5" spans="1:3">
      <c r="A5" s="4" t="s">
        <v>373</v>
      </c>
      <c r="B5" s="5" t="n">
        <v>3</v>
      </c>
    </row>
    <row r="6" spans="1:3">
      <c r="A6" s="4" t="s">
        <v>374</v>
      </c>
      <c r="B6" s="6" t="n">
        <v>156541</v>
      </c>
      <c r="C6" s="6" t="n">
        <v>157042</v>
      </c>
    </row>
    <row r="7" spans="1:3">
      <c r="A7" s="4" t="s">
        <v>65</v>
      </c>
      <c r="B7" s="5" t="n">
        <v>-44730</v>
      </c>
      <c r="C7" s="5" t="n">
        <v>-59689</v>
      </c>
    </row>
    <row r="8" spans="1:3">
      <c r="A8" s="4" t="s">
        <v>375</v>
      </c>
      <c r="B8" s="5" t="n">
        <v>111811</v>
      </c>
      <c r="C8" s="5" t="n">
        <v>97353</v>
      </c>
    </row>
    <row r="9" spans="1:3">
      <c r="A9" s="4" t="s">
        <v>376</v>
      </c>
    </row>
    <row r="10" spans="1:3">
      <c r="A10" s="3" t="s">
        <v>369</v>
      </c>
    </row>
    <row r="11" spans="1:3">
      <c r="A11" s="4" t="s">
        <v>374</v>
      </c>
      <c r="B11" s="5" t="n">
        <v>121590</v>
      </c>
      <c r="C11" s="5" t="n">
        <v>119435</v>
      </c>
    </row>
    <row r="12" spans="1:3">
      <c r="A12" s="4" t="s">
        <v>377</v>
      </c>
    </row>
    <row r="13" spans="1:3">
      <c r="A13" s="3" t="s">
        <v>369</v>
      </c>
    </row>
    <row r="14" spans="1:3">
      <c r="A14" s="4" t="s">
        <v>374</v>
      </c>
      <c r="B14" s="5" t="n">
        <v>34951</v>
      </c>
      <c r="C14" s="5" t="n">
        <v>37607</v>
      </c>
    </row>
    <row r="15" spans="1:3">
      <c r="A15" s="4" t="s">
        <v>378</v>
      </c>
    </row>
    <row r="16" spans="1:3">
      <c r="A16" s="3" t="s">
        <v>369</v>
      </c>
    </row>
    <row r="17" spans="1:3">
      <c r="A17" s="4" t="s">
        <v>374</v>
      </c>
      <c r="B17" s="5" t="n">
        <v>28169</v>
      </c>
      <c r="C17" s="5" t="n">
        <v>31313</v>
      </c>
    </row>
    <row r="18" spans="1:3">
      <c r="A18" s="4" t="s">
        <v>379</v>
      </c>
    </row>
    <row r="19" spans="1:3">
      <c r="A19" s="3" t="s">
        <v>369</v>
      </c>
    </row>
    <row r="20" spans="1:3">
      <c r="A20" s="4" t="s">
        <v>374</v>
      </c>
      <c r="B20" s="5" t="n">
        <v>19891</v>
      </c>
      <c r="C20" s="5" t="n">
        <v>19944</v>
      </c>
    </row>
    <row r="21" spans="1:3">
      <c r="A21" s="4" t="s">
        <v>380</v>
      </c>
    </row>
    <row r="22" spans="1:3">
      <c r="A22" s="3" t="s">
        <v>369</v>
      </c>
    </row>
    <row r="23" spans="1:3">
      <c r="A23" s="4" t="s">
        <v>374</v>
      </c>
      <c r="B23" s="5" t="n">
        <v>8278</v>
      </c>
      <c r="C23" s="5" t="n">
        <v>11369</v>
      </c>
    </row>
    <row r="24" spans="1:3">
      <c r="A24" s="4" t="s">
        <v>381</v>
      </c>
    </row>
    <row r="25" spans="1:3">
      <c r="A25" s="3" t="s">
        <v>369</v>
      </c>
    </row>
    <row r="26" spans="1:3">
      <c r="A26" s="4" t="s">
        <v>374</v>
      </c>
      <c r="B26" s="5" t="n">
        <v>117592</v>
      </c>
      <c r="C26" s="5" t="n">
        <v>114690</v>
      </c>
    </row>
    <row r="27" spans="1:3">
      <c r="A27" s="4" t="s">
        <v>382</v>
      </c>
    </row>
    <row r="28" spans="1:3">
      <c r="A28" s="3" t="s">
        <v>369</v>
      </c>
    </row>
    <row r="29" spans="1:3">
      <c r="A29" s="4" t="s">
        <v>374</v>
      </c>
      <c r="B29" s="5" t="n">
        <v>97744</v>
      </c>
      <c r="C29" s="5" t="n">
        <v>94477</v>
      </c>
    </row>
    <row r="30" spans="1:3">
      <c r="A30" s="4" t="s">
        <v>383</v>
      </c>
    </row>
    <row r="31" spans="1:3">
      <c r="A31" s="3" t="s">
        <v>369</v>
      </c>
    </row>
    <row r="32" spans="1:3">
      <c r="A32" s="4" t="s">
        <v>374</v>
      </c>
      <c r="B32" s="5" t="n">
        <v>19848</v>
      </c>
      <c r="C32" s="5" t="n">
        <v>20213</v>
      </c>
    </row>
    <row r="33" spans="1:3">
      <c r="A33" s="4" t="s">
        <v>384</v>
      </c>
    </row>
    <row r="34" spans="1:3">
      <c r="A34" s="3" t="s">
        <v>369</v>
      </c>
    </row>
    <row r="35" spans="1:3">
      <c r="A35" s="4" t="s">
        <v>374</v>
      </c>
      <c r="B35" s="5" t="n">
        <v>10780</v>
      </c>
      <c r="C35" s="5" t="n">
        <v>11039</v>
      </c>
    </row>
    <row r="36" spans="1:3">
      <c r="A36" s="4" t="s">
        <v>385</v>
      </c>
    </row>
    <row r="37" spans="1:3">
      <c r="A37" s="3" t="s">
        <v>369</v>
      </c>
    </row>
    <row r="38" spans="1:3">
      <c r="A38" s="4" t="s">
        <v>374</v>
      </c>
      <c r="B38" s="5" t="n">
        <v>3955</v>
      </c>
      <c r="C38" s="5" t="n">
        <v>5014</v>
      </c>
    </row>
    <row r="39" spans="1:3">
      <c r="A39" s="4" t="s">
        <v>386</v>
      </c>
    </row>
    <row r="40" spans="1:3">
      <c r="A40" s="3" t="s">
        <v>369</v>
      </c>
    </row>
    <row r="41" spans="1:3">
      <c r="A41" s="4" t="s">
        <v>374</v>
      </c>
      <c r="B41" s="6" t="n">
        <v>6825</v>
      </c>
      <c r="C41" s="6" t="n">
        <v>60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387</v>
      </c>
      <c r="B1" s="2" t="s">
        <v>1</v>
      </c>
    </row>
    <row r="2" spans="1:2">
      <c r="B2" s="2" t="s">
        <v>2</v>
      </c>
    </row>
    <row r="3" spans="1:2">
      <c r="A3" s="4" t="s">
        <v>388</v>
      </c>
    </row>
    <row r="4" spans="1:2">
      <c r="A4" s="3" t="s">
        <v>213</v>
      </c>
    </row>
    <row r="5" spans="1:2">
      <c r="A5" s="4" t="s">
        <v>389</v>
      </c>
      <c r="B5" s="4" t="s">
        <v>390</v>
      </c>
    </row>
    <row r="6" spans="1:2">
      <c r="A6" s="4" t="s">
        <v>391</v>
      </c>
    </row>
    <row r="7" spans="1:2">
      <c r="A7" s="3" t="s">
        <v>213</v>
      </c>
    </row>
    <row r="8" spans="1:2">
      <c r="A8" s="4" t="s">
        <v>389</v>
      </c>
      <c r="B8" s="4" t="s">
        <v>392</v>
      </c>
    </row>
    <row r="9" spans="1:2">
      <c r="A9" s="4" t="s">
        <v>393</v>
      </c>
    </row>
    <row r="10" spans="1:2">
      <c r="A10" s="3" t="s">
        <v>213</v>
      </c>
    </row>
    <row r="11" spans="1:2">
      <c r="A11" s="4" t="s">
        <v>389</v>
      </c>
      <c r="B11" s="4" t="s">
        <v>392</v>
      </c>
    </row>
    <row r="12" spans="1:2">
      <c r="A12" s="4" t="s">
        <v>394</v>
      </c>
    </row>
    <row r="13" spans="1:2">
      <c r="A13" s="3" t="s">
        <v>213</v>
      </c>
    </row>
    <row r="14" spans="1:2">
      <c r="A14" s="4" t="s">
        <v>389</v>
      </c>
      <c r="B14" s="4" t="s">
        <v>395</v>
      </c>
    </row>
    <row r="15" spans="1:2">
      <c r="A15" s="4" t="s">
        <v>396</v>
      </c>
    </row>
    <row r="16" spans="1:2">
      <c r="A16" s="3" t="s">
        <v>213</v>
      </c>
    </row>
    <row r="17" spans="1:2">
      <c r="A17" s="4" t="s">
        <v>389</v>
      </c>
      <c r="B17" s="4" t="s">
        <v>392</v>
      </c>
    </row>
    <row r="18" spans="1:2">
      <c r="A18" s="4" t="s">
        <v>397</v>
      </c>
    </row>
    <row r="19" spans="1:2">
      <c r="A19" s="3" t="s">
        <v>213</v>
      </c>
    </row>
    <row r="20" spans="1:2">
      <c r="A20" s="4" t="s">
        <v>389</v>
      </c>
      <c r="B20" s="4" t="s">
        <v>398</v>
      </c>
    </row>
    <row r="21" spans="1:2">
      <c r="A21" s="4" t="s">
        <v>399</v>
      </c>
    </row>
    <row r="22" spans="1:2">
      <c r="A22" s="3" t="s">
        <v>213</v>
      </c>
    </row>
    <row r="23" spans="1:2">
      <c r="A23" s="4" t="s">
        <v>389</v>
      </c>
      <c r="B23" s="4" t="s">
        <v>392</v>
      </c>
    </row>
    <row r="24" spans="1:2">
      <c r="A24" s="4" t="s">
        <v>400</v>
      </c>
    </row>
    <row r="25" spans="1:2">
      <c r="A25" s="3" t="s">
        <v>213</v>
      </c>
    </row>
    <row r="26" spans="1:2">
      <c r="A26" s="4" t="s">
        <v>389</v>
      </c>
      <c r="B26"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402</v>
      </c>
    </row>
    <row r="2" spans="1:2">
      <c r="A2" s="3" t="s">
        <v>184</v>
      </c>
    </row>
    <row r="3" spans="1:2">
      <c r="A3" s="4" t="s">
        <v>403</v>
      </c>
      <c r="B3"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405</v>
      </c>
    </row>
    <row r="3" spans="1:3">
      <c r="A3" s="4" t="s">
        <v>406</v>
      </c>
      <c r="B3" s="6" t="n">
        <v>12452</v>
      </c>
      <c r="C3" s="6" t="n">
        <v>15863</v>
      </c>
    </row>
    <row r="4" spans="1:3">
      <c r="A4" s="4" t="s">
        <v>407</v>
      </c>
    </row>
    <row r="5" spans="1:3">
      <c r="A5" s="3" t="s">
        <v>405</v>
      </c>
    </row>
    <row r="6" spans="1:3">
      <c r="A6" s="4" t="s">
        <v>406</v>
      </c>
      <c r="B6" s="5" t="n">
        <v>-3600</v>
      </c>
      <c r="C6" s="5" t="n">
        <v>-3300</v>
      </c>
    </row>
    <row r="7" spans="1:3">
      <c r="A7" s="4" t="s">
        <v>408</v>
      </c>
    </row>
    <row r="8" spans="1:3">
      <c r="A8" s="3" t="s">
        <v>405</v>
      </c>
    </row>
    <row r="9" spans="1:3">
      <c r="A9" s="4" t="s">
        <v>406</v>
      </c>
      <c r="B9" s="5" t="n">
        <v>-8800</v>
      </c>
      <c r="C9" s="5" t="n">
        <v>-12600</v>
      </c>
    </row>
    <row r="10" spans="1:3">
      <c r="A10" s="4" t="s">
        <v>409</v>
      </c>
    </row>
    <row r="11" spans="1:3">
      <c r="A11" s="3" t="s">
        <v>405</v>
      </c>
    </row>
    <row r="12" spans="1:3">
      <c r="A12" s="4" t="s">
        <v>406</v>
      </c>
      <c r="B12" s="6" t="n">
        <v>12400</v>
      </c>
      <c r="C12" s="6" t="n">
        <v>15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30</v>
      </c>
      <c r="G2" s="2" t="s">
        <v>414</v>
      </c>
      <c r="H2" s="2" t="s">
        <v>415</v>
      </c>
      <c r="I2" s="2" t="s">
        <v>416</v>
      </c>
      <c r="J2" s="2" t="s">
        <v>2</v>
      </c>
      <c r="K2" s="2" t="s">
        <v>30</v>
      </c>
      <c r="L2" s="2" t="s">
        <v>83</v>
      </c>
    </row>
    <row r="3" spans="1:12">
      <c r="A3" s="3" t="s">
        <v>188</v>
      </c>
    </row>
    <row r="4" spans="1:12">
      <c r="A4" s="4" t="s">
        <v>70</v>
      </c>
      <c r="B4" s="7" t="n">
        <v>0.0001</v>
      </c>
      <c r="F4" s="7" t="n">
        <v>0.0001</v>
      </c>
      <c r="J4" s="7" t="n">
        <v>0.0001</v>
      </c>
      <c r="K4" s="7" t="n">
        <v>0.0001</v>
      </c>
    </row>
    <row r="5" spans="1:12">
      <c r="A5" s="4" t="s">
        <v>66</v>
      </c>
      <c r="B5" s="7" t="n">
        <v>0.0001</v>
      </c>
      <c r="F5" s="7" t="n">
        <v>0.0001</v>
      </c>
      <c r="J5" s="7" t="n">
        <v>0.0001</v>
      </c>
      <c r="K5" s="7" t="n">
        <v>0.0001</v>
      </c>
    </row>
    <row r="6" spans="1:12">
      <c r="A6" s="4" t="s">
        <v>99</v>
      </c>
      <c r="J6" s="6" t="n">
        <v>-34367</v>
      </c>
      <c r="K6" s="6" t="n">
        <v>-303428</v>
      </c>
      <c r="L6" s="6" t="n">
        <v>-149920</v>
      </c>
    </row>
    <row r="7" spans="1:12">
      <c r="A7" s="4" t="s">
        <v>100</v>
      </c>
      <c r="B7" s="6" t="n">
        <v>-7273</v>
      </c>
      <c r="C7" s="6" t="n">
        <v>-174</v>
      </c>
      <c r="D7" s="6" t="n">
        <v>75</v>
      </c>
      <c r="E7" s="6" t="n">
        <v>233</v>
      </c>
      <c r="F7" s="6" t="n">
        <v>-1451</v>
      </c>
      <c r="G7" s="6" t="n">
        <v>7457</v>
      </c>
      <c r="H7" s="6" t="n">
        <v>94</v>
      </c>
      <c r="I7" s="6" t="n">
        <v>-2379</v>
      </c>
      <c r="J7" s="5" t="n">
        <v>-7139</v>
      </c>
      <c r="K7" s="5" t="n">
        <v>3721</v>
      </c>
      <c r="L7" s="5" t="n">
        <v>2452</v>
      </c>
    </row>
    <row r="8" spans="1:12">
      <c r="A8" s="4" t="s">
        <v>101</v>
      </c>
      <c r="B8" s="6" t="n">
        <v>-12471</v>
      </c>
      <c r="C8" s="6" t="n">
        <v>-11264</v>
      </c>
      <c r="D8" s="6" t="n">
        <v>-8234</v>
      </c>
      <c r="E8" s="6" t="n">
        <v>-9537</v>
      </c>
      <c r="F8" s="6" t="n">
        <v>-18443</v>
      </c>
      <c r="G8" s="6" t="n">
        <v>-16783</v>
      </c>
      <c r="H8" s="6" t="n">
        <v>-244807</v>
      </c>
      <c r="I8" s="6" t="n">
        <v>-19674</v>
      </c>
      <c r="J8" s="5" t="n">
        <v>-41506</v>
      </c>
      <c r="K8" s="5" t="n">
        <v>-299707</v>
      </c>
      <c r="L8" s="5" t="n">
        <v>-147468</v>
      </c>
    </row>
    <row r="9" spans="1:12">
      <c r="A9" s="4" t="s">
        <v>417</v>
      </c>
      <c r="J9" s="5" t="n">
        <v>-8392</v>
      </c>
      <c r="K9" s="5" t="n">
        <v>-6120</v>
      </c>
      <c r="L9" s="5" t="n">
        <v>0</v>
      </c>
    </row>
    <row r="10" spans="1:12">
      <c r="A10" s="4" t="s">
        <v>418</v>
      </c>
      <c r="J10" s="5" t="n">
        <v>-692</v>
      </c>
      <c r="K10" s="5" t="n">
        <v>-3690</v>
      </c>
      <c r="L10" s="5" t="n">
        <v>0</v>
      </c>
    </row>
    <row r="11" spans="1:12">
      <c r="A11" s="4" t="s">
        <v>104</v>
      </c>
      <c r="J11" s="6" t="n">
        <v>-50590</v>
      </c>
      <c r="K11" s="6" t="n">
        <v>-309517</v>
      </c>
      <c r="L11" s="6" t="n">
        <v>-147468</v>
      </c>
    </row>
    <row r="12" spans="1:12">
      <c r="A12" s="3" t="s">
        <v>419</v>
      </c>
    </row>
    <row r="13" spans="1:12">
      <c r="A13" s="4" t="s">
        <v>420</v>
      </c>
      <c r="J13" s="5" t="n">
        <v>93740</v>
      </c>
      <c r="K13" s="5" t="n">
        <v>68710</v>
      </c>
      <c r="L13" s="5" t="n">
        <v>68476</v>
      </c>
    </row>
    <row r="14" spans="1:12">
      <c r="A14" s="3" t="s">
        <v>421</v>
      </c>
    </row>
    <row r="15" spans="1:12">
      <c r="A15" s="4" t="s">
        <v>106</v>
      </c>
      <c r="B15" s="8" t="n">
        <v>-0.06</v>
      </c>
      <c r="C15" s="8" t="n">
        <v>-0.12</v>
      </c>
      <c r="D15" s="8" t="n">
        <v>-0.14</v>
      </c>
      <c r="E15" s="8" t="n">
        <v>-0.17</v>
      </c>
      <c r="F15" s="8" t="n">
        <v>-0.27</v>
      </c>
      <c r="G15" s="8" t="n">
        <v>-0.38</v>
      </c>
      <c r="H15" s="8" t="n">
        <v>-3.62</v>
      </c>
      <c r="I15" s="8" t="n">
        <v>-0.28</v>
      </c>
      <c r="J15" s="8" t="n">
        <v>-0.46</v>
      </c>
      <c r="K15" s="8" t="n">
        <v>-4.56</v>
      </c>
      <c r="L15" s="8" t="n">
        <v>-2.19</v>
      </c>
    </row>
    <row r="16" spans="1:12">
      <c r="A16" s="4" t="s">
        <v>422</v>
      </c>
      <c r="B16" s="9" t="n">
        <v>-0.06</v>
      </c>
      <c r="C16" s="5" t="n">
        <v>0</v>
      </c>
      <c r="D16" s="5" t="n">
        <v>0</v>
      </c>
      <c r="E16" s="5" t="n">
        <v>0</v>
      </c>
      <c r="F16" s="9" t="n">
        <v>-0.02</v>
      </c>
      <c r="G16" s="9" t="n">
        <v>0.11</v>
      </c>
      <c r="H16" s="5" t="n">
        <v>0</v>
      </c>
      <c r="I16" s="9" t="n">
        <v>-0.03</v>
      </c>
      <c r="J16" s="9" t="n">
        <v>-0.08</v>
      </c>
      <c r="K16" s="9" t="n">
        <v>0.05</v>
      </c>
      <c r="L16" s="9" t="n">
        <v>0.04</v>
      </c>
    </row>
    <row r="17" spans="1:12">
      <c r="A17" s="4" t="s">
        <v>423</v>
      </c>
      <c r="B17" s="8" t="n">
        <v>-0.12</v>
      </c>
      <c r="C17" s="8" t="n">
        <v>-0.12</v>
      </c>
      <c r="D17" s="8" t="n">
        <v>-0.14</v>
      </c>
      <c r="E17" s="8" t="n">
        <v>-0.17</v>
      </c>
      <c r="F17" s="8" t="n">
        <v>-0.29</v>
      </c>
      <c r="G17" s="8" t="n">
        <v>-0.27</v>
      </c>
      <c r="H17" s="8" t="n">
        <v>-3.62</v>
      </c>
      <c r="I17" s="8" t="n">
        <v>-0.31</v>
      </c>
      <c r="J17" s="8" t="n">
        <v>-0.54</v>
      </c>
      <c r="K17" s="8" t="n">
        <v>-4.51</v>
      </c>
      <c r="L17" s="8" t="n">
        <v>-2.1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24</v>
      </c>
      <c r="B1" s="2" t="s">
        <v>425</v>
      </c>
      <c r="C1" s="2" t="s">
        <v>426</v>
      </c>
      <c r="D1" s="2" t="s">
        <v>427</v>
      </c>
      <c r="E1" s="2" t="s">
        <v>2</v>
      </c>
      <c r="F1" s="2" t="s">
        <v>30</v>
      </c>
      <c r="G1" s="2" t="s">
        <v>83</v>
      </c>
      <c r="H1" s="2" t="s">
        <v>415</v>
      </c>
      <c r="I1" s="2" t="s">
        <v>428</v>
      </c>
    </row>
    <row r="2" spans="1:9">
      <c r="A2" s="3" t="s">
        <v>429</v>
      </c>
    </row>
    <row r="3" spans="1:9">
      <c r="A3" s="4" t="s">
        <v>430</v>
      </c>
      <c r="I3" s="6" t="n">
        <v>10</v>
      </c>
    </row>
    <row r="4" spans="1:9">
      <c r="A4" s="4" t="s">
        <v>431</v>
      </c>
      <c r="E4" s="6" t="n">
        <v>64000</v>
      </c>
      <c r="F4" s="6" t="n">
        <v>193663</v>
      </c>
      <c r="G4" s="6" t="n">
        <v>279703</v>
      </c>
    </row>
    <row r="5" spans="1:9">
      <c r="A5" s="4" t="s">
        <v>432</v>
      </c>
      <c r="E5" s="4" t="s">
        <v>433</v>
      </c>
    </row>
    <row r="6" spans="1:9">
      <c r="A6" s="3" t="s">
        <v>434</v>
      </c>
    </row>
    <row r="7" spans="1:9">
      <c r="A7" s="4" t="s">
        <v>75</v>
      </c>
      <c r="D7" s="6" t="n">
        <v>59355</v>
      </c>
    </row>
    <row r="8" spans="1:9">
      <c r="A8" s="4" t="s">
        <v>435</v>
      </c>
      <c r="D8" s="5" t="n">
        <v>3145</v>
      </c>
    </row>
    <row r="9" spans="1:9">
      <c r="A9" s="4" t="s">
        <v>436</v>
      </c>
      <c r="B9" s="6" t="n">
        <v>1100</v>
      </c>
      <c r="D9" s="6" t="n">
        <v>62500</v>
      </c>
    </row>
    <row r="10" spans="1:9">
      <c r="A10" s="4" t="s">
        <v>437</v>
      </c>
    </row>
    <row r="11" spans="1:9">
      <c r="A11" s="3" t="s">
        <v>429</v>
      </c>
    </row>
    <row r="12" spans="1:9">
      <c r="A12" s="4" t="s">
        <v>431</v>
      </c>
      <c r="E12" s="6" t="n">
        <v>45300</v>
      </c>
    </row>
    <row r="13" spans="1:9">
      <c r="A13" s="4" t="s">
        <v>438</v>
      </c>
    </row>
    <row r="14" spans="1:9">
      <c r="A14" s="3" t="s">
        <v>429</v>
      </c>
    </row>
    <row r="15" spans="1:9">
      <c r="A15" s="4" t="s">
        <v>439</v>
      </c>
      <c r="B15" s="5" t="n">
        <v>31025</v>
      </c>
      <c r="D15" s="5" t="n">
        <v>1800000</v>
      </c>
    </row>
    <row r="16" spans="1:9">
      <c r="A16" s="4" t="s">
        <v>440</v>
      </c>
      <c r="H16" s="8" t="n">
        <v>5.17</v>
      </c>
    </row>
    <row r="17" spans="1:9">
      <c r="A17" s="4" t="s">
        <v>430</v>
      </c>
      <c r="D17" s="8" t="n">
        <v>5.17</v>
      </c>
    </row>
    <row r="18" spans="1:9">
      <c r="A18" s="4" t="s">
        <v>441</v>
      </c>
    </row>
    <row r="19" spans="1:9">
      <c r="A19" s="3" t="s">
        <v>429</v>
      </c>
    </row>
    <row r="20" spans="1:9">
      <c r="A20" s="4" t="s">
        <v>442</v>
      </c>
      <c r="B20" s="6" t="n">
        <v>100</v>
      </c>
    </row>
    <row r="21" spans="1:9">
      <c r="A21" s="4" t="s">
        <v>439</v>
      </c>
      <c r="B21" s="5" t="n">
        <v>31025</v>
      </c>
      <c r="D21" s="5" t="n">
        <v>1800000</v>
      </c>
    </row>
    <row r="22" spans="1:9">
      <c r="A22" s="4" t="s">
        <v>430</v>
      </c>
      <c r="D22" s="8" t="n">
        <v>6.45</v>
      </c>
      <c r="H22" s="8" t="n">
        <v>6.45</v>
      </c>
    </row>
    <row r="23" spans="1:9">
      <c r="A23" s="4" t="s">
        <v>443</v>
      </c>
    </row>
    <row r="24" spans="1:9">
      <c r="A24" s="3" t="s">
        <v>429</v>
      </c>
    </row>
    <row r="25" spans="1:9">
      <c r="A25" s="4" t="s">
        <v>444</v>
      </c>
      <c r="D25" s="6" t="n">
        <v>500</v>
      </c>
    </row>
    <row r="26" spans="1:9">
      <c r="A26" s="3" t="s">
        <v>434</v>
      </c>
    </row>
    <row r="27" spans="1:9">
      <c r="A27" s="4" t="s">
        <v>445</v>
      </c>
      <c r="D27" s="4" t="s">
        <v>446</v>
      </c>
    </row>
    <row r="28" spans="1:9">
      <c r="A28" s="4" t="s">
        <v>447</v>
      </c>
      <c r="D28" s="4" t="s">
        <v>448</v>
      </c>
    </row>
    <row r="29" spans="1:9">
      <c r="A29" s="4" t="s">
        <v>449</v>
      </c>
    </row>
    <row r="30" spans="1:9">
      <c r="A30" s="3" t="s">
        <v>429</v>
      </c>
    </row>
    <row r="31" spans="1:9">
      <c r="A31" s="4" t="s">
        <v>430</v>
      </c>
      <c r="D31" s="10" t="n">
        <v>5.295</v>
      </c>
    </row>
    <row r="32" spans="1:9">
      <c r="A32" s="4" t="s">
        <v>450</v>
      </c>
    </row>
    <row r="33" spans="1:9">
      <c r="A33" s="3" t="s">
        <v>429</v>
      </c>
    </row>
    <row r="34" spans="1:9">
      <c r="A34" s="4" t="s">
        <v>430</v>
      </c>
      <c r="D34" s="10" t="n">
        <v>6.595</v>
      </c>
    </row>
    <row r="35" spans="1:9">
      <c r="A35" s="4" t="s">
        <v>75</v>
      </c>
    </row>
    <row r="36" spans="1:9">
      <c r="A36" s="3" t="s">
        <v>429</v>
      </c>
    </row>
    <row r="37" spans="1:9">
      <c r="A37" s="4" t="s">
        <v>78</v>
      </c>
      <c r="B37" s="5" t="n">
        <v>10822</v>
      </c>
      <c r="D37" s="5" t="n">
        <v>625000</v>
      </c>
    </row>
    <row r="38" spans="1:9">
      <c r="A38" s="4" t="s">
        <v>442</v>
      </c>
      <c r="D38" s="6" t="n">
        <v>100</v>
      </c>
    </row>
    <row r="39" spans="1:9">
      <c r="A39" s="4" t="s">
        <v>440</v>
      </c>
      <c r="D39" s="8" t="n">
        <v>5.17</v>
      </c>
    </row>
    <row r="40" spans="1:9">
      <c r="A40" s="4" t="s">
        <v>451</v>
      </c>
      <c r="C40" s="4" t="s">
        <v>452</v>
      </c>
    </row>
    <row r="41" spans="1:9">
      <c r="A41" s="3" t="s">
        <v>434</v>
      </c>
    </row>
    <row r="42" spans="1:9">
      <c r="A42" s="4" t="s">
        <v>445</v>
      </c>
      <c r="D42" s="4" t="s">
        <v>446</v>
      </c>
    </row>
    <row r="43" spans="1:9">
      <c r="A43" s="4" t="s">
        <v>447</v>
      </c>
      <c r="D43" s="4" t="s">
        <v>448</v>
      </c>
    </row>
    <row r="44" spans="1:9">
      <c r="A44" s="4" t="s">
        <v>453</v>
      </c>
      <c r="D44" s="4" t="s">
        <v>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8"/>
    <col customWidth="1" max="5" min="5" width="27"/>
    <col customWidth="1" max="6" min="6" width="27"/>
    <col customWidth="1" max="7" min="7" width="20"/>
  </cols>
  <sheetData>
    <row r="1" spans="1:7">
      <c r="A1" s="1" t="s">
        <v>455</v>
      </c>
      <c r="B1" s="2" t="s">
        <v>456</v>
      </c>
      <c r="C1" s="2" t="s">
        <v>457</v>
      </c>
      <c r="D1" s="2" t="s">
        <v>458</v>
      </c>
      <c r="E1" s="2" t="s">
        <v>459</v>
      </c>
      <c r="F1" s="2" t="s">
        <v>460</v>
      </c>
      <c r="G1" s="2" t="s">
        <v>461</v>
      </c>
    </row>
    <row r="2" spans="1:7">
      <c r="A2" s="3" t="s">
        <v>429</v>
      </c>
    </row>
    <row r="3" spans="1:7">
      <c r="A3" s="4" t="s">
        <v>77</v>
      </c>
      <c r="D3" s="5" t="n">
        <v>825000</v>
      </c>
    </row>
    <row r="4" spans="1:7">
      <c r="A4" s="4" t="s">
        <v>462</v>
      </c>
    </row>
    <row r="5" spans="1:7">
      <c r="A5" s="3" t="s">
        <v>429</v>
      </c>
    </row>
    <row r="6" spans="1:7">
      <c r="A6" s="4" t="s">
        <v>463</v>
      </c>
      <c r="C6" s="5" t="n">
        <v>3600000</v>
      </c>
    </row>
    <row r="7" spans="1:7">
      <c r="A7" s="4" t="s">
        <v>464</v>
      </c>
    </row>
    <row r="8" spans="1:7">
      <c r="A8" s="3" t="s">
        <v>429</v>
      </c>
    </row>
    <row r="9" spans="1:7">
      <c r="A9" s="4" t="s">
        <v>78</v>
      </c>
      <c r="D9" s="5" t="n">
        <v>625000</v>
      </c>
      <c r="G9" s="5" t="n">
        <v>10822</v>
      </c>
    </row>
    <row r="10" spans="1:7">
      <c r="A10" s="4" t="s">
        <v>465</v>
      </c>
      <c r="D10" s="6" t="n">
        <v>100</v>
      </c>
    </row>
    <row r="11" spans="1:7">
      <c r="A11" s="4" t="s">
        <v>453</v>
      </c>
      <c r="D11" s="4" t="s">
        <v>454</v>
      </c>
    </row>
    <row r="12" spans="1:7">
      <c r="A12" s="4" t="s">
        <v>466</v>
      </c>
      <c r="D12" s="8" t="n">
        <v>5.17</v>
      </c>
    </row>
    <row r="13" spans="1:7">
      <c r="A13" s="4" t="s">
        <v>467</v>
      </c>
      <c r="D13" s="4" t="s">
        <v>468</v>
      </c>
    </row>
    <row r="14" spans="1:7">
      <c r="A14" s="4" t="s">
        <v>469</v>
      </c>
      <c r="D14" s="4" t="s">
        <v>454</v>
      </c>
    </row>
    <row r="15" spans="1:7">
      <c r="A15" s="4" t="s">
        <v>470</v>
      </c>
      <c r="D15" s="4" t="s">
        <v>471</v>
      </c>
    </row>
    <row r="16" spans="1:7">
      <c r="A16" s="4" t="s">
        <v>472</v>
      </c>
      <c r="D16" s="5" t="n">
        <v>1</v>
      </c>
    </row>
    <row r="17" spans="1:7">
      <c r="A17" s="4" t="s">
        <v>473</v>
      </c>
      <c r="D17" s="5" t="n">
        <v>2</v>
      </c>
    </row>
    <row r="18" spans="1:7">
      <c r="A18" s="4" t="s">
        <v>75</v>
      </c>
    </row>
    <row r="19" spans="1:7">
      <c r="A19" s="3" t="s">
        <v>429</v>
      </c>
    </row>
    <row r="20" spans="1:7">
      <c r="A20" s="4" t="s">
        <v>77</v>
      </c>
      <c r="E20" s="5" t="n">
        <v>825000</v>
      </c>
      <c r="F20" s="5" t="n">
        <v>825000</v>
      </c>
    </row>
    <row r="21" spans="1:7">
      <c r="A21" s="4" t="s">
        <v>78</v>
      </c>
      <c r="E21" s="5" t="n">
        <v>21645</v>
      </c>
      <c r="F21" s="5" t="n">
        <v>635822</v>
      </c>
    </row>
    <row r="22" spans="1:7">
      <c r="A22" s="4" t="s">
        <v>474</v>
      </c>
      <c r="C22" s="5" t="n">
        <v>614177</v>
      </c>
    </row>
    <row r="23" spans="1:7">
      <c r="A23" s="4" t="s">
        <v>79</v>
      </c>
      <c r="E23" s="5" t="n">
        <v>21645</v>
      </c>
      <c r="F23" s="5" t="n">
        <v>635822</v>
      </c>
    </row>
    <row r="24" spans="1:7">
      <c r="A24" s="4" t="s">
        <v>475</v>
      </c>
      <c r="E24" s="6" t="n">
        <v>2603</v>
      </c>
      <c r="F24" s="6" t="n">
        <v>69702</v>
      </c>
    </row>
    <row r="25" spans="1:7">
      <c r="A25" s="4" t="s">
        <v>476</v>
      </c>
      <c r="D25" s="6" t="n">
        <v>100</v>
      </c>
    </row>
    <row r="26" spans="1:7">
      <c r="A26" s="4" t="s">
        <v>477</v>
      </c>
    </row>
    <row r="27" spans="1:7">
      <c r="A27" s="3" t="s">
        <v>429</v>
      </c>
    </row>
    <row r="28" spans="1:7">
      <c r="A28" s="4" t="s">
        <v>79</v>
      </c>
      <c r="E28" s="5" t="n">
        <v>10823</v>
      </c>
    </row>
    <row r="29" spans="1:7">
      <c r="A29" s="4" t="s">
        <v>478</v>
      </c>
    </row>
    <row r="30" spans="1:7">
      <c r="A30" s="3" t="s">
        <v>429</v>
      </c>
    </row>
    <row r="31" spans="1:7">
      <c r="A31" s="4" t="s">
        <v>474</v>
      </c>
      <c r="B31" s="5" t="n">
        <v>614177</v>
      </c>
    </row>
    <row r="32" spans="1:7">
      <c r="A32" s="4" t="s">
        <v>79</v>
      </c>
      <c r="E32" s="5" t="n">
        <v>0</v>
      </c>
    </row>
    <row r="33" spans="1:7">
      <c r="A33" s="4" t="s">
        <v>81</v>
      </c>
    </row>
    <row r="34" spans="1:7">
      <c r="A34" s="3" t="s">
        <v>429</v>
      </c>
    </row>
    <row r="35" spans="1:7">
      <c r="A35" s="4" t="s">
        <v>77</v>
      </c>
      <c r="E35" s="5" t="n">
        <v>625000</v>
      </c>
    </row>
    <row r="36" spans="1:7">
      <c r="A36" s="4" t="s">
        <v>78</v>
      </c>
      <c r="E36" s="5" t="n">
        <v>614177</v>
      </c>
    </row>
    <row r="37" spans="1:7">
      <c r="A37" s="4" t="s">
        <v>79</v>
      </c>
      <c r="E37" s="5" t="n">
        <v>614177</v>
      </c>
    </row>
    <row r="38" spans="1:7">
      <c r="A38" s="4" t="s">
        <v>475</v>
      </c>
      <c r="E38" s="6" t="n">
        <v>75491</v>
      </c>
    </row>
    <row r="39" spans="1:7">
      <c r="A39" s="4" t="s">
        <v>476</v>
      </c>
      <c r="D39" s="8" t="n">
        <v>11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427</v>
      </c>
      <c r="C1" s="2" t="s">
        <v>2</v>
      </c>
    </row>
    <row r="2" spans="1:3">
      <c r="A2" s="4" t="s">
        <v>464</v>
      </c>
    </row>
    <row r="3" spans="1:3">
      <c r="A3" s="3" t="s">
        <v>429</v>
      </c>
    </row>
    <row r="4" spans="1:3">
      <c r="A4" s="4" t="s">
        <v>453</v>
      </c>
      <c r="B4" s="4" t="s">
        <v>454</v>
      </c>
    </row>
    <row r="5" spans="1:3">
      <c r="A5" s="4" t="s">
        <v>75</v>
      </c>
    </row>
    <row r="6" spans="1:3">
      <c r="A6" s="3" t="s">
        <v>480</v>
      </c>
    </row>
    <row r="7" spans="1:3">
      <c r="A7" s="4" t="s">
        <v>481</v>
      </c>
      <c r="C7" s="6" t="n">
        <v>62918</v>
      </c>
    </row>
    <row r="8" spans="1:3">
      <c r="A8" s="4" t="s">
        <v>482</v>
      </c>
      <c r="C8" s="5" t="n">
        <v>-60776</v>
      </c>
    </row>
    <row r="9" spans="1:3">
      <c r="A9" s="4" t="s">
        <v>483</v>
      </c>
      <c r="C9" s="5" t="n">
        <v>40</v>
      </c>
    </row>
    <row r="10" spans="1:3">
      <c r="A10" s="4" t="s">
        <v>484</v>
      </c>
      <c r="C10" s="5" t="n">
        <v>280</v>
      </c>
    </row>
    <row r="11" spans="1:3">
      <c r="A11" s="4" t="s">
        <v>485</v>
      </c>
      <c r="C11" s="5" t="n">
        <v>2462</v>
      </c>
    </row>
    <row r="12" spans="1:3">
      <c r="A12" s="4" t="s">
        <v>81</v>
      </c>
    </row>
    <row r="13" spans="1:3">
      <c r="A13" s="3" t="s">
        <v>480</v>
      </c>
    </row>
    <row r="14" spans="1:3">
      <c r="A14" s="4" t="s">
        <v>481</v>
      </c>
      <c r="C14" s="5" t="n">
        <v>0</v>
      </c>
    </row>
    <row r="15" spans="1:3">
      <c r="A15" s="4" t="s">
        <v>482</v>
      </c>
      <c r="C15" s="5" t="n">
        <v>60776</v>
      </c>
    </row>
    <row r="16" spans="1:3">
      <c r="A16" s="4" t="s">
        <v>483</v>
      </c>
      <c r="C16" s="5" t="n">
        <v>652</v>
      </c>
    </row>
    <row r="17" spans="1:3">
      <c r="A17" s="4" t="s">
        <v>484</v>
      </c>
      <c r="C17" s="5" t="n">
        <v>8112</v>
      </c>
    </row>
    <row r="18" spans="1:3">
      <c r="A18" s="4" t="s">
        <v>485</v>
      </c>
      <c r="C18" s="6" t="n">
        <v>695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427</v>
      </c>
      <c r="C1" s="2" t="s">
        <v>428</v>
      </c>
      <c r="D1" s="2" t="s">
        <v>2</v>
      </c>
      <c r="E1" s="2" t="s">
        <v>425</v>
      </c>
      <c r="F1" s="2" t="s">
        <v>415</v>
      </c>
    </row>
    <row r="2" spans="1:6">
      <c r="A2" s="3" t="s">
        <v>429</v>
      </c>
    </row>
    <row r="3" spans="1:6">
      <c r="A3" s="4" t="s">
        <v>430</v>
      </c>
      <c r="C3" s="6" t="n">
        <v>10</v>
      </c>
    </row>
    <row r="4" spans="1:6">
      <c r="A4" s="4" t="s">
        <v>487</v>
      </c>
      <c r="C4" s="4" t="s">
        <v>392</v>
      </c>
    </row>
    <row r="5" spans="1:6">
      <c r="A5" s="4" t="s">
        <v>488</v>
      </c>
      <c r="D5" s="4" t="s">
        <v>489</v>
      </c>
    </row>
    <row r="6" spans="1:6">
      <c r="A6" s="4" t="s">
        <v>490</v>
      </c>
      <c r="B6" s="6" t="n">
        <v>3145</v>
      </c>
    </row>
    <row r="7" spans="1:6">
      <c r="A7" s="4" t="s">
        <v>438</v>
      </c>
    </row>
    <row r="8" spans="1:6">
      <c r="A8" s="3" t="s">
        <v>429</v>
      </c>
    </row>
    <row r="9" spans="1:6">
      <c r="A9" s="4" t="s">
        <v>439</v>
      </c>
      <c r="B9" s="5" t="n">
        <v>1800000</v>
      </c>
      <c r="E9" s="5" t="n">
        <v>31025</v>
      </c>
    </row>
    <row r="10" spans="1:6">
      <c r="A10" s="4" t="s">
        <v>430</v>
      </c>
      <c r="B10" s="8" t="n">
        <v>5.17</v>
      </c>
    </row>
    <row r="11" spans="1:6">
      <c r="A11" s="4" t="s">
        <v>441</v>
      </c>
    </row>
    <row r="12" spans="1:6">
      <c r="A12" s="3" t="s">
        <v>429</v>
      </c>
    </row>
    <row r="13" spans="1:6">
      <c r="A13" s="4" t="s">
        <v>439</v>
      </c>
      <c r="B13" s="5" t="n">
        <v>1800000</v>
      </c>
      <c r="E13" s="5" t="n">
        <v>31025</v>
      </c>
    </row>
    <row r="14" spans="1:6">
      <c r="A14" s="4" t="s">
        <v>430</v>
      </c>
      <c r="B14" s="8" t="n">
        <v>6.45</v>
      </c>
      <c r="F14" s="8" t="n">
        <v>6.45</v>
      </c>
    </row>
    <row r="15" spans="1:6">
      <c r="A15" s="4" t="s">
        <v>443</v>
      </c>
    </row>
    <row r="16" spans="1:6">
      <c r="A16" s="3" t="s">
        <v>429</v>
      </c>
    </row>
    <row r="17" spans="1:6">
      <c r="A17" s="4" t="s">
        <v>444</v>
      </c>
      <c r="B17" s="6" t="n">
        <v>500</v>
      </c>
    </row>
    <row r="18" spans="1:6">
      <c r="A18" s="4" t="s">
        <v>487</v>
      </c>
      <c r="D18" s="4" t="s">
        <v>491</v>
      </c>
    </row>
    <row r="19" spans="1:6">
      <c r="A19" s="4" t="s">
        <v>492</v>
      </c>
      <c r="B19" s="5" t="n">
        <v>-203</v>
      </c>
    </row>
    <row r="20" spans="1:6">
      <c r="A20" s="4" t="s">
        <v>493</v>
      </c>
      <c r="B20" s="6" t="n">
        <v>2942</v>
      </c>
    </row>
    <row r="21" spans="1:6">
      <c r="A21" s="4" t="s">
        <v>449</v>
      </c>
    </row>
    <row r="22" spans="1:6">
      <c r="A22" s="3" t="s">
        <v>429</v>
      </c>
    </row>
    <row r="23" spans="1:6">
      <c r="A23" s="4" t="s">
        <v>430</v>
      </c>
      <c r="B23" s="10" t="n">
        <v>5.295</v>
      </c>
    </row>
    <row r="24" spans="1:6">
      <c r="A24" s="4" t="s">
        <v>450</v>
      </c>
    </row>
    <row r="25" spans="1:6">
      <c r="A25" s="3" t="s">
        <v>429</v>
      </c>
    </row>
    <row r="26" spans="1:6">
      <c r="A26" s="4" t="s">
        <v>430</v>
      </c>
      <c r="B26" s="10" t="n">
        <v>6.5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4</v>
      </c>
      <c r="B1" s="2" t="s">
        <v>425</v>
      </c>
      <c r="C1" s="2" t="s">
        <v>427</v>
      </c>
      <c r="D1" s="2" t="s">
        <v>2</v>
      </c>
      <c r="E1" s="2" t="s">
        <v>30</v>
      </c>
      <c r="F1" s="2" t="s">
        <v>415</v>
      </c>
      <c r="G1" s="2" t="s">
        <v>428</v>
      </c>
    </row>
    <row r="2" spans="1:7">
      <c r="A2" s="3" t="s">
        <v>429</v>
      </c>
    </row>
    <row r="3" spans="1:7">
      <c r="A3" s="4" t="s">
        <v>66</v>
      </c>
      <c r="D3" s="7" t="n">
        <v>0.0001</v>
      </c>
      <c r="E3" s="7" t="n">
        <v>0.0001</v>
      </c>
    </row>
    <row r="4" spans="1:7">
      <c r="A4" s="4" t="s">
        <v>430</v>
      </c>
      <c r="G4" s="6" t="n">
        <v>10</v>
      </c>
    </row>
    <row r="5" spans="1:7">
      <c r="A5" s="4" t="s">
        <v>495</v>
      </c>
      <c r="B5" s="6" t="n">
        <v>1100</v>
      </c>
      <c r="C5" s="6" t="n">
        <v>62500</v>
      </c>
    </row>
    <row r="6" spans="1:7">
      <c r="A6" s="4" t="s">
        <v>438</v>
      </c>
    </row>
    <row r="7" spans="1:7">
      <c r="A7" s="3" t="s">
        <v>429</v>
      </c>
    </row>
    <row r="8" spans="1:7">
      <c r="A8" s="4" t="s">
        <v>440</v>
      </c>
      <c r="F8" s="8" t="n">
        <v>5.17</v>
      </c>
    </row>
    <row r="9" spans="1:7">
      <c r="A9" s="4" t="s">
        <v>430</v>
      </c>
      <c r="C9" s="8" t="n">
        <v>5.17</v>
      </c>
    </row>
    <row r="10" spans="1:7">
      <c r="A10" s="4" t="s">
        <v>439</v>
      </c>
      <c r="B10" s="5" t="n">
        <v>31025</v>
      </c>
      <c r="C10" s="5" t="n">
        <v>1800000</v>
      </c>
    </row>
    <row r="11" spans="1:7">
      <c r="A11" s="4" t="s">
        <v>441</v>
      </c>
    </row>
    <row r="12" spans="1:7">
      <c r="A12" s="3" t="s">
        <v>429</v>
      </c>
    </row>
    <row r="13" spans="1:7">
      <c r="A13" s="4" t="s">
        <v>430</v>
      </c>
      <c r="C13" s="8" t="n">
        <v>6.45</v>
      </c>
      <c r="F13" s="9" t="n">
        <v>6.45</v>
      </c>
    </row>
    <row r="14" spans="1:7">
      <c r="A14" s="4" t="s">
        <v>439</v>
      </c>
      <c r="B14" s="5" t="n">
        <v>31025</v>
      </c>
      <c r="C14" s="5" t="n">
        <v>1800000</v>
      </c>
    </row>
    <row r="15" spans="1:7">
      <c r="A15" s="4" t="s">
        <v>442</v>
      </c>
      <c r="B15" s="6" t="n">
        <v>100</v>
      </c>
    </row>
    <row r="16" spans="1:7">
      <c r="A16" s="4" t="s">
        <v>464</v>
      </c>
    </row>
    <row r="17" spans="1:7">
      <c r="A17" s="3" t="s">
        <v>429</v>
      </c>
    </row>
    <row r="18" spans="1:7">
      <c r="A18" s="4" t="s">
        <v>66</v>
      </c>
      <c r="F18" s="8" t="n">
        <v>5.17</v>
      </c>
    </row>
    <row r="19" spans="1:7">
      <c r="A19" s="4" t="s">
        <v>440</v>
      </c>
      <c r="C19" s="8" t="n">
        <v>5.17</v>
      </c>
    </row>
    <row r="20" spans="1:7">
      <c r="A20" s="4" t="s">
        <v>78</v>
      </c>
      <c r="B20" s="5" t="n">
        <v>10822</v>
      </c>
      <c r="C20" s="5" t="n">
        <v>625000</v>
      </c>
    </row>
    <row r="21" spans="1:7">
      <c r="A21" s="4" t="s">
        <v>442</v>
      </c>
      <c r="C21" s="6"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s>
  <sheetData>
    <row r="1" spans="1:6">
      <c r="A1" s="1" t="s">
        <v>110</v>
      </c>
      <c r="B1" s="2" t="s">
        <v>111</v>
      </c>
      <c r="C1" s="2" t="s">
        <v>112</v>
      </c>
      <c r="D1" s="2" t="s">
        <v>113</v>
      </c>
      <c r="E1" s="2" t="s">
        <v>114</v>
      </c>
      <c r="F1" s="2" t="s">
        <v>115</v>
      </c>
    </row>
    <row r="2" spans="1:6">
      <c r="A2" s="4" t="s">
        <v>116</v>
      </c>
      <c r="B2" s="6" t="n">
        <v>354583</v>
      </c>
      <c r="C2" s="6" t="n">
        <v>7</v>
      </c>
      <c r="D2" s="6" t="n">
        <v>-10311</v>
      </c>
      <c r="E2" s="6" t="n">
        <v>519625</v>
      </c>
      <c r="F2" s="6" t="n">
        <v>-154738</v>
      </c>
    </row>
    <row r="3" spans="1:6">
      <c r="A3" s="3" t="s">
        <v>117</v>
      </c>
    </row>
    <row r="4" spans="1:6">
      <c r="A4" s="4" t="s">
        <v>118</v>
      </c>
      <c r="B4" s="5" t="n">
        <v>1468</v>
      </c>
      <c r="C4" s="5" t="n">
        <v>1</v>
      </c>
      <c r="E4" s="5" t="n">
        <v>1467</v>
      </c>
    </row>
    <row r="5" spans="1:6">
      <c r="A5" s="4" t="s">
        <v>119</v>
      </c>
      <c r="B5" s="5" t="n">
        <v>-368</v>
      </c>
      <c r="D5" s="5" t="n">
        <v>-368</v>
      </c>
    </row>
    <row r="6" spans="1:6">
      <c r="A6" s="4" t="s">
        <v>120</v>
      </c>
      <c r="B6" s="5" t="n">
        <v>8590</v>
      </c>
      <c r="E6" s="5" t="n">
        <v>8590</v>
      </c>
    </row>
    <row r="7" spans="1:6">
      <c r="A7" s="4" t="s">
        <v>101</v>
      </c>
      <c r="B7" s="5" t="n">
        <v>-147468</v>
      </c>
      <c r="F7" s="5" t="n">
        <v>-147468</v>
      </c>
    </row>
    <row r="8" spans="1:6">
      <c r="A8" s="4" t="s">
        <v>121</v>
      </c>
      <c r="B8" s="5" t="n">
        <v>216805</v>
      </c>
      <c r="C8" s="5" t="n">
        <v>8</v>
      </c>
      <c r="D8" s="5" t="n">
        <v>-10679</v>
      </c>
      <c r="E8" s="5" t="n">
        <v>529682</v>
      </c>
      <c r="F8" s="5" t="n">
        <v>-302206</v>
      </c>
    </row>
    <row r="9" spans="1:6">
      <c r="A9" s="3" t="s">
        <v>117</v>
      </c>
    </row>
    <row r="10" spans="1:6">
      <c r="A10" s="4" t="s">
        <v>118</v>
      </c>
      <c r="B10" s="5" t="n">
        <v>2</v>
      </c>
      <c r="C10" s="5" t="n">
        <v>0</v>
      </c>
      <c r="E10" s="5" t="n">
        <v>2</v>
      </c>
    </row>
    <row r="11" spans="1:6">
      <c r="A11" s="4" t="s">
        <v>119</v>
      </c>
      <c r="B11" s="5" t="n">
        <v>-58</v>
      </c>
      <c r="D11" s="5" t="n">
        <v>-58</v>
      </c>
    </row>
    <row r="12" spans="1:6">
      <c r="A12" s="4" t="s">
        <v>122</v>
      </c>
      <c r="B12" s="5" t="n">
        <v>6581</v>
      </c>
      <c r="E12" s="5" t="n">
        <v>6581</v>
      </c>
    </row>
    <row r="13" spans="1:6">
      <c r="A13" s="4" t="s">
        <v>102</v>
      </c>
      <c r="B13" s="5" t="n">
        <v>-6120</v>
      </c>
      <c r="E13" s="5" t="n">
        <v>-6120</v>
      </c>
    </row>
    <row r="14" spans="1:6">
      <c r="A14" s="4" t="s">
        <v>103</v>
      </c>
      <c r="B14" s="5" t="n">
        <v>-3690</v>
      </c>
      <c r="E14" s="5" t="n">
        <v>-3690</v>
      </c>
    </row>
    <row r="15" spans="1:6">
      <c r="A15" s="4" t="s">
        <v>120</v>
      </c>
      <c r="B15" s="5" t="n">
        <v>5309</v>
      </c>
      <c r="E15" s="5" t="n">
        <v>5309</v>
      </c>
    </row>
    <row r="16" spans="1:6">
      <c r="A16" s="4" t="s">
        <v>101</v>
      </c>
      <c r="B16" s="5" t="n">
        <v>-299707</v>
      </c>
      <c r="F16" s="5" t="n">
        <v>-299707</v>
      </c>
    </row>
    <row r="17" spans="1:6">
      <c r="A17" s="4" t="s">
        <v>123</v>
      </c>
      <c r="B17" s="5" t="n">
        <v>-80878</v>
      </c>
      <c r="C17" s="5" t="n">
        <v>8</v>
      </c>
      <c r="D17" s="5" t="n">
        <v>-10737</v>
      </c>
      <c r="E17" s="5" t="n">
        <v>531764</v>
      </c>
      <c r="F17" s="5" t="n">
        <v>-601913</v>
      </c>
    </row>
    <row r="18" spans="1:6">
      <c r="A18" s="3" t="s">
        <v>117</v>
      </c>
    </row>
    <row r="19" spans="1:6">
      <c r="A19" s="4" t="s">
        <v>124</v>
      </c>
      <c r="B19" s="5" t="n">
        <v>83267</v>
      </c>
      <c r="C19" s="5" t="n">
        <v>4</v>
      </c>
      <c r="E19" s="5" t="n">
        <v>83263</v>
      </c>
    </row>
    <row r="20" spans="1:6">
      <c r="A20" s="4" t="s">
        <v>119</v>
      </c>
      <c r="B20" s="5" t="n">
        <v>-33</v>
      </c>
      <c r="D20" s="5" t="n">
        <v>-33</v>
      </c>
    </row>
    <row r="21" spans="1:6">
      <c r="A21" s="4" t="s">
        <v>125</v>
      </c>
      <c r="B21" s="5" t="n">
        <v>0</v>
      </c>
      <c r="D21" s="5" t="n">
        <v>-255</v>
      </c>
      <c r="E21" s="5" t="n">
        <v>255</v>
      </c>
    </row>
    <row r="22" spans="1:6">
      <c r="A22" s="4" t="s">
        <v>126</v>
      </c>
      <c r="B22" s="5" t="n">
        <v>9937</v>
      </c>
      <c r="D22" s="5" t="n">
        <v>11025</v>
      </c>
      <c r="E22" s="5" t="n">
        <v>-1088</v>
      </c>
    </row>
    <row r="23" spans="1:6">
      <c r="A23" s="4" t="s">
        <v>127</v>
      </c>
      <c r="B23" s="5" t="n">
        <v>2847</v>
      </c>
      <c r="E23" s="5" t="n">
        <v>2847</v>
      </c>
    </row>
    <row r="24" spans="1:6">
      <c r="A24" s="4" t="s">
        <v>102</v>
      </c>
      <c r="B24" s="5" t="n">
        <v>-8392</v>
      </c>
      <c r="E24" s="5" t="n">
        <v>-8392</v>
      </c>
    </row>
    <row r="25" spans="1:6">
      <c r="A25" s="4" t="s">
        <v>103</v>
      </c>
      <c r="B25" s="5" t="n">
        <v>-692</v>
      </c>
      <c r="E25" s="5" t="n">
        <v>-692</v>
      </c>
    </row>
    <row r="26" spans="1:6">
      <c r="A26" s="4" t="s">
        <v>120</v>
      </c>
      <c r="B26" s="5" t="n">
        <v>3887</v>
      </c>
      <c r="E26" s="5" t="n">
        <v>3887</v>
      </c>
    </row>
    <row r="27" spans="1:6">
      <c r="A27" s="4" t="s">
        <v>101</v>
      </c>
      <c r="B27" s="5" t="n">
        <v>-41506</v>
      </c>
      <c r="F27" s="5" t="n">
        <v>-41506</v>
      </c>
    </row>
    <row r="28" spans="1:6">
      <c r="A28" s="4" t="s">
        <v>128</v>
      </c>
      <c r="B28" s="6" t="n">
        <v>-31563</v>
      </c>
      <c r="C28" s="6" t="n">
        <v>12</v>
      </c>
      <c r="D28" s="6" t="n">
        <v>0</v>
      </c>
      <c r="E28" s="6" t="n">
        <v>611844</v>
      </c>
      <c r="F28" s="6" t="n">
        <v>-6434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496</v>
      </c>
      <c r="B1" s="2" t="s">
        <v>497</v>
      </c>
    </row>
    <row r="2" spans="1:2">
      <c r="A2" s="3" t="s">
        <v>192</v>
      </c>
    </row>
    <row r="3" spans="1:2">
      <c r="A3" s="4" t="s">
        <v>498</v>
      </c>
      <c r="B3" s="6" t="n">
        <v>2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500</v>
      </c>
      <c r="C1" s="2" t="s">
        <v>2</v>
      </c>
    </row>
    <row r="2" spans="1:3">
      <c r="A2" s="3" t="s">
        <v>429</v>
      </c>
    </row>
    <row r="3" spans="1:3">
      <c r="A3" s="4" t="s">
        <v>124</v>
      </c>
      <c r="C3" s="6" t="n">
        <v>83267</v>
      </c>
    </row>
    <row r="4" spans="1:3">
      <c r="A4" s="4" t="s">
        <v>112</v>
      </c>
    </row>
    <row r="5" spans="1:3">
      <c r="A5" s="3" t="s">
        <v>429</v>
      </c>
    </row>
    <row r="6" spans="1:3">
      <c r="A6" s="4" t="s">
        <v>124</v>
      </c>
      <c r="C6" s="6" t="n">
        <v>4</v>
      </c>
    </row>
    <row r="7" spans="1:3">
      <c r="A7" s="4" t="s">
        <v>501</v>
      </c>
    </row>
    <row r="8" spans="1:3">
      <c r="A8" s="3" t="s">
        <v>429</v>
      </c>
    </row>
    <row r="9" spans="1:3">
      <c r="A9" s="4" t="s">
        <v>502</v>
      </c>
      <c r="B9" s="5" t="n">
        <v>45200000</v>
      </c>
    </row>
    <row r="10" spans="1:3">
      <c r="A10" s="4" t="s">
        <v>503</v>
      </c>
      <c r="B10" s="6" t="n">
        <v>2</v>
      </c>
    </row>
    <row r="11" spans="1:3">
      <c r="A11" s="4" t="s">
        <v>124</v>
      </c>
      <c r="B11" s="6" t="n">
        <v>83300</v>
      </c>
    </row>
    <row r="12" spans="1:3">
      <c r="A12" s="4" t="s">
        <v>504</v>
      </c>
    </row>
    <row r="13" spans="1:3">
      <c r="A13" s="3" t="s">
        <v>429</v>
      </c>
    </row>
    <row r="14" spans="1:3">
      <c r="A14" s="4" t="s">
        <v>502</v>
      </c>
      <c r="B14" s="5" t="n">
        <v>5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506</v>
      </c>
      <c r="C1" s="2" t="s">
        <v>2</v>
      </c>
    </row>
    <row r="2" spans="1:3">
      <c r="A2" s="3" t="s">
        <v>429</v>
      </c>
    </row>
    <row r="3" spans="1:3">
      <c r="A3" s="4" t="s">
        <v>507</v>
      </c>
      <c r="B3" s="6" t="n">
        <v>67500</v>
      </c>
      <c r="C3" s="6" t="n">
        <v>67516</v>
      </c>
    </row>
    <row r="4" spans="1:3">
      <c r="A4" s="4" t="s">
        <v>508</v>
      </c>
      <c r="B4" s="5" t="n">
        <v>3750000</v>
      </c>
    </row>
    <row r="5" spans="1:3">
      <c r="A5" s="4" t="s">
        <v>509</v>
      </c>
    </row>
    <row r="6" spans="1:3">
      <c r="A6" s="3" t="s">
        <v>429</v>
      </c>
    </row>
    <row r="7" spans="1:3">
      <c r="A7" s="4" t="s">
        <v>510</v>
      </c>
      <c r="B7" s="6" t="n">
        <v>3100</v>
      </c>
    </row>
    <row r="8" spans="1:3">
      <c r="A8" s="4" t="s">
        <v>511</v>
      </c>
      <c r="B8" s="6" t="n">
        <v>4</v>
      </c>
    </row>
    <row r="9" spans="1:3">
      <c r="A9" s="4" t="s">
        <v>512</v>
      </c>
    </row>
    <row r="10" spans="1:3">
      <c r="A10" s="3" t="s">
        <v>429</v>
      </c>
    </row>
    <row r="11" spans="1:3">
      <c r="A11" s="4" t="s">
        <v>510</v>
      </c>
      <c r="B11" s="6" t="n">
        <v>4000</v>
      </c>
    </row>
    <row r="12" spans="1:3">
      <c r="A12" s="4" t="s">
        <v>511</v>
      </c>
      <c r="B12" s="6"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13</v>
      </c>
      <c r="B1" s="2" t="s">
        <v>2</v>
      </c>
      <c r="C1" s="2" t="s">
        <v>514</v>
      </c>
      <c r="D1" s="2" t="s">
        <v>30</v>
      </c>
    </row>
    <row r="2" spans="1:4">
      <c r="A2" s="3" t="s">
        <v>515</v>
      </c>
    </row>
    <row r="3" spans="1:4">
      <c r="A3" s="4" t="s">
        <v>71</v>
      </c>
      <c r="B3" s="5" t="n">
        <v>250000000</v>
      </c>
      <c r="C3" s="5" t="n">
        <v>125000000</v>
      </c>
      <c r="D3" s="5" t="n">
        <v>12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6</v>
      </c>
      <c r="B1" s="2" t="s">
        <v>1</v>
      </c>
    </row>
    <row r="2" spans="1:3">
      <c r="B2" s="2" t="s">
        <v>2</v>
      </c>
      <c r="C2" s="2" t="s">
        <v>30</v>
      </c>
    </row>
    <row r="3" spans="1:3">
      <c r="A3" s="3" t="s">
        <v>192</v>
      </c>
    </row>
    <row r="4" spans="1:3">
      <c r="A4" s="4" t="s">
        <v>517</v>
      </c>
      <c r="B4" s="5" t="n">
        <v>13570</v>
      </c>
      <c r="C4" s="5" t="n">
        <v>16952</v>
      </c>
    </row>
    <row r="5" spans="1:3">
      <c r="A5" s="4" t="s">
        <v>518</v>
      </c>
      <c r="B5" s="5" t="n">
        <v>0</v>
      </c>
      <c r="C5" s="5" t="n">
        <v>26540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9</v>
      </c>
      <c r="B1" s="2" t="s">
        <v>520</v>
      </c>
      <c r="C1" s="2" t="s">
        <v>428</v>
      </c>
    </row>
    <row r="2" spans="1:3">
      <c r="A2" s="3" t="s">
        <v>192</v>
      </c>
    </row>
    <row r="3" spans="1:3">
      <c r="A3" s="4" t="s">
        <v>521</v>
      </c>
      <c r="C3" s="5" t="n">
        <v>3400000</v>
      </c>
    </row>
    <row r="4" spans="1:3">
      <c r="A4" s="4" t="s">
        <v>487</v>
      </c>
      <c r="C4" s="4" t="s">
        <v>392</v>
      </c>
    </row>
    <row r="5" spans="1:3">
      <c r="A5" s="4" t="s">
        <v>430</v>
      </c>
      <c r="C5" s="6" t="n">
        <v>10</v>
      </c>
    </row>
    <row r="6" spans="1:3">
      <c r="A6" s="4" t="s">
        <v>522</v>
      </c>
      <c r="B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3</v>
      </c>
      <c r="B1" s="2" t="s">
        <v>506</v>
      </c>
      <c r="C1" s="2" t="s">
        <v>2</v>
      </c>
      <c r="D1" s="2" t="s">
        <v>412</v>
      </c>
      <c r="E1" s="2" t="s">
        <v>4</v>
      </c>
      <c r="F1" s="2" t="s">
        <v>413</v>
      </c>
      <c r="G1" s="2" t="s">
        <v>30</v>
      </c>
      <c r="H1" s="2" t="s">
        <v>414</v>
      </c>
      <c r="I1" s="2" t="s">
        <v>415</v>
      </c>
      <c r="J1" s="2" t="s">
        <v>416</v>
      </c>
      <c r="K1" s="2" t="s">
        <v>2</v>
      </c>
      <c r="L1" s="2" t="s">
        <v>2</v>
      </c>
      <c r="M1" s="2" t="s">
        <v>30</v>
      </c>
      <c r="N1" s="2" t="s">
        <v>83</v>
      </c>
    </row>
    <row r="2" spans="1:14">
      <c r="A2" s="3" t="s">
        <v>524</v>
      </c>
    </row>
    <row r="3" spans="1:14">
      <c r="A3" s="4" t="s">
        <v>525</v>
      </c>
      <c r="C3" s="6" t="n">
        <v>240123</v>
      </c>
      <c r="D3" s="6" t="n">
        <v>224542</v>
      </c>
      <c r="E3" s="6" t="n">
        <v>232462</v>
      </c>
      <c r="F3" s="6" t="n">
        <v>238462</v>
      </c>
      <c r="G3" s="6" t="n">
        <v>243745</v>
      </c>
      <c r="H3" s="6" t="n">
        <v>247224</v>
      </c>
      <c r="I3" s="6" t="n">
        <v>246897</v>
      </c>
      <c r="J3" s="6" t="n">
        <v>244357</v>
      </c>
      <c r="L3" s="6" t="n">
        <v>935589</v>
      </c>
      <c r="M3" s="6" t="n">
        <v>982223</v>
      </c>
      <c r="N3" s="6" t="n">
        <v>922654</v>
      </c>
    </row>
    <row r="4" spans="1:14">
      <c r="A4" s="4" t="s">
        <v>87</v>
      </c>
      <c r="C4" s="5" t="n">
        <v>74650</v>
      </c>
      <c r="D4" s="5" t="n">
        <v>62585</v>
      </c>
      <c r="E4" s="5" t="n">
        <v>64164</v>
      </c>
      <c r="F4" s="5" t="n">
        <v>64232</v>
      </c>
      <c r="G4" s="5" t="n">
        <v>65909</v>
      </c>
      <c r="H4" s="5" t="n">
        <v>65233</v>
      </c>
      <c r="I4" s="5" t="n">
        <v>64818</v>
      </c>
      <c r="J4" s="5" t="n">
        <v>64955</v>
      </c>
      <c r="L4" s="5" t="n">
        <v>265631</v>
      </c>
      <c r="M4" s="5" t="n">
        <v>260915</v>
      </c>
      <c r="N4" s="5" t="n">
        <v>250753</v>
      </c>
    </row>
    <row r="5" spans="1:14">
      <c r="A5" s="4" t="s">
        <v>526</v>
      </c>
      <c r="C5" s="6" t="n">
        <v>-12471</v>
      </c>
      <c r="D5" s="6" t="n">
        <v>-11264</v>
      </c>
      <c r="E5" s="6" t="n">
        <v>-8234</v>
      </c>
      <c r="F5" s="6" t="n">
        <v>-9537</v>
      </c>
      <c r="G5" s="6" t="n">
        <v>-18443</v>
      </c>
      <c r="H5" s="6" t="n">
        <v>-16783</v>
      </c>
      <c r="I5" s="6" t="n">
        <v>-244807</v>
      </c>
      <c r="J5" s="6" t="n">
        <v>-19674</v>
      </c>
      <c r="L5" s="5" t="n">
        <v>-41506</v>
      </c>
      <c r="M5" s="6" t="n">
        <v>-299707</v>
      </c>
      <c r="N5" s="6" t="n">
        <v>-147468</v>
      </c>
    </row>
    <row r="6" spans="1:14">
      <c r="A6" s="4" t="s">
        <v>527</v>
      </c>
    </row>
    <row r="7" spans="1:14">
      <c r="A7" s="3" t="s">
        <v>524</v>
      </c>
    </row>
    <row r="8" spans="1:14">
      <c r="A8" s="4" t="s">
        <v>507</v>
      </c>
      <c r="B8" s="6" t="n">
        <v>67500</v>
      </c>
      <c r="K8" s="6" t="n">
        <v>67516</v>
      </c>
    </row>
    <row r="9" spans="1:14">
      <c r="A9" s="4" t="s">
        <v>508</v>
      </c>
      <c r="B9" s="5" t="n">
        <v>3750000</v>
      </c>
    </row>
    <row r="10" spans="1:14">
      <c r="A10" s="4" t="s">
        <v>525</v>
      </c>
      <c r="L10" s="5" t="n">
        <v>26800</v>
      </c>
    </row>
    <row r="11" spans="1:14">
      <c r="A11" s="4" t="s">
        <v>87</v>
      </c>
      <c r="L11" s="5" t="n">
        <v>9200</v>
      </c>
    </row>
    <row r="12" spans="1:14">
      <c r="A12" s="4" t="s">
        <v>526</v>
      </c>
      <c r="L12" s="5" t="n">
        <v>3200</v>
      </c>
    </row>
    <row r="13" spans="1:14">
      <c r="A13" s="4" t="s">
        <v>528</v>
      </c>
      <c r="L13" s="6" t="n">
        <v>10100</v>
      </c>
    </row>
    <row r="14" spans="1:14">
      <c r="A14" s="4" t="s">
        <v>529</v>
      </c>
    </row>
    <row r="15" spans="1:14">
      <c r="A15" s="3" t="s">
        <v>524</v>
      </c>
    </row>
    <row r="16" spans="1:14">
      <c r="A16" s="4" t="s">
        <v>510</v>
      </c>
      <c r="B16" s="6" t="n">
        <v>3100</v>
      </c>
    </row>
    <row r="17" spans="1:14">
      <c r="A17" s="4" t="s">
        <v>530</v>
      </c>
    </row>
    <row r="18" spans="1:14">
      <c r="A18" s="3" t="s">
        <v>524</v>
      </c>
    </row>
    <row r="19" spans="1:14">
      <c r="A19" s="4" t="s">
        <v>510</v>
      </c>
      <c r="B19" s="6" t="n">
        <v>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506</v>
      </c>
      <c r="C1" s="2" t="s">
        <v>2</v>
      </c>
    </row>
    <row r="2" spans="1:3">
      <c r="A2" s="3" t="s">
        <v>524</v>
      </c>
    </row>
    <row r="3" spans="1:3">
      <c r="A3" s="4" t="s">
        <v>532</v>
      </c>
      <c r="B3" s="6" t="n">
        <v>67500</v>
      </c>
      <c r="C3" s="6" t="n">
        <v>67516</v>
      </c>
    </row>
    <row r="4" spans="1:3">
      <c r="A4" s="4" t="s">
        <v>533</v>
      </c>
      <c r="C4" s="5" t="n">
        <v>9938</v>
      </c>
    </row>
    <row r="5" spans="1:3">
      <c r="A5" s="4" t="s">
        <v>534</v>
      </c>
      <c r="C5" s="5" t="n">
        <v>301</v>
      </c>
    </row>
    <row r="6" spans="1:3">
      <c r="A6" s="4" t="s">
        <v>535</v>
      </c>
      <c r="C6" s="5" t="n">
        <v>15400</v>
      </c>
    </row>
    <row r="7" spans="1:3">
      <c r="A7" s="4" t="s">
        <v>536</v>
      </c>
      <c r="C7" s="6" t="n">
        <v>931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506</v>
      </c>
      <c r="D1" s="2" t="s">
        <v>30</v>
      </c>
      <c r="E1" s="2" t="s">
        <v>83</v>
      </c>
    </row>
    <row r="2" spans="1:5">
      <c r="A2" s="3" t="s">
        <v>524</v>
      </c>
    </row>
    <row r="3" spans="1:5">
      <c r="A3" s="4" t="s">
        <v>38</v>
      </c>
      <c r="B3" s="6" t="n">
        <v>365947</v>
      </c>
      <c r="D3" s="6" t="n">
        <v>308729</v>
      </c>
      <c r="E3" s="6" t="n">
        <v>573323</v>
      </c>
    </row>
    <row r="4" spans="1:5">
      <c r="A4" s="4" t="s">
        <v>527</v>
      </c>
    </row>
    <row r="5" spans="1:5">
      <c r="A5" s="3" t="s">
        <v>524</v>
      </c>
    </row>
    <row r="6" spans="1:5">
      <c r="A6" s="4" t="s">
        <v>538</v>
      </c>
      <c r="C6" s="6" t="n">
        <v>11956</v>
      </c>
    </row>
    <row r="7" spans="1:5">
      <c r="A7" s="4" t="s">
        <v>539</v>
      </c>
      <c r="C7" s="5" t="n">
        <v>3199</v>
      </c>
    </row>
    <row r="8" spans="1:5">
      <c r="A8" s="4" t="s">
        <v>540</v>
      </c>
      <c r="C8" s="5" t="n">
        <v>852</v>
      </c>
    </row>
    <row r="9" spans="1:5">
      <c r="A9" s="4" t="s">
        <v>36</v>
      </c>
      <c r="C9" s="5" t="n">
        <v>16007</v>
      </c>
    </row>
    <row r="10" spans="1:5">
      <c r="A10" s="4" t="s">
        <v>331</v>
      </c>
      <c r="C10" s="5" t="n">
        <v>4651</v>
      </c>
    </row>
    <row r="11" spans="1:5">
      <c r="A11" s="4" t="s">
        <v>38</v>
      </c>
      <c r="C11" s="5" t="n">
        <v>57218</v>
      </c>
    </row>
    <row r="12" spans="1:5">
      <c r="A12" s="4" t="s">
        <v>541</v>
      </c>
      <c r="C12" s="5" t="n">
        <v>891</v>
      </c>
    </row>
    <row r="13" spans="1:5">
      <c r="A13" s="4" t="s">
        <v>41</v>
      </c>
      <c r="C13" s="5" t="n">
        <v>110867</v>
      </c>
    </row>
    <row r="14" spans="1:5">
      <c r="A14" s="4" t="s">
        <v>44</v>
      </c>
      <c r="C14" s="5" t="n">
        <v>14576</v>
      </c>
    </row>
    <row r="15" spans="1:5">
      <c r="A15" s="4" t="s">
        <v>542</v>
      </c>
      <c r="C15" s="5" t="n">
        <v>3136</v>
      </c>
    </row>
    <row r="16" spans="1:5">
      <c r="A16" s="4" t="s">
        <v>52</v>
      </c>
      <c r="C16" s="5" t="n">
        <v>17712</v>
      </c>
    </row>
    <row r="17" spans="1:5">
      <c r="A17" s="4" t="s">
        <v>543</v>
      </c>
      <c r="C17" s="5" t="n">
        <v>93155</v>
      </c>
    </row>
    <row r="18" spans="1:5">
      <c r="A18" s="4" t="s">
        <v>544</v>
      </c>
    </row>
    <row r="19" spans="1:5">
      <c r="A19" s="3" t="s">
        <v>524</v>
      </c>
    </row>
    <row r="20" spans="1:5">
      <c r="A20" s="4" t="s">
        <v>545</v>
      </c>
      <c r="C20" s="5" t="n">
        <v>24700</v>
      </c>
    </row>
    <row r="21" spans="1:5">
      <c r="A21" s="4" t="s">
        <v>546</v>
      </c>
    </row>
    <row r="22" spans="1:5">
      <c r="A22" s="3" t="s">
        <v>524</v>
      </c>
    </row>
    <row r="23" spans="1:5">
      <c r="A23" s="4" t="s">
        <v>545</v>
      </c>
      <c r="C23" s="5" t="n">
        <v>5400</v>
      </c>
    </row>
    <row r="24" spans="1:5">
      <c r="A24" s="4" t="s">
        <v>547</v>
      </c>
    </row>
    <row r="25" spans="1:5">
      <c r="A25" s="3" t="s">
        <v>524</v>
      </c>
    </row>
    <row r="26" spans="1:5">
      <c r="A26" s="4" t="s">
        <v>545</v>
      </c>
      <c r="C26" s="5" t="n">
        <v>1800</v>
      </c>
    </row>
    <row r="27" spans="1:5">
      <c r="A27" s="4" t="s">
        <v>548</v>
      </c>
    </row>
    <row r="28" spans="1:5">
      <c r="A28" s="3" t="s">
        <v>524</v>
      </c>
    </row>
    <row r="29" spans="1:5">
      <c r="A29" s="4" t="s">
        <v>545</v>
      </c>
      <c r="C29" s="6"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83</v>
      </c>
    </row>
    <row r="3" spans="1:4">
      <c r="A3" s="3" t="s">
        <v>524</v>
      </c>
    </row>
    <row r="4" spans="1:4">
      <c r="A4" s="4" t="s">
        <v>550</v>
      </c>
      <c r="B4" s="6" t="n">
        <v>1019</v>
      </c>
      <c r="C4" s="6" t="n">
        <v>1091</v>
      </c>
      <c r="D4" s="6" t="n">
        <v>1028</v>
      </c>
    </row>
    <row r="5" spans="1:4">
      <c r="A5" s="4" t="s">
        <v>87</v>
      </c>
      <c r="B5" s="6" t="n">
        <v>288</v>
      </c>
      <c r="C5" s="6" t="n">
        <v>289</v>
      </c>
      <c r="D5" s="6" t="n">
        <v>277</v>
      </c>
    </row>
    <row r="6" spans="1:4">
      <c r="A6" s="4" t="s">
        <v>551</v>
      </c>
      <c r="B6" s="4" t="s">
        <v>552</v>
      </c>
      <c r="C6" s="4" t="s">
        <v>553</v>
      </c>
      <c r="D6" s="4" t="s">
        <v>554</v>
      </c>
    </row>
    <row r="7" spans="1:4">
      <c r="A7" s="4" t="s">
        <v>99</v>
      </c>
      <c r="B7" s="6" t="n">
        <v>-44</v>
      </c>
      <c r="C7" s="6" t="n">
        <v>-322</v>
      </c>
      <c r="D7" s="6" t="n">
        <v>-178</v>
      </c>
    </row>
    <row r="8" spans="1:4">
      <c r="A8" s="4" t="s">
        <v>555</v>
      </c>
      <c r="B8" s="8" t="n">
        <v>-0.47</v>
      </c>
      <c r="C8" s="8" t="n">
        <v>-4.68</v>
      </c>
      <c r="D8" s="8" t="n">
        <v>-2.6</v>
      </c>
    </row>
    <row r="9" spans="1:4">
      <c r="A9" s="4" t="s">
        <v>556</v>
      </c>
      <c r="B9" s="8" t="n">
        <v>-0.47</v>
      </c>
      <c r="C9" s="8" t="n">
        <v>-4.68</v>
      </c>
      <c r="D9" s="8" t="n">
        <v>-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3</v>
      </c>
    </row>
    <row r="3" spans="1:4">
      <c r="A3" s="3" t="s">
        <v>130</v>
      </c>
    </row>
    <row r="4" spans="1:4">
      <c r="A4" s="4" t="s">
        <v>101</v>
      </c>
      <c r="B4" s="6" t="n">
        <v>-41506</v>
      </c>
      <c r="C4" s="6" t="n">
        <v>-299707</v>
      </c>
      <c r="D4" s="6" t="n">
        <v>-147468</v>
      </c>
    </row>
    <row r="5" spans="1:4">
      <c r="A5" s="4" t="s">
        <v>131</v>
      </c>
      <c r="B5" s="5" t="n">
        <v>-7139</v>
      </c>
      <c r="C5" s="5" t="n">
        <v>3721</v>
      </c>
      <c r="D5" s="5" t="n">
        <v>2452</v>
      </c>
    </row>
    <row r="6" spans="1:4">
      <c r="A6" s="4" t="s">
        <v>99</v>
      </c>
      <c r="B6" s="5" t="n">
        <v>-34367</v>
      </c>
      <c r="C6" s="5" t="n">
        <v>-303428</v>
      </c>
      <c r="D6" s="5" t="n">
        <v>-149920</v>
      </c>
    </row>
    <row r="7" spans="1:4">
      <c r="A7" s="3" t="s">
        <v>132</v>
      </c>
    </row>
    <row r="8" spans="1:4">
      <c r="A8" s="4" t="s">
        <v>133</v>
      </c>
      <c r="B8" s="5" t="n">
        <v>21551</v>
      </c>
      <c r="C8" s="5" t="n">
        <v>22743</v>
      </c>
      <c r="D8" s="5" t="n">
        <v>22943</v>
      </c>
    </row>
    <row r="9" spans="1:4">
      <c r="A9" s="4" t="s">
        <v>92</v>
      </c>
      <c r="B9" s="5" t="n">
        <v>0</v>
      </c>
      <c r="C9" s="5" t="n">
        <v>251850</v>
      </c>
      <c r="D9" s="5" t="n">
        <v>0</v>
      </c>
    </row>
    <row r="10" spans="1:4">
      <c r="A10" s="4" t="s">
        <v>134</v>
      </c>
      <c r="B10" s="5" t="n">
        <v>4042</v>
      </c>
      <c r="C10" s="5" t="n">
        <v>3440</v>
      </c>
      <c r="D10" s="5" t="n">
        <v>4153</v>
      </c>
    </row>
    <row r="11" spans="1:4">
      <c r="A11" s="4" t="s">
        <v>135</v>
      </c>
      <c r="B11" s="5" t="n">
        <v>-4597</v>
      </c>
      <c r="C11" s="5" t="n">
        <v>-30</v>
      </c>
      <c r="D11" s="5" t="n">
        <v>-7364</v>
      </c>
    </row>
    <row r="12" spans="1:4">
      <c r="A12" s="4" t="s">
        <v>91</v>
      </c>
      <c r="B12" s="5" t="n">
        <v>-10450</v>
      </c>
      <c r="C12" s="5" t="n">
        <v>0</v>
      </c>
      <c r="D12" s="5" t="n">
        <v>0</v>
      </c>
    </row>
    <row r="13" spans="1:4">
      <c r="A13" s="4" t="s">
        <v>136</v>
      </c>
      <c r="B13" s="5" t="n">
        <v>2045</v>
      </c>
      <c r="C13" s="5" t="n">
        <v>-20089</v>
      </c>
      <c r="D13" s="5" t="n">
        <v>9359</v>
      </c>
    </row>
    <row r="14" spans="1:4">
      <c r="A14" s="4" t="s">
        <v>137</v>
      </c>
      <c r="B14" s="5" t="n">
        <v>1963</v>
      </c>
      <c r="C14" s="5" t="n">
        <v>4513</v>
      </c>
      <c r="D14" s="5" t="n">
        <v>8570</v>
      </c>
    </row>
    <row r="15" spans="1:4">
      <c r="A15" s="4" t="s">
        <v>96</v>
      </c>
      <c r="B15" s="5" t="n">
        <v>-3954</v>
      </c>
      <c r="C15" s="5" t="n">
        <v>0</v>
      </c>
      <c r="D15" s="5" t="n">
        <v>0</v>
      </c>
    </row>
    <row r="16" spans="1:4">
      <c r="A16" s="4" t="s">
        <v>138</v>
      </c>
      <c r="B16" s="5" t="n">
        <v>0</v>
      </c>
      <c r="C16" s="5" t="n">
        <v>0</v>
      </c>
      <c r="D16" s="5" t="n">
        <v>2373</v>
      </c>
    </row>
    <row r="17" spans="1:4">
      <c r="A17" s="3" t="s">
        <v>139</v>
      </c>
    </row>
    <row r="18" spans="1:4">
      <c r="A18" s="4" t="s">
        <v>140</v>
      </c>
      <c r="B18" s="5" t="n">
        <v>-2502</v>
      </c>
      <c r="C18" s="5" t="n">
        <v>20628</v>
      </c>
      <c r="D18" s="5" t="n">
        <v>34534</v>
      </c>
    </row>
    <row r="19" spans="1:4">
      <c r="A19" s="4" t="s">
        <v>34</v>
      </c>
      <c r="B19" s="5" t="n">
        <v>10016</v>
      </c>
      <c r="C19" s="5" t="n">
        <v>-5769</v>
      </c>
      <c r="D19" s="5" t="n">
        <v>-2952</v>
      </c>
    </row>
    <row r="20" spans="1:4">
      <c r="A20" s="4" t="s">
        <v>141</v>
      </c>
      <c r="B20" s="5" t="n">
        <v>-892</v>
      </c>
      <c r="C20" s="5" t="n">
        <v>-4003</v>
      </c>
      <c r="D20" s="5" t="n">
        <v>5474</v>
      </c>
    </row>
    <row r="21" spans="1:4">
      <c r="A21" s="4" t="s">
        <v>44</v>
      </c>
      <c r="B21" s="5" t="n">
        <v>-20517</v>
      </c>
      <c r="C21" s="5" t="n">
        <v>-24129</v>
      </c>
      <c r="D21" s="5" t="n">
        <v>27092</v>
      </c>
    </row>
    <row r="22" spans="1:4">
      <c r="A22" s="4" t="s">
        <v>45</v>
      </c>
      <c r="B22" s="5" t="n">
        <v>308</v>
      </c>
      <c r="C22" s="5" t="n">
        <v>-1377</v>
      </c>
      <c r="D22" s="5" t="n">
        <v>562</v>
      </c>
    </row>
    <row r="23" spans="1:4">
      <c r="A23" s="4" t="s">
        <v>46</v>
      </c>
      <c r="B23" s="5" t="n">
        <v>-193</v>
      </c>
      <c r="C23" s="5" t="n">
        <v>44</v>
      </c>
      <c r="D23" s="5" t="n">
        <v>4681</v>
      </c>
    </row>
    <row r="24" spans="1:4">
      <c r="A24" s="4" t="s">
        <v>142</v>
      </c>
      <c r="B24" s="5" t="n">
        <v>2344</v>
      </c>
      <c r="C24" s="5" t="n">
        <v>-6682</v>
      </c>
      <c r="D24" s="5" t="n">
        <v>7310</v>
      </c>
    </row>
    <row r="25" spans="1:4">
      <c r="A25" s="4" t="s">
        <v>143</v>
      </c>
      <c r="B25" s="5" t="n">
        <v>-35203</v>
      </c>
      <c r="C25" s="5" t="n">
        <v>-62289</v>
      </c>
      <c r="D25" s="5" t="n">
        <v>-33185</v>
      </c>
    </row>
    <row r="26" spans="1:4">
      <c r="A26" s="4" t="s">
        <v>144</v>
      </c>
      <c r="B26" s="5" t="n">
        <v>-7566</v>
      </c>
      <c r="C26" s="5" t="n">
        <v>-2453</v>
      </c>
      <c r="D26" s="5" t="n">
        <v>1769</v>
      </c>
    </row>
    <row r="27" spans="1:4">
      <c r="A27" s="4" t="s">
        <v>145</v>
      </c>
      <c r="B27" s="5" t="n">
        <v>-42769</v>
      </c>
      <c r="C27" s="5" t="n">
        <v>-64742</v>
      </c>
      <c r="D27" s="5" t="n">
        <v>-31416</v>
      </c>
    </row>
    <row r="28" spans="1:4">
      <c r="A28" s="3" t="s">
        <v>146</v>
      </c>
    </row>
    <row r="29" spans="1:4">
      <c r="A29" s="4" t="s">
        <v>147</v>
      </c>
      <c r="B29" s="5" t="n">
        <v>-67516</v>
      </c>
      <c r="C29" s="5" t="n">
        <v>0</v>
      </c>
      <c r="D29" s="5" t="n">
        <v>-454</v>
      </c>
    </row>
    <row r="30" spans="1:4">
      <c r="A30" s="4" t="s">
        <v>148</v>
      </c>
      <c r="B30" s="5" t="n">
        <v>-9642</v>
      </c>
      <c r="C30" s="5" t="n">
        <v>-11544</v>
      </c>
      <c r="D30" s="5" t="n">
        <v>-13829</v>
      </c>
    </row>
    <row r="31" spans="1:4">
      <c r="A31" s="4" t="s">
        <v>149</v>
      </c>
      <c r="B31" s="5" t="n">
        <v>4177</v>
      </c>
      <c r="C31" s="5" t="n">
        <v>0</v>
      </c>
      <c r="D31" s="5" t="n">
        <v>0</v>
      </c>
    </row>
    <row r="32" spans="1:4">
      <c r="A32" s="4" t="s">
        <v>150</v>
      </c>
      <c r="B32" s="5" t="n">
        <v>0</v>
      </c>
      <c r="C32" s="5" t="n">
        <v>0</v>
      </c>
      <c r="D32" s="5" t="n">
        <v>852</v>
      </c>
    </row>
    <row r="33" spans="1:4">
      <c r="A33" s="4" t="s">
        <v>151</v>
      </c>
      <c r="B33" s="5" t="n">
        <v>-72981</v>
      </c>
      <c r="C33" s="5" t="n">
        <v>-11544</v>
      </c>
      <c r="D33" s="5" t="n">
        <v>-13431</v>
      </c>
    </row>
    <row r="34" spans="1:4">
      <c r="A34" s="4" t="s">
        <v>152</v>
      </c>
      <c r="B34" s="5" t="n">
        <v>0</v>
      </c>
      <c r="C34" s="5" t="n">
        <v>24565</v>
      </c>
      <c r="D34" s="5" t="n">
        <v>57688</v>
      </c>
    </row>
    <row r="35" spans="1:4">
      <c r="A35" s="4" t="s">
        <v>153</v>
      </c>
      <c r="B35" s="5" t="n">
        <v>-72981</v>
      </c>
      <c r="C35" s="5" t="n">
        <v>13021</v>
      </c>
      <c r="D35" s="5" t="n">
        <v>44257</v>
      </c>
    </row>
    <row r="36" spans="1:4">
      <c r="A36" s="3" t="s">
        <v>154</v>
      </c>
    </row>
    <row r="37" spans="1:4">
      <c r="A37" s="4" t="s">
        <v>155</v>
      </c>
      <c r="B37" s="5" t="n">
        <v>83267</v>
      </c>
      <c r="C37" s="5" t="n">
        <v>0</v>
      </c>
      <c r="D37" s="5" t="n">
        <v>0</v>
      </c>
    </row>
    <row r="38" spans="1:4">
      <c r="A38" s="4" t="s">
        <v>156</v>
      </c>
      <c r="B38" s="5" t="n">
        <v>0</v>
      </c>
      <c r="C38" s="5" t="n">
        <v>59691</v>
      </c>
      <c r="D38" s="5" t="n">
        <v>0</v>
      </c>
    </row>
    <row r="39" spans="1:4">
      <c r="A39" s="4" t="s">
        <v>157</v>
      </c>
      <c r="B39" s="4" t="s">
        <v>158</v>
      </c>
      <c r="C39" s="5" t="n">
        <v>0</v>
      </c>
      <c r="D39" s="5" t="n">
        <v>194539</v>
      </c>
    </row>
    <row r="40" spans="1:4">
      <c r="A40" s="4" t="s">
        <v>159</v>
      </c>
      <c r="B40" s="5" t="n">
        <v>0</v>
      </c>
      <c r="C40" s="5" t="n">
        <v>-2630</v>
      </c>
      <c r="D40" s="5" t="n">
        <v>-1135</v>
      </c>
    </row>
    <row r="41" spans="1:4">
      <c r="A41" s="4" t="s">
        <v>160</v>
      </c>
      <c r="B41" s="5" t="n">
        <v>104300</v>
      </c>
      <c r="C41" s="5" t="n">
        <v>203663</v>
      </c>
      <c r="D41" s="5" t="n">
        <v>244700</v>
      </c>
    </row>
    <row r="42" spans="1:4">
      <c r="A42" s="4" t="s">
        <v>161</v>
      </c>
      <c r="B42" s="5" t="n">
        <v>-64000</v>
      </c>
      <c r="C42" s="5" t="n">
        <v>-193663</v>
      </c>
      <c r="D42" s="5" t="n">
        <v>-279703</v>
      </c>
    </row>
    <row r="43" spans="1:4">
      <c r="A43" s="4" t="s">
        <v>162</v>
      </c>
      <c r="B43" s="5" t="n">
        <v>-12550</v>
      </c>
      <c r="C43" s="5" t="n">
        <v>0</v>
      </c>
      <c r="D43" s="5" t="n">
        <v>-172243</v>
      </c>
    </row>
    <row r="44" spans="1:4">
      <c r="A44" s="4" t="s">
        <v>163</v>
      </c>
      <c r="B44" s="5" t="n">
        <v>-1073</v>
      </c>
      <c r="C44" s="5" t="n">
        <v>-395</v>
      </c>
      <c r="D44" s="5" t="n">
        <v>-360</v>
      </c>
    </row>
    <row r="45" spans="1:4">
      <c r="A45" s="4" t="s">
        <v>164</v>
      </c>
      <c r="B45" s="5" t="n">
        <v>-202</v>
      </c>
      <c r="C45" s="5" t="n">
        <v>-108</v>
      </c>
      <c r="D45" s="5" t="n">
        <v>1100</v>
      </c>
    </row>
    <row r="46" spans="1:4">
      <c r="A46" s="4" t="s">
        <v>165</v>
      </c>
      <c r="B46" s="5" t="n">
        <v>109742</v>
      </c>
      <c r="C46" s="5" t="n">
        <v>66558</v>
      </c>
      <c r="D46" s="5" t="n">
        <v>-13102</v>
      </c>
    </row>
    <row r="47" spans="1:4">
      <c r="A47" s="4" t="s">
        <v>166</v>
      </c>
      <c r="B47" s="5" t="n">
        <v>-6008</v>
      </c>
      <c r="C47" s="5" t="n">
        <v>14837</v>
      </c>
      <c r="D47" s="5" t="n">
        <v>-261</v>
      </c>
    </row>
    <row r="48" spans="1:4">
      <c r="A48" s="4" t="s">
        <v>167</v>
      </c>
      <c r="B48" s="5" t="n">
        <v>15577</v>
      </c>
      <c r="C48" s="5" t="n">
        <v>740</v>
      </c>
      <c r="D48" s="5" t="n">
        <v>1001</v>
      </c>
    </row>
    <row r="49" spans="1:4">
      <c r="A49" s="4" t="s">
        <v>168</v>
      </c>
      <c r="B49" s="5" t="n">
        <v>9569</v>
      </c>
      <c r="C49" s="5" t="n">
        <v>15577</v>
      </c>
      <c r="D49" s="5" t="n">
        <v>740</v>
      </c>
    </row>
    <row r="50" spans="1:4">
      <c r="A50" s="3" t="s">
        <v>169</v>
      </c>
    </row>
    <row r="51" spans="1:4">
      <c r="A51" s="4" t="s">
        <v>170</v>
      </c>
      <c r="B51" s="5" t="n">
        <v>34696</v>
      </c>
      <c r="C51" s="5" t="n">
        <v>34302</v>
      </c>
      <c r="D51" s="5" t="n">
        <v>34133</v>
      </c>
    </row>
    <row r="52" spans="1:4">
      <c r="A52" s="4" t="s">
        <v>171</v>
      </c>
      <c r="B52" s="5" t="n">
        <v>-372</v>
      </c>
      <c r="C52" s="5" t="n">
        <v>114</v>
      </c>
      <c r="D52" s="5" t="n">
        <v>1651</v>
      </c>
    </row>
    <row r="53" spans="1:4">
      <c r="A53" s="3" t="s">
        <v>172</v>
      </c>
    </row>
    <row r="54" spans="1:4">
      <c r="A54" s="4" t="s">
        <v>173</v>
      </c>
      <c r="B54" s="5" t="n">
        <v>9938</v>
      </c>
      <c r="C54" s="5" t="n">
        <v>0</v>
      </c>
      <c r="D54" s="5" t="n">
        <v>0</v>
      </c>
    </row>
    <row r="55" spans="1:4">
      <c r="A55" s="4" t="s">
        <v>174</v>
      </c>
      <c r="B55" s="6" t="n">
        <v>2314</v>
      </c>
      <c r="C55" s="6" t="n">
        <v>0</v>
      </c>
      <c r="D55" s="6" t="n">
        <v>1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83</v>
      </c>
    </row>
    <row r="3" spans="1:4">
      <c r="A3" s="3" t="s">
        <v>558</v>
      </c>
    </row>
    <row r="4" spans="1:4">
      <c r="A4" s="4" t="s">
        <v>559</v>
      </c>
      <c r="B4" s="6" t="n">
        <v>3059</v>
      </c>
      <c r="C4" s="6" t="n">
        <v>1033</v>
      </c>
      <c r="D4" s="6" t="n">
        <v>6931</v>
      </c>
    </row>
    <row r="5" spans="1:4">
      <c r="A5" s="4" t="s">
        <v>560</v>
      </c>
      <c r="B5" s="5" t="n">
        <v>5087</v>
      </c>
      <c r="C5" s="5" t="n">
        <v>0</v>
      </c>
      <c r="D5" s="5" t="n">
        <v>0</v>
      </c>
    </row>
    <row r="6" spans="1:4">
      <c r="A6" s="4" t="s">
        <v>561</v>
      </c>
      <c r="B6" s="5" t="n">
        <v>0</v>
      </c>
      <c r="C6" s="5" t="n">
        <v>0</v>
      </c>
      <c r="D6" s="5" t="n">
        <v>2016</v>
      </c>
    </row>
    <row r="7" spans="1:4">
      <c r="A7" s="4" t="s">
        <v>562</v>
      </c>
      <c r="B7" s="5" t="n">
        <v>1323</v>
      </c>
      <c r="C7" s="5" t="n">
        <v>488</v>
      </c>
      <c r="D7" s="5" t="n">
        <v>1401</v>
      </c>
    </row>
    <row r="8" spans="1:4">
      <c r="A8" s="4" t="s">
        <v>563</v>
      </c>
      <c r="B8" s="5" t="n">
        <v>0</v>
      </c>
      <c r="C8" s="5" t="n">
        <v>0</v>
      </c>
      <c r="D8" s="5" t="n">
        <v>5430</v>
      </c>
    </row>
    <row r="9" spans="1:4">
      <c r="A9" s="4" t="s">
        <v>564</v>
      </c>
      <c r="B9" s="5" t="n">
        <v>0</v>
      </c>
      <c r="C9" s="5" t="n">
        <v>0</v>
      </c>
      <c r="D9" s="5" t="n">
        <v>334</v>
      </c>
    </row>
    <row r="10" spans="1:4">
      <c r="A10" s="4" t="s">
        <v>565</v>
      </c>
      <c r="B10" s="5" t="n">
        <v>653</v>
      </c>
      <c r="C10" s="5" t="n">
        <v>219</v>
      </c>
      <c r="D10" s="5" t="n">
        <v>1812</v>
      </c>
    </row>
    <row r="11" spans="1:4">
      <c r="A11" s="4" t="s">
        <v>111</v>
      </c>
      <c r="B11" s="6" t="n">
        <v>10122</v>
      </c>
      <c r="C11" s="6" t="n">
        <v>1740</v>
      </c>
      <c r="D11" s="6" t="n">
        <v>179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6</v>
      </c>
      <c r="B1" s="2" t="s">
        <v>567</v>
      </c>
      <c r="C1" s="2" t="s">
        <v>568</v>
      </c>
      <c r="D1" s="2" t="s">
        <v>569</v>
      </c>
      <c r="E1" s="2" t="s">
        <v>2</v>
      </c>
      <c r="F1" s="2" t="s">
        <v>30</v>
      </c>
      <c r="G1" s="2" t="s">
        <v>83</v>
      </c>
      <c r="H1" s="2" t="s">
        <v>570</v>
      </c>
    </row>
    <row r="2" spans="1:8">
      <c r="A2" s="3" t="s">
        <v>201</v>
      </c>
    </row>
    <row r="3" spans="1:8">
      <c r="A3" s="4" t="s">
        <v>571</v>
      </c>
      <c r="C3" s="6" t="n">
        <v>24600</v>
      </c>
    </row>
    <row r="4" spans="1:8">
      <c r="A4" s="4" t="s">
        <v>572</v>
      </c>
    </row>
    <row r="5" spans="1:8">
      <c r="A5" s="3" t="s">
        <v>201</v>
      </c>
    </row>
    <row r="6" spans="1:8">
      <c r="A6" s="4" t="s">
        <v>573</v>
      </c>
      <c r="H6" s="6" t="n">
        <v>1000</v>
      </c>
    </row>
    <row r="7" spans="1:8">
      <c r="A7" s="4" t="s">
        <v>574</v>
      </c>
      <c r="E7" s="6" t="n">
        <v>0</v>
      </c>
      <c r="F7" s="6" t="n">
        <v>-11424</v>
      </c>
      <c r="G7" s="6" t="n">
        <v>0</v>
      </c>
    </row>
    <row r="8" spans="1:8">
      <c r="A8" s="4" t="s">
        <v>575</v>
      </c>
    </row>
    <row r="9" spans="1:8">
      <c r="A9" s="3" t="s">
        <v>201</v>
      </c>
    </row>
    <row r="10" spans="1:8">
      <c r="A10" s="4" t="s">
        <v>574</v>
      </c>
      <c r="D10" s="6" t="n">
        <v>-2100</v>
      </c>
      <c r="E10" s="6" t="n">
        <v>0</v>
      </c>
      <c r="F10" s="6" t="n">
        <v>0</v>
      </c>
      <c r="G10" s="6" t="n">
        <v>-2067</v>
      </c>
    </row>
    <row r="11" spans="1:8">
      <c r="A11" s="4" t="s">
        <v>576</v>
      </c>
    </row>
    <row r="12" spans="1:8">
      <c r="A12" s="3" t="s">
        <v>201</v>
      </c>
    </row>
    <row r="13" spans="1:8">
      <c r="A13" s="4" t="s">
        <v>571</v>
      </c>
      <c r="D13" s="5" t="n">
        <v>59500</v>
      </c>
    </row>
    <row r="14" spans="1:8">
      <c r="A14" s="4" t="s">
        <v>577</v>
      </c>
      <c r="D14" s="5" t="n">
        <v>1100</v>
      </c>
    </row>
    <row r="15" spans="1:8">
      <c r="A15" s="4" t="s">
        <v>578</v>
      </c>
      <c r="D15" s="6" t="n">
        <v>60600</v>
      </c>
    </row>
    <row r="16" spans="1:8">
      <c r="A16" s="4" t="s">
        <v>579</v>
      </c>
    </row>
    <row r="17" spans="1:8">
      <c r="A17" s="3" t="s">
        <v>201</v>
      </c>
    </row>
    <row r="18" spans="1:8">
      <c r="A18" s="4" t="s">
        <v>580</v>
      </c>
      <c r="B18" s="6" t="n">
        <v>5800</v>
      </c>
    </row>
    <row r="19" spans="1:8">
      <c r="A19" s="4" t="s">
        <v>581</v>
      </c>
      <c r="B19" s="4" t="s">
        <v>5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568</v>
      </c>
      <c r="C1" s="2" t="s">
        <v>569</v>
      </c>
    </row>
    <row r="2" spans="1:3">
      <c r="A2" s="4" t="s">
        <v>572</v>
      </c>
    </row>
    <row r="3" spans="1:3">
      <c r="A3" s="3" t="s">
        <v>201</v>
      </c>
    </row>
    <row r="4" spans="1:3">
      <c r="A4" s="4" t="s">
        <v>375</v>
      </c>
      <c r="B4" s="6" t="n">
        <v>7163</v>
      </c>
    </row>
    <row r="5" spans="1:3">
      <c r="A5" s="4" t="s">
        <v>36</v>
      </c>
      <c r="B5" s="5" t="n">
        <v>7163</v>
      </c>
    </row>
    <row r="6" spans="1:3">
      <c r="A6" s="4" t="s">
        <v>37</v>
      </c>
      <c r="B6" s="5" t="n">
        <v>175</v>
      </c>
    </row>
    <row r="7" spans="1:3">
      <c r="A7" s="4" t="s">
        <v>38</v>
      </c>
      <c r="B7" s="5" t="n">
        <v>12744</v>
      </c>
    </row>
    <row r="8" spans="1:3">
      <c r="A8" s="4" t="s">
        <v>41</v>
      </c>
      <c r="B8" s="5" t="n">
        <v>20082</v>
      </c>
    </row>
    <row r="9" spans="1:3">
      <c r="A9" s="4" t="s">
        <v>45</v>
      </c>
      <c r="B9" s="5" t="n">
        <v>6950</v>
      </c>
    </row>
    <row r="10" spans="1:3">
      <c r="A10" s="4" t="s">
        <v>52</v>
      </c>
      <c r="B10" s="5" t="n">
        <v>6950</v>
      </c>
    </row>
    <row r="11" spans="1:3">
      <c r="A11" s="4" t="s">
        <v>584</v>
      </c>
      <c r="B11" s="6" t="n">
        <v>13132</v>
      </c>
    </row>
    <row r="12" spans="1:3">
      <c r="A12" s="4" t="s">
        <v>575</v>
      </c>
    </row>
    <row r="13" spans="1:3">
      <c r="A13" s="3" t="s">
        <v>201</v>
      </c>
    </row>
    <row r="14" spans="1:3">
      <c r="A14" s="4" t="s">
        <v>375</v>
      </c>
      <c r="C14" s="6" t="n">
        <v>12597</v>
      </c>
    </row>
    <row r="15" spans="1:3">
      <c r="A15" s="4" t="s">
        <v>35</v>
      </c>
      <c r="C15" s="5" t="n">
        <v>242</v>
      </c>
    </row>
    <row r="16" spans="1:3">
      <c r="A16" s="4" t="s">
        <v>36</v>
      </c>
      <c r="C16" s="5" t="n">
        <v>12839</v>
      </c>
    </row>
    <row r="17" spans="1:3">
      <c r="A17" s="4" t="s">
        <v>37</v>
      </c>
      <c r="C17" s="5" t="n">
        <v>402</v>
      </c>
    </row>
    <row r="18" spans="1:3">
      <c r="A18" s="4" t="s">
        <v>38</v>
      </c>
      <c r="C18" s="5" t="n">
        <v>33784</v>
      </c>
    </row>
    <row r="19" spans="1:3">
      <c r="A19" s="4" t="s">
        <v>545</v>
      </c>
      <c r="C19" s="5" t="n">
        <v>15400</v>
      </c>
    </row>
    <row r="20" spans="1:3">
      <c r="A20" s="4" t="s">
        <v>40</v>
      </c>
      <c r="C20" s="5" t="n">
        <v>28</v>
      </c>
    </row>
    <row r="21" spans="1:3">
      <c r="A21" s="4" t="s">
        <v>41</v>
      </c>
      <c r="C21" s="5" t="n">
        <v>62453</v>
      </c>
    </row>
    <row r="22" spans="1:3">
      <c r="A22" s="4" t="s">
        <v>44</v>
      </c>
      <c r="C22" s="5" t="n">
        <v>673</v>
      </c>
    </row>
    <row r="23" spans="1:3">
      <c r="A23" s="4" t="s">
        <v>45</v>
      </c>
      <c r="C23" s="5" t="n">
        <v>229</v>
      </c>
    </row>
    <row r="24" spans="1:3">
      <c r="A24" s="4" t="s">
        <v>47</v>
      </c>
      <c r="C24" s="5" t="n">
        <v>3008</v>
      </c>
    </row>
    <row r="25" spans="1:3">
      <c r="A25" s="4" t="s">
        <v>52</v>
      </c>
      <c r="C25" s="5" t="n">
        <v>3910</v>
      </c>
    </row>
    <row r="26" spans="1:3">
      <c r="A26" s="4" t="s">
        <v>584</v>
      </c>
      <c r="C26" s="6" t="n">
        <v>585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569</v>
      </c>
      <c r="C1" s="2" t="s">
        <v>2</v>
      </c>
      <c r="D1" s="2" t="s">
        <v>30</v>
      </c>
      <c r="E1" s="2" t="s">
        <v>83</v>
      </c>
    </row>
    <row r="2" spans="1:5">
      <c r="A2" s="3" t="s">
        <v>201</v>
      </c>
    </row>
    <row r="3" spans="1:5">
      <c r="A3" s="4" t="s">
        <v>89</v>
      </c>
      <c r="C3" s="6" t="n">
        <v>26799</v>
      </c>
      <c r="D3" s="6" t="n">
        <v>41042</v>
      </c>
      <c r="E3" s="6" t="n">
        <v>79547</v>
      </c>
    </row>
    <row r="4" spans="1:5">
      <c r="A4" s="4" t="s">
        <v>572</v>
      </c>
    </row>
    <row r="5" spans="1:5">
      <c r="A5" s="3" t="s">
        <v>201</v>
      </c>
    </row>
    <row r="6" spans="1:5">
      <c r="A6" s="4" t="s">
        <v>525</v>
      </c>
      <c r="C6" s="5" t="n">
        <v>0</v>
      </c>
      <c r="D6" s="5" t="n">
        <v>44375</v>
      </c>
      <c r="E6" s="5" t="n">
        <v>61401</v>
      </c>
    </row>
    <row r="7" spans="1:5">
      <c r="A7" s="4" t="s">
        <v>87</v>
      </c>
      <c r="C7" s="5" t="n">
        <v>0</v>
      </c>
      <c r="D7" s="5" t="n">
        <v>9763</v>
      </c>
      <c r="E7" s="5" t="n">
        <v>17635</v>
      </c>
    </row>
    <row r="8" spans="1:5">
      <c r="A8" s="4" t="s">
        <v>88</v>
      </c>
      <c r="C8" s="5" t="n">
        <v>1015</v>
      </c>
      <c r="D8" s="5" t="n">
        <v>5444</v>
      </c>
      <c r="E8" s="5" t="n">
        <v>10878</v>
      </c>
    </row>
    <row r="9" spans="1:5">
      <c r="A9" s="4" t="s">
        <v>89</v>
      </c>
      <c r="C9" s="5" t="n">
        <v>0</v>
      </c>
      <c r="D9" s="5" t="n">
        <v>-45</v>
      </c>
      <c r="E9" s="5" t="n">
        <v>27</v>
      </c>
    </row>
    <row r="10" spans="1:5">
      <c r="A10" s="4" t="s">
        <v>586</v>
      </c>
      <c r="C10" s="5" t="n">
        <v>-1015</v>
      </c>
      <c r="D10" s="5" t="n">
        <v>4364</v>
      </c>
      <c r="E10" s="5" t="n">
        <v>6730</v>
      </c>
    </row>
    <row r="11" spans="1:5">
      <c r="A11" s="4" t="s">
        <v>574</v>
      </c>
      <c r="C11" s="5" t="n">
        <v>0</v>
      </c>
      <c r="D11" s="5" t="n">
        <v>-11424</v>
      </c>
      <c r="E11" s="5" t="n">
        <v>0</v>
      </c>
    </row>
    <row r="12" spans="1:5">
      <c r="A12" s="4" t="s">
        <v>587</v>
      </c>
      <c r="C12" s="5" t="n">
        <v>614</v>
      </c>
      <c r="D12" s="5" t="n">
        <v>1731</v>
      </c>
      <c r="E12" s="5" t="n">
        <v>0</v>
      </c>
    </row>
    <row r="13" spans="1:5">
      <c r="A13" s="4" t="s">
        <v>588</v>
      </c>
      <c r="C13" s="5" t="n">
        <v>-326</v>
      </c>
      <c r="D13" s="5" t="n">
        <v>1898</v>
      </c>
      <c r="E13" s="5" t="n">
        <v>-6</v>
      </c>
    </row>
    <row r="14" spans="1:5">
      <c r="A14" s="4" t="s">
        <v>589</v>
      </c>
      <c r="C14" s="5" t="n">
        <v>-1303</v>
      </c>
      <c r="D14" s="5" t="n">
        <v>12159</v>
      </c>
      <c r="E14" s="5" t="n">
        <v>6736</v>
      </c>
    </row>
    <row r="15" spans="1:5">
      <c r="A15" s="4" t="s">
        <v>590</v>
      </c>
      <c r="C15" s="5" t="n">
        <v>0</v>
      </c>
      <c r="D15" s="5" t="n">
        <v>206</v>
      </c>
      <c r="E15" s="5" t="n">
        <v>198</v>
      </c>
    </row>
    <row r="16" spans="1:5">
      <c r="A16" s="4" t="s">
        <v>591</v>
      </c>
      <c r="C16" s="5" t="n">
        <v>-1303</v>
      </c>
      <c r="D16" s="5" t="n">
        <v>11953</v>
      </c>
      <c r="E16" s="5" t="n">
        <v>6538</v>
      </c>
    </row>
    <row r="17" spans="1:5">
      <c r="A17" s="4" t="s">
        <v>575</v>
      </c>
    </row>
    <row r="18" spans="1:5">
      <c r="A18" s="3" t="s">
        <v>201</v>
      </c>
    </row>
    <row r="19" spans="1:5">
      <c r="A19" s="4" t="s">
        <v>525</v>
      </c>
      <c r="C19" s="5" t="n">
        <v>0</v>
      </c>
      <c r="D19" s="5" t="n">
        <v>0</v>
      </c>
      <c r="E19" s="5" t="n">
        <v>18551</v>
      </c>
    </row>
    <row r="20" spans="1:5">
      <c r="A20" s="4" t="s">
        <v>87</v>
      </c>
      <c r="C20" s="5" t="n">
        <v>0</v>
      </c>
      <c r="D20" s="5" t="n">
        <v>0</v>
      </c>
      <c r="E20" s="5" t="n">
        <v>6918</v>
      </c>
    </row>
    <row r="21" spans="1:5">
      <c r="A21" s="4" t="s">
        <v>88</v>
      </c>
      <c r="C21" s="5" t="n">
        <v>0</v>
      </c>
      <c r="D21" s="5" t="n">
        <v>417</v>
      </c>
      <c r="E21" s="5" t="n">
        <v>8219</v>
      </c>
    </row>
    <row r="22" spans="1:5">
      <c r="A22" s="4" t="s">
        <v>89</v>
      </c>
      <c r="C22" s="5" t="n">
        <v>0</v>
      </c>
      <c r="D22" s="5" t="n">
        <v>0</v>
      </c>
      <c r="E22" s="5" t="n">
        <v>902</v>
      </c>
    </row>
    <row r="23" spans="1:5">
      <c r="A23" s="4" t="s">
        <v>586</v>
      </c>
      <c r="C23" s="5" t="n">
        <v>0</v>
      </c>
      <c r="D23" s="5" t="n">
        <v>-417</v>
      </c>
      <c r="E23" s="5" t="n">
        <v>-2203</v>
      </c>
    </row>
    <row r="24" spans="1:5">
      <c r="A24" s="4" t="s">
        <v>574</v>
      </c>
      <c r="B24" s="6" t="n">
        <v>-2100</v>
      </c>
      <c r="C24" s="5" t="n">
        <v>0</v>
      </c>
      <c r="D24" s="5" t="n">
        <v>0</v>
      </c>
      <c r="E24" s="5" t="n">
        <v>-2067</v>
      </c>
    </row>
    <row r="25" spans="1:5">
      <c r="A25" s="4" t="s">
        <v>587</v>
      </c>
      <c r="C25" s="5" t="n">
        <v>-44</v>
      </c>
      <c r="D25" s="5" t="n">
        <v>0</v>
      </c>
      <c r="E25" s="5" t="n">
        <v>2875</v>
      </c>
    </row>
    <row r="26" spans="1:5">
      <c r="A26" s="4" t="s">
        <v>592</v>
      </c>
      <c r="C26" s="5" t="n">
        <v>0</v>
      </c>
      <c r="D26" s="5" t="n">
        <v>0</v>
      </c>
      <c r="E26" s="5" t="n">
        <v>452</v>
      </c>
    </row>
    <row r="27" spans="1:5">
      <c r="A27" s="4" t="s">
        <v>588</v>
      </c>
      <c r="C27" s="5" t="n">
        <v>-118</v>
      </c>
      <c r="D27" s="5" t="n">
        <v>861</v>
      </c>
      <c r="E27" s="5" t="n">
        <v>47</v>
      </c>
    </row>
    <row r="28" spans="1:5">
      <c r="A28" s="4" t="s">
        <v>589</v>
      </c>
      <c r="C28" s="5" t="n">
        <v>162</v>
      </c>
      <c r="D28" s="5" t="n">
        <v>-1278</v>
      </c>
      <c r="E28" s="5" t="n">
        <v>-3510</v>
      </c>
    </row>
    <row r="29" spans="1:5">
      <c r="A29" s="4" t="s">
        <v>590</v>
      </c>
      <c r="C29" s="5" t="n">
        <v>0</v>
      </c>
      <c r="D29" s="5" t="n">
        <v>0</v>
      </c>
      <c r="E29" s="5" t="n">
        <v>-4257</v>
      </c>
    </row>
    <row r="30" spans="1:5">
      <c r="A30" s="4" t="s">
        <v>591</v>
      </c>
      <c r="C30" s="5" t="n">
        <v>162</v>
      </c>
      <c r="D30" s="5" t="n">
        <v>-1278</v>
      </c>
      <c r="E30" s="5" t="n">
        <v>747</v>
      </c>
    </row>
    <row r="31" spans="1:5">
      <c r="A31" s="4" t="s">
        <v>593</v>
      </c>
    </row>
    <row r="32" spans="1:5">
      <c r="A32" s="3" t="s">
        <v>201</v>
      </c>
    </row>
    <row r="33" spans="1:5">
      <c r="A33" s="4" t="s">
        <v>525</v>
      </c>
      <c r="C33" s="5" t="n">
        <v>0</v>
      </c>
      <c r="D33" s="5" t="n">
        <v>0</v>
      </c>
      <c r="E33" s="5" t="n">
        <v>0</v>
      </c>
    </row>
    <row r="34" spans="1:5">
      <c r="A34" s="4" t="s">
        <v>87</v>
      </c>
      <c r="C34" s="5" t="n">
        <v>0</v>
      </c>
      <c r="D34" s="5" t="n">
        <v>0</v>
      </c>
      <c r="E34" s="5" t="n">
        <v>-439</v>
      </c>
    </row>
    <row r="35" spans="1:5">
      <c r="A35" s="4" t="s">
        <v>88</v>
      </c>
      <c r="C35" s="5" t="n">
        <v>185</v>
      </c>
      <c r="D35" s="5" t="n">
        <v>4485</v>
      </c>
      <c r="E35" s="5" t="n">
        <v>3995</v>
      </c>
    </row>
    <row r="36" spans="1:5">
      <c r="A36" s="4" t="s">
        <v>587</v>
      </c>
      <c r="C36" s="5" t="n">
        <v>2</v>
      </c>
      <c r="D36" s="5" t="n">
        <v>1312</v>
      </c>
      <c r="E36" s="5" t="n">
        <v>0</v>
      </c>
    </row>
    <row r="37" spans="1:5">
      <c r="A37" s="4" t="s">
        <v>588</v>
      </c>
      <c r="C37" s="5" t="n">
        <v>17</v>
      </c>
      <c r="D37" s="5" t="n">
        <v>1157</v>
      </c>
      <c r="E37" s="5" t="n">
        <v>399</v>
      </c>
    </row>
    <row r="38" spans="1:5">
      <c r="A38" s="4" t="s">
        <v>591</v>
      </c>
      <c r="C38" s="6" t="n">
        <v>-204</v>
      </c>
      <c r="D38" s="6" t="n">
        <v>-6954</v>
      </c>
      <c r="E38" s="6" t="n">
        <v>-48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83</v>
      </c>
    </row>
    <row r="3" spans="1:4">
      <c r="A3" s="3" t="s">
        <v>595</v>
      </c>
    </row>
    <row r="4" spans="1:4">
      <c r="A4" s="4" t="s">
        <v>596</v>
      </c>
      <c r="B4" s="6" t="n">
        <v>308729</v>
      </c>
      <c r="C4" s="6" t="n">
        <v>573323</v>
      </c>
    </row>
    <row r="5" spans="1:4">
      <c r="A5" s="4" t="s">
        <v>597</v>
      </c>
      <c r="B5" s="5" t="n">
        <v>0</v>
      </c>
      <c r="C5" s="5" t="n">
        <v>-251850</v>
      </c>
      <c r="D5" s="6" t="n">
        <v>0</v>
      </c>
    </row>
    <row r="6" spans="1:4">
      <c r="A6" s="4" t="s">
        <v>598</v>
      </c>
      <c r="C6" s="5" t="n">
        <v>-12744</v>
      </c>
    </row>
    <row r="7" spans="1:4">
      <c r="A7" s="4" t="s">
        <v>599</v>
      </c>
      <c r="B7" s="5" t="n">
        <v>57218</v>
      </c>
    </row>
    <row r="8" spans="1:4">
      <c r="A8" s="4" t="s">
        <v>600</v>
      </c>
      <c r="B8" s="6" t="n">
        <v>365947</v>
      </c>
      <c r="C8" s="6" t="n">
        <v>308729</v>
      </c>
      <c r="D8" s="6" t="n">
        <v>5733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83</v>
      </c>
    </row>
    <row r="3" spans="1:4">
      <c r="A3" s="3" t="s">
        <v>602</v>
      </c>
    </row>
    <row r="4" spans="1:4">
      <c r="A4" s="4" t="s">
        <v>92</v>
      </c>
      <c r="B4" s="6" t="n">
        <v>0</v>
      </c>
      <c r="C4" s="6" t="n">
        <v>251850</v>
      </c>
      <c r="D4" s="6" t="n">
        <v>0</v>
      </c>
    </row>
    <row r="5" spans="1:4">
      <c r="A5" s="4" t="s">
        <v>94</v>
      </c>
      <c r="B5" s="6" t="n">
        <v>6200</v>
      </c>
      <c r="C5" s="6" t="n">
        <v>5100</v>
      </c>
      <c r="D5" s="6" t="n">
        <v>6600</v>
      </c>
    </row>
    <row r="6" spans="1:4">
      <c r="A6" s="4" t="s">
        <v>603</v>
      </c>
    </row>
    <row r="7" spans="1:4">
      <c r="A7" s="3" t="s">
        <v>602</v>
      </c>
    </row>
    <row r="8" spans="1:4">
      <c r="A8" s="4" t="s">
        <v>604</v>
      </c>
      <c r="B8" s="4" t="s">
        <v>582</v>
      </c>
    </row>
    <row r="9" spans="1:4">
      <c r="A9" s="4" t="s">
        <v>605</v>
      </c>
      <c r="B9" s="9" t="n">
        <v>0.06</v>
      </c>
    </row>
    <row r="10" spans="1:4">
      <c r="A10" s="4" t="s">
        <v>606</v>
      </c>
      <c r="B10" s="4" t="s">
        <v>607</v>
      </c>
    </row>
    <row r="11" spans="1:4">
      <c r="A11" s="4" t="s">
        <v>608</v>
      </c>
    </row>
    <row r="12" spans="1:4">
      <c r="A12" s="3" t="s">
        <v>602</v>
      </c>
    </row>
    <row r="13" spans="1:4">
      <c r="A13" s="4" t="s">
        <v>604</v>
      </c>
      <c r="B13" s="4" t="s">
        <v>471</v>
      </c>
    </row>
    <row r="14" spans="1:4">
      <c r="A14" s="4" t="s">
        <v>605</v>
      </c>
      <c r="B14" s="9" t="n">
        <v>0.08</v>
      </c>
    </row>
    <row r="15" spans="1:4">
      <c r="A15" s="4" t="s">
        <v>606</v>
      </c>
      <c r="B15" s="4" t="s">
        <v>6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611</v>
      </c>
    </row>
    <row r="3" spans="1:3">
      <c r="A3" s="4" t="s">
        <v>612</v>
      </c>
      <c r="B3" s="6" t="n">
        <v>59250</v>
      </c>
      <c r="C3" s="6" t="n">
        <v>27150</v>
      </c>
    </row>
    <row r="4" spans="1:3">
      <c r="A4" s="4" t="s">
        <v>613</v>
      </c>
      <c r="B4" s="5" t="n">
        <v>-28207</v>
      </c>
      <c r="C4" s="5" t="n">
        <v>-22022</v>
      </c>
    </row>
    <row r="5" spans="1:3">
      <c r="A5" s="4" t="s">
        <v>614</v>
      </c>
      <c r="B5" s="5" t="n">
        <v>31043</v>
      </c>
      <c r="C5" s="5" t="n">
        <v>5128</v>
      </c>
    </row>
    <row r="6" spans="1:3">
      <c r="A6" s="4" t="s">
        <v>615</v>
      </c>
    </row>
    <row r="7" spans="1:3">
      <c r="A7" s="3" t="s">
        <v>611</v>
      </c>
    </row>
    <row r="8" spans="1:3">
      <c r="A8" s="4" t="s">
        <v>612</v>
      </c>
      <c r="B8" s="5" t="n">
        <v>25650</v>
      </c>
      <c r="C8" s="5" t="n">
        <v>25650</v>
      </c>
    </row>
    <row r="9" spans="1:3">
      <c r="A9" s="4" t="s">
        <v>613</v>
      </c>
      <c r="B9" s="5" t="n">
        <v>-23768</v>
      </c>
      <c r="C9" s="5" t="n">
        <v>-20789</v>
      </c>
    </row>
    <row r="10" spans="1:3">
      <c r="A10" s="4" t="s">
        <v>614</v>
      </c>
      <c r="B10" s="5" t="n">
        <v>1882</v>
      </c>
      <c r="C10" s="5" t="n">
        <v>4861</v>
      </c>
    </row>
    <row r="11" spans="1:3">
      <c r="A11" s="4" t="s">
        <v>616</v>
      </c>
    </row>
    <row r="12" spans="1:3">
      <c r="A12" s="3" t="s">
        <v>611</v>
      </c>
    </row>
    <row r="13" spans="1:3">
      <c r="A13" s="4" t="s">
        <v>612</v>
      </c>
      <c r="B13" s="5" t="n">
        <v>24700</v>
      </c>
      <c r="C13" s="5" t="n">
        <v>0</v>
      </c>
    </row>
    <row r="14" spans="1:3">
      <c r="A14" s="4" t="s">
        <v>613</v>
      </c>
      <c r="B14" s="5" t="n">
        <v>-1898</v>
      </c>
      <c r="C14" s="5" t="n">
        <v>0</v>
      </c>
    </row>
    <row r="15" spans="1:3">
      <c r="A15" s="4" t="s">
        <v>614</v>
      </c>
      <c r="B15" s="5" t="n">
        <v>22802</v>
      </c>
      <c r="C15" s="5" t="n">
        <v>0</v>
      </c>
    </row>
    <row r="16" spans="1:3">
      <c r="A16" s="4" t="s">
        <v>617</v>
      </c>
    </row>
    <row r="17" spans="1:3">
      <c r="A17" s="3" t="s">
        <v>611</v>
      </c>
    </row>
    <row r="18" spans="1:3">
      <c r="A18" s="4" t="s">
        <v>612</v>
      </c>
      <c r="B18" s="5" t="n">
        <v>5400</v>
      </c>
      <c r="C18" s="5" t="n">
        <v>0</v>
      </c>
    </row>
    <row r="19" spans="1:3">
      <c r="A19" s="4" t="s">
        <v>613</v>
      </c>
      <c r="B19" s="5" t="n">
        <v>-906</v>
      </c>
      <c r="C19" s="5" t="n">
        <v>0</v>
      </c>
    </row>
    <row r="20" spans="1:3">
      <c r="A20" s="4" t="s">
        <v>614</v>
      </c>
      <c r="B20" s="5" t="n">
        <v>4494</v>
      </c>
      <c r="C20" s="5" t="n">
        <v>0</v>
      </c>
    </row>
    <row r="21" spans="1:3">
      <c r="A21" s="4" t="s">
        <v>618</v>
      </c>
    </row>
    <row r="22" spans="1:3">
      <c r="A22" s="3" t="s">
        <v>611</v>
      </c>
    </row>
    <row r="23" spans="1:3">
      <c r="A23" s="4" t="s">
        <v>612</v>
      </c>
      <c r="B23" s="5" t="n">
        <v>1800</v>
      </c>
      <c r="C23" s="5" t="n">
        <v>0</v>
      </c>
    </row>
    <row r="24" spans="1:3">
      <c r="A24" s="4" t="s">
        <v>613</v>
      </c>
      <c r="B24" s="5" t="n">
        <v>-281</v>
      </c>
      <c r="C24" s="5" t="n">
        <v>0</v>
      </c>
    </row>
    <row r="25" spans="1:3">
      <c r="A25" s="4" t="s">
        <v>614</v>
      </c>
      <c r="B25" s="5" t="n">
        <v>1519</v>
      </c>
      <c r="C25" s="5" t="n">
        <v>0</v>
      </c>
    </row>
    <row r="26" spans="1:3">
      <c r="A26" s="4" t="s">
        <v>619</v>
      </c>
    </row>
    <row r="27" spans="1:3">
      <c r="A27" s="3" t="s">
        <v>611</v>
      </c>
    </row>
    <row r="28" spans="1:3">
      <c r="A28" s="4" t="s">
        <v>612</v>
      </c>
      <c r="B28" s="5" t="n">
        <v>1700</v>
      </c>
      <c r="C28" s="5" t="n">
        <v>1500</v>
      </c>
    </row>
    <row r="29" spans="1:3">
      <c r="A29" s="4" t="s">
        <v>613</v>
      </c>
      <c r="B29" s="5" t="n">
        <v>-1354</v>
      </c>
      <c r="C29" s="5" t="n">
        <v>-1233</v>
      </c>
    </row>
    <row r="30" spans="1:3">
      <c r="A30" s="4" t="s">
        <v>614</v>
      </c>
      <c r="B30" s="6" t="n">
        <v>346</v>
      </c>
      <c r="C30" s="6" t="n">
        <v>2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620</v>
      </c>
      <c r="B1" s="2" t="s">
        <v>1</v>
      </c>
    </row>
    <row r="2" spans="1:2">
      <c r="B2" s="2" t="s">
        <v>2</v>
      </c>
    </row>
    <row r="3" spans="1:2">
      <c r="A3" s="4" t="s">
        <v>621</v>
      </c>
    </row>
    <row r="4" spans="1:2">
      <c r="A4" s="3" t="s">
        <v>622</v>
      </c>
    </row>
    <row r="5" spans="1:2">
      <c r="A5" s="4" t="s">
        <v>623</v>
      </c>
      <c r="B5" s="4" t="s">
        <v>624</v>
      </c>
    </row>
    <row r="6" spans="1:2">
      <c r="A6" s="4" t="s">
        <v>625</v>
      </c>
    </row>
    <row r="7" spans="1:2">
      <c r="A7" s="3" t="s">
        <v>622</v>
      </c>
    </row>
    <row r="8" spans="1:2">
      <c r="A8" s="4" t="s">
        <v>623</v>
      </c>
      <c r="B8" s="4" t="s">
        <v>395</v>
      </c>
    </row>
    <row r="9" spans="1:2">
      <c r="A9" s="4" t="s">
        <v>616</v>
      </c>
    </row>
    <row r="10" spans="1:2">
      <c r="A10" s="3" t="s">
        <v>622</v>
      </c>
    </row>
    <row r="11" spans="1:2">
      <c r="A11" s="4" t="s">
        <v>623</v>
      </c>
      <c r="B11" s="4" t="s">
        <v>395</v>
      </c>
    </row>
    <row r="12" spans="1:2">
      <c r="A12" s="4" t="s">
        <v>617</v>
      </c>
    </row>
    <row r="13" spans="1:2">
      <c r="A13" s="3" t="s">
        <v>622</v>
      </c>
    </row>
    <row r="14" spans="1:2">
      <c r="A14" s="4" t="s">
        <v>623</v>
      </c>
      <c r="B14" s="4" t="s">
        <v>626</v>
      </c>
    </row>
    <row r="15" spans="1:2">
      <c r="A15" s="4" t="s">
        <v>618</v>
      </c>
    </row>
    <row r="16" spans="1:2">
      <c r="A16" s="3" t="s">
        <v>622</v>
      </c>
    </row>
    <row r="17" spans="1:2">
      <c r="A17" s="4" t="s">
        <v>623</v>
      </c>
      <c r="B17" s="4" t="s">
        <v>626</v>
      </c>
    </row>
    <row r="18" spans="1:2">
      <c r="A18" s="4" t="s">
        <v>627</v>
      </c>
    </row>
    <row r="19" spans="1:2">
      <c r="A19" s="3" t="s">
        <v>622</v>
      </c>
    </row>
    <row r="20" spans="1:2">
      <c r="A20" s="4" t="s">
        <v>623</v>
      </c>
      <c r="B20" s="4" t="s">
        <v>628</v>
      </c>
    </row>
    <row r="21" spans="1:2">
      <c r="A21" s="4" t="s">
        <v>629</v>
      </c>
    </row>
    <row r="22" spans="1:2">
      <c r="A22" s="3" t="s">
        <v>622</v>
      </c>
    </row>
    <row r="23" spans="1:2">
      <c r="A23" s="4" t="s">
        <v>623</v>
      </c>
      <c r="B23" s="4" t="s">
        <v>3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204</v>
      </c>
    </row>
    <row r="3" spans="1:3">
      <c r="A3" s="5" t="n">
        <v>2017</v>
      </c>
      <c r="B3" s="6" t="n">
        <v>11925</v>
      </c>
    </row>
    <row r="4" spans="1:3">
      <c r="A4" s="5" t="n">
        <v>2018</v>
      </c>
      <c r="B4" s="5" t="n">
        <v>8821</v>
      </c>
    </row>
    <row r="5" spans="1:3">
      <c r="A5" s="5" t="n">
        <v>2019</v>
      </c>
      <c r="B5" s="5" t="n">
        <v>6121</v>
      </c>
    </row>
    <row r="6" spans="1:3">
      <c r="A6" s="5" t="n">
        <v>2020</v>
      </c>
      <c r="B6" s="5" t="n">
        <v>4176</v>
      </c>
    </row>
    <row r="7" spans="1:3">
      <c r="A7" s="5" t="n">
        <v>2021</v>
      </c>
      <c r="B7" s="5" t="n">
        <v>0</v>
      </c>
    </row>
    <row r="8" spans="1:3">
      <c r="A8" s="4" t="s">
        <v>631</v>
      </c>
      <c r="B8" s="5" t="n">
        <v>0</v>
      </c>
    </row>
    <row r="9" spans="1:3">
      <c r="A9" s="4" t="s">
        <v>632</v>
      </c>
      <c r="B9" s="6" t="n">
        <v>31043</v>
      </c>
      <c r="C9" s="6" t="n">
        <v>51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83</v>
      </c>
    </row>
    <row r="3" spans="1:4">
      <c r="A3" s="3" t="s">
        <v>634</v>
      </c>
    </row>
    <row r="4" spans="1:4">
      <c r="A4" s="4" t="s">
        <v>135</v>
      </c>
      <c r="B4" s="6" t="n">
        <v>-4597</v>
      </c>
      <c r="C4" s="6" t="n">
        <v>-30</v>
      </c>
      <c r="D4" s="6" t="n">
        <v>-7364</v>
      </c>
    </row>
    <row r="5" spans="1:4">
      <c r="A5" s="4" t="s">
        <v>635</v>
      </c>
      <c r="B5" s="5" t="n">
        <v>15859</v>
      </c>
      <c r="C5" s="5" t="n">
        <v>24405</v>
      </c>
      <c r="D5" s="5" t="n">
        <v>30206</v>
      </c>
    </row>
    <row r="6" spans="1:4">
      <c r="A6" s="4" t="s">
        <v>636</v>
      </c>
    </row>
    <row r="7" spans="1:4">
      <c r="A7" s="3" t="s">
        <v>634</v>
      </c>
    </row>
    <row r="8" spans="1:4">
      <c r="A8" s="4" t="s">
        <v>637</v>
      </c>
      <c r="B8" s="5" t="n">
        <v>10334</v>
      </c>
      <c r="C8" s="5" t="n">
        <v>22635</v>
      </c>
      <c r="D8" s="5" t="n">
        <v>19646</v>
      </c>
    </row>
    <row r="9" spans="1:4">
      <c r="A9" s="4" t="s">
        <v>311</v>
      </c>
      <c r="B9" s="5" t="n">
        <v>10122</v>
      </c>
      <c r="C9" s="5" t="n">
        <v>1740</v>
      </c>
      <c r="D9" s="5" t="n">
        <v>17924</v>
      </c>
    </row>
    <row r="10" spans="1:4">
      <c r="A10" s="4" t="s">
        <v>135</v>
      </c>
      <c r="B10" s="5" t="n">
        <v>-4597</v>
      </c>
      <c r="C10" s="5" t="n">
        <v>30</v>
      </c>
      <c r="D10" s="5" t="n">
        <v>-7364</v>
      </c>
    </row>
    <row r="11" spans="1:4">
      <c r="A11" s="4" t="s">
        <v>635</v>
      </c>
      <c r="B11" s="6" t="n">
        <v>15859</v>
      </c>
      <c r="C11" s="6" t="n">
        <v>24405</v>
      </c>
      <c r="D11" s="6" t="n">
        <v>302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175</v>
      </c>
      <c r="B1" s="2" t="s">
        <v>1</v>
      </c>
    </row>
    <row r="2" spans="1:2">
      <c r="B2" s="2" t="s">
        <v>176</v>
      </c>
    </row>
    <row r="3" spans="1:2">
      <c r="A3" s="3" t="s">
        <v>177</v>
      </c>
    </row>
    <row r="4" spans="1:2">
      <c r="A4" s="4" t="s">
        <v>178</v>
      </c>
      <c r="B4" s="5" t="n">
        <v>375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8</v>
      </c>
      <c r="B1" s="2" t="s">
        <v>1</v>
      </c>
    </row>
    <row r="2" spans="1:4">
      <c r="B2" s="2" t="s">
        <v>2</v>
      </c>
      <c r="C2" s="2" t="s">
        <v>30</v>
      </c>
      <c r="D2" s="2" t="s">
        <v>83</v>
      </c>
    </row>
    <row r="3" spans="1:4">
      <c r="A3" s="3" t="s">
        <v>213</v>
      </c>
    </row>
    <row r="4" spans="1:4">
      <c r="A4" s="4" t="s">
        <v>639</v>
      </c>
      <c r="B4" s="6" t="n">
        <v>107626000</v>
      </c>
      <c r="C4" s="6" t="n">
        <v>93974000</v>
      </c>
    </row>
    <row r="5" spans="1:4">
      <c r="A5" s="4" t="s">
        <v>640</v>
      </c>
      <c r="B5" s="5" t="n">
        <v>-75091000</v>
      </c>
      <c r="C5" s="5" t="n">
        <v>-62035000</v>
      </c>
    </row>
    <row r="6" spans="1:4">
      <c r="A6" s="4" t="s">
        <v>37</v>
      </c>
      <c r="B6" s="5" t="n">
        <v>32535000</v>
      </c>
      <c r="C6" s="5" t="n">
        <v>31939000</v>
      </c>
    </row>
    <row r="7" spans="1:4">
      <c r="A7" s="4" t="s">
        <v>641</v>
      </c>
      <c r="B7" s="5" t="n">
        <v>21551000</v>
      </c>
      <c r="C7" s="5" t="n">
        <v>22743000</v>
      </c>
      <c r="D7" s="6" t="n">
        <v>22943000</v>
      </c>
    </row>
    <row r="8" spans="1:4">
      <c r="A8" s="4" t="s">
        <v>642</v>
      </c>
      <c r="B8" s="5" t="n">
        <v>2200000</v>
      </c>
      <c r="C8" s="5" t="n">
        <v>2500000</v>
      </c>
      <c r="D8" s="5" t="n">
        <v>2400000</v>
      </c>
    </row>
    <row r="9" spans="1:4">
      <c r="A9" s="4" t="s">
        <v>643</v>
      </c>
      <c r="B9" s="5" t="n">
        <v>0</v>
      </c>
    </row>
    <row r="10" spans="1:4">
      <c r="A10" s="4" t="s">
        <v>644</v>
      </c>
    </row>
    <row r="11" spans="1:4">
      <c r="A11" s="3" t="s">
        <v>213</v>
      </c>
    </row>
    <row r="12" spans="1:4">
      <c r="A12" s="4" t="s">
        <v>639</v>
      </c>
      <c r="B12" s="5" t="n">
        <v>29556000</v>
      </c>
      <c r="C12" s="5" t="n">
        <v>22561000</v>
      </c>
    </row>
    <row r="13" spans="1:4">
      <c r="A13" s="4" t="s">
        <v>645</v>
      </c>
    </row>
    <row r="14" spans="1:4">
      <c r="A14" s="3" t="s">
        <v>213</v>
      </c>
    </row>
    <row r="15" spans="1:4">
      <c r="A15" s="4" t="s">
        <v>639</v>
      </c>
      <c r="B15" s="5" t="n">
        <v>16481000</v>
      </c>
      <c r="C15" s="5" t="n">
        <v>15600000</v>
      </c>
    </row>
    <row r="16" spans="1:4">
      <c r="A16" s="4" t="s">
        <v>646</v>
      </c>
      <c r="B16" s="5" t="n">
        <v>5800000</v>
      </c>
      <c r="C16" s="5" t="n">
        <v>1800000</v>
      </c>
    </row>
    <row r="17" spans="1:4">
      <c r="A17" s="4" t="s">
        <v>647</v>
      </c>
    </row>
    <row r="18" spans="1:4">
      <c r="A18" s="3" t="s">
        <v>213</v>
      </c>
    </row>
    <row r="19" spans="1:4">
      <c r="A19" s="4" t="s">
        <v>639</v>
      </c>
      <c r="B19" s="5" t="n">
        <v>2552000</v>
      </c>
      <c r="C19" s="5" t="n">
        <v>1938000</v>
      </c>
    </row>
    <row r="20" spans="1:4">
      <c r="A20" s="4" t="s">
        <v>648</v>
      </c>
    </row>
    <row r="21" spans="1:4">
      <c r="A21" s="3" t="s">
        <v>213</v>
      </c>
    </row>
    <row r="22" spans="1:4">
      <c r="A22" s="4" t="s">
        <v>639</v>
      </c>
      <c r="B22" s="5" t="n">
        <v>31509000</v>
      </c>
      <c r="C22" s="5" t="n">
        <v>28423000</v>
      </c>
    </row>
    <row r="23" spans="1:4">
      <c r="A23" s="4" t="s">
        <v>646</v>
      </c>
    </row>
    <row r="24" spans="1:4">
      <c r="A24" s="3" t="s">
        <v>213</v>
      </c>
    </row>
    <row r="25" spans="1:4">
      <c r="A25" s="4" t="s">
        <v>639</v>
      </c>
      <c r="B25" s="5" t="n">
        <v>5746000</v>
      </c>
      <c r="C25" s="5" t="n">
        <v>6624000</v>
      </c>
    </row>
    <row r="26" spans="1:4">
      <c r="A26" s="4" t="s">
        <v>400</v>
      </c>
    </row>
    <row r="27" spans="1:4">
      <c r="A27" s="3" t="s">
        <v>213</v>
      </c>
    </row>
    <row r="28" spans="1:4">
      <c r="A28" s="4" t="s">
        <v>639</v>
      </c>
      <c r="B28" s="5" t="n">
        <v>5318000</v>
      </c>
      <c r="C28" s="5" t="n">
        <v>4543000</v>
      </c>
    </row>
    <row r="29" spans="1:4">
      <c r="A29" s="4" t="s">
        <v>649</v>
      </c>
    </row>
    <row r="30" spans="1:4">
      <c r="A30" s="3" t="s">
        <v>213</v>
      </c>
    </row>
    <row r="31" spans="1:4">
      <c r="A31" s="4" t="s">
        <v>639</v>
      </c>
      <c r="B31" s="5" t="n">
        <v>16464000</v>
      </c>
      <c r="C31" s="5" t="n">
        <v>14285000</v>
      </c>
    </row>
    <row r="32" spans="1:4">
      <c r="A32" s="4" t="s">
        <v>650</v>
      </c>
    </row>
    <row r="33" spans="1:4">
      <c r="A33" s="3" t="s">
        <v>213</v>
      </c>
    </row>
    <row r="34" spans="1:4">
      <c r="A34" s="4" t="s">
        <v>641</v>
      </c>
      <c r="B34" s="6" t="n">
        <v>15400000</v>
      </c>
      <c r="C34" s="6" t="n">
        <v>17600000</v>
      </c>
      <c r="D34" s="6" t="n">
        <v>164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51</v>
      </c>
      <c r="B1" s="2" t="s">
        <v>2</v>
      </c>
      <c r="C1" s="2" t="s">
        <v>30</v>
      </c>
      <c r="D1" s="2" t="s">
        <v>652</v>
      </c>
    </row>
    <row r="2" spans="1:4">
      <c r="A2" s="3" t="s">
        <v>653</v>
      </c>
    </row>
    <row r="3" spans="1:4">
      <c r="A3" s="4" t="s">
        <v>654</v>
      </c>
      <c r="B3" s="6" t="n">
        <v>467716</v>
      </c>
    </row>
    <row r="4" spans="1:4">
      <c r="A4" s="4" t="s">
        <v>655</v>
      </c>
      <c r="B4" s="5" t="n">
        <v>-12452</v>
      </c>
      <c r="C4" s="6" t="n">
        <v>-15863</v>
      </c>
    </row>
    <row r="5" spans="1:4">
      <c r="A5" s="4" t="s">
        <v>656</v>
      </c>
      <c r="B5" s="5" t="n">
        <v>451934</v>
      </c>
      <c r="C5" s="5" t="n">
        <v>418121</v>
      </c>
    </row>
    <row r="6" spans="1:4">
      <c r="A6" s="4" t="s">
        <v>657</v>
      </c>
      <c r="B6" s="5" t="n">
        <v>-18521</v>
      </c>
      <c r="C6" s="5" t="n">
        <v>-24380</v>
      </c>
    </row>
    <row r="7" spans="1:4">
      <c r="A7" s="4" t="s">
        <v>49</v>
      </c>
      <c r="B7" s="5" t="n">
        <v>433413</v>
      </c>
      <c r="C7" s="5" t="n">
        <v>393741</v>
      </c>
    </row>
    <row r="8" spans="1:4">
      <c r="A8" s="4" t="s">
        <v>658</v>
      </c>
    </row>
    <row r="9" spans="1:4">
      <c r="A9" s="3" t="s">
        <v>653</v>
      </c>
    </row>
    <row r="10" spans="1:4">
      <c r="A10" s="4" t="s">
        <v>654</v>
      </c>
      <c r="B10" s="5" t="n">
        <v>210207</v>
      </c>
      <c r="C10" s="5" t="n">
        <v>222757</v>
      </c>
    </row>
    <row r="11" spans="1:4">
      <c r="A11" s="4" t="s">
        <v>659</v>
      </c>
    </row>
    <row r="12" spans="1:4">
      <c r="A12" s="3" t="s">
        <v>653</v>
      </c>
    </row>
    <row r="13" spans="1:4">
      <c r="A13" s="4" t="s">
        <v>654</v>
      </c>
      <c r="B13" s="5" t="n">
        <v>196670</v>
      </c>
      <c r="C13" s="5" t="n">
        <v>196038</v>
      </c>
    </row>
    <row r="14" spans="1:4">
      <c r="A14" s="4" t="s">
        <v>655</v>
      </c>
      <c r="D14" s="6" t="n">
        <v>-500</v>
      </c>
    </row>
    <row r="15" spans="1:4">
      <c r="A15" s="4" t="s">
        <v>660</v>
      </c>
    </row>
    <row r="16" spans="1:4">
      <c r="A16" s="3" t="s">
        <v>653</v>
      </c>
    </row>
    <row r="17" spans="1:4">
      <c r="A17" s="4" t="s">
        <v>660</v>
      </c>
      <c r="B17" s="5" t="n">
        <v>2209</v>
      </c>
      <c r="C17" s="5" t="n">
        <v>189</v>
      </c>
    </row>
    <row r="18" spans="1:4">
      <c r="A18" s="4" t="s">
        <v>661</v>
      </c>
    </row>
    <row r="19" spans="1:4">
      <c r="A19" s="3" t="s">
        <v>653</v>
      </c>
    </row>
    <row r="20" spans="1:4">
      <c r="A20" s="4" t="s">
        <v>654</v>
      </c>
      <c r="B20" s="6" t="n">
        <v>55300</v>
      </c>
      <c r="C20" s="6" t="n">
        <v>1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s>
  <sheetData>
    <row r="1" spans="1:14">
      <c r="A1" s="1" t="s">
        <v>662</v>
      </c>
      <c r="B1" s="2" t="s">
        <v>663</v>
      </c>
      <c r="C1" s="2" t="s">
        <v>664</v>
      </c>
      <c r="D1" s="2" t="s">
        <v>665</v>
      </c>
      <c r="E1" s="2" t="s">
        <v>666</v>
      </c>
      <c r="F1" s="2" t="s">
        <v>667</v>
      </c>
      <c r="G1" s="2" t="s">
        <v>668</v>
      </c>
      <c r="H1" s="2" t="s">
        <v>669</v>
      </c>
      <c r="I1" s="2" t="s">
        <v>368</v>
      </c>
      <c r="J1" s="2" t="s">
        <v>670</v>
      </c>
      <c r="K1" s="2" t="s">
        <v>671</v>
      </c>
      <c r="L1" s="2" t="s">
        <v>672</v>
      </c>
      <c r="M1" s="2" t="s">
        <v>427</v>
      </c>
      <c r="N1" s="2" t="s">
        <v>673</v>
      </c>
    </row>
    <row r="2" spans="1:14">
      <c r="A2" s="3" t="s">
        <v>653</v>
      </c>
    </row>
    <row r="3" spans="1:14">
      <c r="A3" s="4" t="s">
        <v>674</v>
      </c>
      <c r="M3" s="4" t="s">
        <v>675</v>
      </c>
    </row>
    <row r="4" spans="1:14">
      <c r="A4" s="4" t="s">
        <v>431</v>
      </c>
      <c r="H4" s="6" t="n">
        <v>64000000</v>
      </c>
      <c r="I4" s="6" t="n">
        <v>193663000</v>
      </c>
      <c r="J4" s="6" t="n">
        <v>279703000</v>
      </c>
    </row>
    <row r="5" spans="1:14">
      <c r="A5" s="4" t="s">
        <v>676</v>
      </c>
      <c r="H5" s="5" t="n">
        <v>467716000</v>
      </c>
    </row>
    <row r="6" spans="1:14">
      <c r="A6" s="4" t="s">
        <v>575</v>
      </c>
    </row>
    <row r="7" spans="1:14">
      <c r="A7" s="3" t="s">
        <v>653</v>
      </c>
    </row>
    <row r="8" spans="1:14">
      <c r="A8" s="4" t="s">
        <v>677</v>
      </c>
      <c r="N8" s="6" t="n">
        <v>54200000</v>
      </c>
    </row>
    <row r="9" spans="1:14">
      <c r="A9" s="4" t="s">
        <v>678</v>
      </c>
    </row>
    <row r="10" spans="1:14">
      <c r="A10" s="3" t="s">
        <v>653</v>
      </c>
    </row>
    <row r="11" spans="1:14">
      <c r="A11" s="4" t="s">
        <v>679</v>
      </c>
      <c r="F11" s="6" t="n">
        <v>15000000</v>
      </c>
      <c r="K11" s="6" t="n">
        <v>15000000</v>
      </c>
    </row>
    <row r="12" spans="1:14">
      <c r="A12" s="4" t="s">
        <v>680</v>
      </c>
    </row>
    <row r="13" spans="1:14">
      <c r="A13" s="3" t="s">
        <v>653</v>
      </c>
    </row>
    <row r="14" spans="1:14">
      <c r="A14" s="4" t="s">
        <v>681</v>
      </c>
      <c r="E14" s="6" t="n">
        <v>150000000</v>
      </c>
    </row>
    <row r="15" spans="1:14">
      <c r="A15" s="4" t="s">
        <v>682</v>
      </c>
    </row>
    <row r="16" spans="1:14">
      <c r="A16" s="3" t="s">
        <v>653</v>
      </c>
    </row>
    <row r="17" spans="1:14">
      <c r="A17" s="4" t="s">
        <v>681</v>
      </c>
      <c r="E17" s="6" t="n">
        <v>250000000</v>
      </c>
    </row>
    <row r="18" spans="1:14">
      <c r="A18" s="4" t="s">
        <v>683</v>
      </c>
      <c r="E18" s="4" t="s">
        <v>684</v>
      </c>
    </row>
    <row r="19" spans="1:14">
      <c r="A19" s="4" t="s">
        <v>685</v>
      </c>
    </row>
    <row r="20" spans="1:14">
      <c r="A20" s="3" t="s">
        <v>653</v>
      </c>
    </row>
    <row r="21" spans="1:14">
      <c r="A21" s="4" t="s">
        <v>686</v>
      </c>
      <c r="D21" s="6" t="n">
        <v>59300000</v>
      </c>
      <c r="I21" s="6" t="n">
        <v>17200000</v>
      </c>
    </row>
    <row r="22" spans="1:14">
      <c r="A22" s="4" t="s">
        <v>687</v>
      </c>
      <c r="H22" s="6" t="n">
        <v>22700000</v>
      </c>
    </row>
    <row r="23" spans="1:14">
      <c r="A23" s="4" t="s">
        <v>688</v>
      </c>
      <c r="H23" s="4" t="s">
        <v>689</v>
      </c>
    </row>
    <row r="24" spans="1:14">
      <c r="A24" s="4" t="s">
        <v>690</v>
      </c>
      <c r="H24" s="6" t="n">
        <v>0</v>
      </c>
    </row>
    <row r="25" spans="1:14">
      <c r="A25" s="4" t="s">
        <v>691</v>
      </c>
    </row>
    <row r="26" spans="1:14">
      <c r="A26" s="3" t="s">
        <v>653</v>
      </c>
    </row>
    <row r="27" spans="1:14">
      <c r="A27" s="4" t="s">
        <v>692</v>
      </c>
      <c r="H27" s="5" t="n">
        <v>4600000</v>
      </c>
    </row>
    <row r="28" spans="1:14">
      <c r="A28" s="4" t="s">
        <v>437</v>
      </c>
    </row>
    <row r="29" spans="1:14">
      <c r="A29" s="3" t="s">
        <v>653</v>
      </c>
    </row>
    <row r="30" spans="1:14">
      <c r="A30" s="4" t="s">
        <v>693</v>
      </c>
      <c r="G30" s="6" t="n">
        <v>75000000</v>
      </c>
    </row>
    <row r="31" spans="1:14">
      <c r="A31" s="4" t="s">
        <v>431</v>
      </c>
      <c r="H31" s="5" t="n">
        <v>45300000</v>
      </c>
    </row>
    <row r="32" spans="1:14">
      <c r="A32" s="4" t="s">
        <v>694</v>
      </c>
      <c r="H32" s="5" t="n">
        <v>3100000</v>
      </c>
    </row>
    <row r="33" spans="1:14">
      <c r="A33" s="4" t="s">
        <v>695</v>
      </c>
      <c r="H33" s="5" t="n">
        <v>166300000</v>
      </c>
    </row>
    <row r="34" spans="1:14">
      <c r="A34" s="4" t="s">
        <v>696</v>
      </c>
    </row>
    <row r="35" spans="1:14">
      <c r="A35" s="3" t="s">
        <v>653</v>
      </c>
    </row>
    <row r="36" spans="1:14">
      <c r="A36" s="4" t="s">
        <v>697</v>
      </c>
      <c r="G36" s="5" t="n">
        <v>250000000</v>
      </c>
    </row>
    <row r="37" spans="1:14">
      <c r="A37" s="4" t="s">
        <v>698</v>
      </c>
    </row>
    <row r="38" spans="1:14">
      <c r="A38" s="3" t="s">
        <v>653</v>
      </c>
    </row>
    <row r="39" spans="1:14">
      <c r="A39" s="4" t="s">
        <v>697</v>
      </c>
      <c r="G39" s="6" t="n">
        <v>150000000</v>
      </c>
    </row>
    <row r="40" spans="1:14">
      <c r="A40" s="4" t="s">
        <v>699</v>
      </c>
    </row>
    <row r="41" spans="1:14">
      <c r="A41" s="3" t="s">
        <v>653</v>
      </c>
    </row>
    <row r="42" spans="1:14">
      <c r="A42" s="4" t="s">
        <v>700</v>
      </c>
      <c r="E42" s="4" t="s">
        <v>701</v>
      </c>
    </row>
    <row r="43" spans="1:14">
      <c r="A43" s="4" t="s">
        <v>702</v>
      </c>
    </row>
    <row r="44" spans="1:14">
      <c r="A44" s="3" t="s">
        <v>653</v>
      </c>
    </row>
    <row r="45" spans="1:14">
      <c r="A45" s="4" t="s">
        <v>700</v>
      </c>
      <c r="E45" s="4" t="s">
        <v>703</v>
      </c>
    </row>
    <row r="46" spans="1:14">
      <c r="A46" s="4" t="s">
        <v>704</v>
      </c>
    </row>
    <row r="47" spans="1:14">
      <c r="A47" s="3" t="s">
        <v>653</v>
      </c>
    </row>
    <row r="48" spans="1:14">
      <c r="A48" s="4" t="s">
        <v>705</v>
      </c>
      <c r="F48" s="6" t="n">
        <v>500000</v>
      </c>
    </row>
    <row r="49" spans="1:14">
      <c r="A49" s="4" t="s">
        <v>706</v>
      </c>
    </row>
    <row r="50" spans="1:14">
      <c r="A50" s="3" t="s">
        <v>653</v>
      </c>
    </row>
    <row r="51" spans="1:14">
      <c r="A51" s="4" t="s">
        <v>707</v>
      </c>
      <c r="E51" s="4" t="s">
        <v>708</v>
      </c>
    </row>
    <row r="52" spans="1:14">
      <c r="A52" s="4" t="s">
        <v>700</v>
      </c>
      <c r="E52" s="4" t="s">
        <v>701</v>
      </c>
    </row>
    <row r="53" spans="1:14">
      <c r="A53" s="4" t="s">
        <v>709</v>
      </c>
    </row>
    <row r="54" spans="1:14">
      <c r="A54" s="3" t="s">
        <v>653</v>
      </c>
    </row>
    <row r="55" spans="1:14">
      <c r="A55" s="4" t="s">
        <v>707</v>
      </c>
      <c r="E55" s="4" t="s">
        <v>471</v>
      </c>
    </row>
    <row r="56" spans="1:14">
      <c r="A56" s="4" t="s">
        <v>700</v>
      </c>
      <c r="E56" s="4" t="s">
        <v>703</v>
      </c>
    </row>
    <row r="57" spans="1:14">
      <c r="A57" s="4" t="s">
        <v>710</v>
      </c>
    </row>
    <row r="58" spans="1:14">
      <c r="A58" s="3" t="s">
        <v>653</v>
      </c>
    </row>
    <row r="59" spans="1:14">
      <c r="A59" s="4" t="s">
        <v>711</v>
      </c>
      <c r="C59" s="5" t="n">
        <v>4</v>
      </c>
    </row>
    <row r="60" spans="1:14">
      <c r="A60" s="4" t="s">
        <v>712</v>
      </c>
    </row>
    <row r="61" spans="1:14">
      <c r="A61" s="3" t="s">
        <v>653</v>
      </c>
    </row>
    <row r="62" spans="1:14">
      <c r="A62" s="4" t="s">
        <v>713</v>
      </c>
      <c r="L62" s="6" t="n">
        <v>60000000</v>
      </c>
    </row>
    <row r="63" spans="1:14">
      <c r="A63" s="4" t="s">
        <v>714</v>
      </c>
    </row>
    <row r="64" spans="1:14">
      <c r="A64" s="3" t="s">
        <v>653</v>
      </c>
    </row>
    <row r="65" spans="1:14">
      <c r="A65" s="4" t="s">
        <v>715</v>
      </c>
      <c r="G65" s="4" t="s">
        <v>716</v>
      </c>
    </row>
    <row r="66" spans="1:14">
      <c r="A66" s="4" t="s">
        <v>717</v>
      </c>
    </row>
    <row r="67" spans="1:14">
      <c r="A67" s="3" t="s">
        <v>653</v>
      </c>
    </row>
    <row r="68" spans="1:14">
      <c r="A68" s="4" t="s">
        <v>718</v>
      </c>
      <c r="I68" s="4" t="s">
        <v>719</v>
      </c>
    </row>
    <row r="69" spans="1:14">
      <c r="A69" s="4" t="s">
        <v>720</v>
      </c>
    </row>
    <row r="70" spans="1:14">
      <c r="A70" s="3" t="s">
        <v>653</v>
      </c>
    </row>
    <row r="71" spans="1:14">
      <c r="A71" s="4" t="s">
        <v>697</v>
      </c>
      <c r="B71" s="6" t="n">
        <v>25000000</v>
      </c>
    </row>
    <row r="72" spans="1:14">
      <c r="A72" s="4" t="s">
        <v>715</v>
      </c>
      <c r="B72" s="4" t="s">
        <v>716</v>
      </c>
    </row>
    <row r="73" spans="1:14">
      <c r="A73" s="4" t="s">
        <v>718</v>
      </c>
      <c r="B73" s="4" t="s">
        <v>721</v>
      </c>
    </row>
    <row r="74" spans="1:14">
      <c r="A74" s="4" t="s">
        <v>722</v>
      </c>
    </row>
    <row r="75" spans="1:14">
      <c r="A75" s="3" t="s">
        <v>653</v>
      </c>
    </row>
    <row r="76" spans="1:14">
      <c r="A76" s="4" t="s">
        <v>697</v>
      </c>
      <c r="D76" s="6" t="n">
        <v>200000000</v>
      </c>
    </row>
    <row r="77" spans="1:14">
      <c r="A77" s="4" t="s">
        <v>718</v>
      </c>
      <c r="D77" s="4" t="s">
        <v>723</v>
      </c>
    </row>
    <row r="78" spans="1:14">
      <c r="A78" s="4" t="s">
        <v>724</v>
      </c>
      <c r="D78" s="6" t="n">
        <v>194500000</v>
      </c>
    </row>
    <row r="79" spans="1:14">
      <c r="A79" s="4" t="s">
        <v>676</v>
      </c>
      <c r="H79" s="6" t="n">
        <v>196670000</v>
      </c>
      <c r="I79" s="6" t="n">
        <v>196038000</v>
      </c>
    </row>
    <row r="80" spans="1:14">
      <c r="A80" s="4" t="s">
        <v>658</v>
      </c>
    </row>
    <row r="81" spans="1:14">
      <c r="A81" s="3" t="s">
        <v>653</v>
      </c>
    </row>
    <row r="82" spans="1:14">
      <c r="A82" s="4" t="s">
        <v>686</v>
      </c>
      <c r="I82" s="5" t="n">
        <v>37000000</v>
      </c>
    </row>
    <row r="83" spans="1:14">
      <c r="A83" s="4" t="s">
        <v>725</v>
      </c>
      <c r="D83" s="6" t="n">
        <v>135200000</v>
      </c>
    </row>
    <row r="84" spans="1:14">
      <c r="A84" s="4" t="s">
        <v>688</v>
      </c>
      <c r="H84" s="4" t="s">
        <v>726</v>
      </c>
    </row>
    <row r="85" spans="1:14">
      <c r="A85" s="4" t="s">
        <v>676</v>
      </c>
      <c r="H85" s="6" t="n">
        <v>210207000</v>
      </c>
      <c r="I85" s="6" t="n">
        <v>22275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27</v>
      </c>
      <c r="B1" s="2" t="s">
        <v>652</v>
      </c>
      <c r="C1" s="2" t="s">
        <v>30</v>
      </c>
      <c r="D1" s="2" t="s">
        <v>2</v>
      </c>
    </row>
    <row r="2" spans="1:4">
      <c r="A2" s="3" t="s">
        <v>653</v>
      </c>
    </row>
    <row r="3" spans="1:4">
      <c r="A3" s="4" t="s">
        <v>728</v>
      </c>
      <c r="D3" s="6" t="n">
        <v>3300000</v>
      </c>
    </row>
    <row r="4" spans="1:4">
      <c r="A4" s="4" t="s">
        <v>722</v>
      </c>
    </row>
    <row r="5" spans="1:4">
      <c r="A5" s="3" t="s">
        <v>653</v>
      </c>
    </row>
    <row r="6" spans="1:4">
      <c r="A6" s="4" t="s">
        <v>697</v>
      </c>
      <c r="B6" s="6" t="n">
        <v>200000000</v>
      </c>
    </row>
    <row r="7" spans="1:4">
      <c r="A7" s="4" t="s">
        <v>718</v>
      </c>
      <c r="B7" s="4" t="s">
        <v>723</v>
      </c>
    </row>
    <row r="8" spans="1:4">
      <c r="A8" s="4" t="s">
        <v>728</v>
      </c>
      <c r="B8" s="6" t="n">
        <v>5000000</v>
      </c>
    </row>
    <row r="9" spans="1:4">
      <c r="A9" s="4" t="s">
        <v>729</v>
      </c>
      <c r="B9" s="4" t="s">
        <v>730</v>
      </c>
    </row>
    <row r="10" spans="1:4">
      <c r="A10" s="4" t="s">
        <v>724</v>
      </c>
      <c r="B10" s="6" t="n">
        <v>194500000</v>
      </c>
    </row>
    <row r="11" spans="1:4">
      <c r="A11" s="4" t="s">
        <v>731</v>
      </c>
    </row>
    <row r="12" spans="1:4">
      <c r="A12" s="3" t="s">
        <v>653</v>
      </c>
    </row>
    <row r="13" spans="1:4">
      <c r="A13" s="4" t="s">
        <v>732</v>
      </c>
      <c r="B13" s="4" t="s">
        <v>733</v>
      </c>
    </row>
    <row r="14" spans="1:4">
      <c r="A14" s="4" t="s">
        <v>734</v>
      </c>
      <c r="B14" s="4" t="s">
        <v>735</v>
      </c>
    </row>
    <row r="15" spans="1:4">
      <c r="A15" s="4" t="s">
        <v>685</v>
      </c>
    </row>
    <row r="16" spans="1:4">
      <c r="A16" s="3" t="s">
        <v>653</v>
      </c>
    </row>
    <row r="17" spans="1:4">
      <c r="A17" s="4" t="s">
        <v>686</v>
      </c>
      <c r="B17" s="6" t="n">
        <v>59300000</v>
      </c>
      <c r="C17" s="6" t="n">
        <v>17200000</v>
      </c>
    </row>
    <row r="18" spans="1:4">
      <c r="A18" s="4" t="s">
        <v>658</v>
      </c>
    </row>
    <row r="19" spans="1:4">
      <c r="A19" s="3" t="s">
        <v>653</v>
      </c>
    </row>
    <row r="20" spans="1:4">
      <c r="A20" s="4" t="s">
        <v>686</v>
      </c>
      <c r="C20" s="6" t="n">
        <v>37000000</v>
      </c>
    </row>
    <row r="21" spans="1:4">
      <c r="A21" s="4" t="s">
        <v>736</v>
      </c>
      <c r="B21" s="6" t="n">
        <v>135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7</v>
      </c>
      <c r="B1" s="2" t="s">
        <v>2</v>
      </c>
      <c r="C1" s="2" t="s">
        <v>30</v>
      </c>
    </row>
    <row r="2" spans="1:3">
      <c r="A2" s="3" t="s">
        <v>653</v>
      </c>
    </row>
    <row r="3" spans="1:3">
      <c r="A3" s="4" t="s">
        <v>654</v>
      </c>
      <c r="B3" s="6" t="n">
        <v>467716</v>
      </c>
    </row>
    <row r="4" spans="1:3">
      <c r="A4" s="4" t="s">
        <v>658</v>
      </c>
    </row>
    <row r="5" spans="1:3">
      <c r="A5" s="3" t="s">
        <v>653</v>
      </c>
    </row>
    <row r="6" spans="1:3">
      <c r="A6" s="4" t="s">
        <v>654</v>
      </c>
      <c r="B6" s="5" t="n">
        <v>210207</v>
      </c>
      <c r="C6" s="6" t="n">
        <v>222757</v>
      </c>
    </row>
    <row r="7" spans="1:3">
      <c r="A7" s="4" t="s">
        <v>722</v>
      </c>
    </row>
    <row r="8" spans="1:3">
      <c r="A8" s="3" t="s">
        <v>653</v>
      </c>
    </row>
    <row r="9" spans="1:3">
      <c r="A9" s="4" t="s">
        <v>654</v>
      </c>
      <c r="B9" s="5" t="n">
        <v>196670</v>
      </c>
      <c r="C9" s="6" t="n">
        <v>196038</v>
      </c>
    </row>
    <row r="10" spans="1:3">
      <c r="A10" s="4" t="s">
        <v>738</v>
      </c>
    </row>
    <row r="11" spans="1:3">
      <c r="A11" s="3" t="s">
        <v>653</v>
      </c>
    </row>
    <row r="12" spans="1:3">
      <c r="A12" s="4" t="s">
        <v>654</v>
      </c>
      <c r="B12" s="5" t="n">
        <v>406877</v>
      </c>
    </row>
    <row r="13" spans="1:3">
      <c r="A13" s="4" t="s">
        <v>739</v>
      </c>
    </row>
    <row r="14" spans="1:3">
      <c r="A14" s="3" t="s">
        <v>653</v>
      </c>
    </row>
    <row r="15" spans="1:3">
      <c r="A15" s="4" t="s">
        <v>654</v>
      </c>
      <c r="B15" s="5" t="n">
        <v>0</v>
      </c>
    </row>
    <row r="16" spans="1:3">
      <c r="A16" s="4" t="s">
        <v>740</v>
      </c>
    </row>
    <row r="17" spans="1:3">
      <c r="A17" s="3" t="s">
        <v>653</v>
      </c>
    </row>
    <row r="18" spans="1:3">
      <c r="A18" s="4" t="s">
        <v>654</v>
      </c>
      <c r="B18" s="5" t="n">
        <v>0</v>
      </c>
    </row>
    <row r="19" spans="1:3">
      <c r="A19" s="4" t="s">
        <v>741</v>
      </c>
    </row>
    <row r="20" spans="1:3">
      <c r="A20" s="3" t="s">
        <v>653</v>
      </c>
    </row>
    <row r="21" spans="1:3">
      <c r="A21" s="4" t="s">
        <v>654</v>
      </c>
      <c r="B21" s="5" t="n">
        <v>0</v>
      </c>
    </row>
    <row r="22" spans="1:3">
      <c r="A22" s="4" t="s">
        <v>742</v>
      </c>
    </row>
    <row r="23" spans="1:3">
      <c r="A23" s="3" t="s">
        <v>653</v>
      </c>
    </row>
    <row r="24" spans="1:3">
      <c r="A24" s="4" t="s">
        <v>654</v>
      </c>
      <c r="B24" s="5" t="n">
        <v>195493</v>
      </c>
    </row>
    <row r="25" spans="1:3">
      <c r="A25" s="4" t="s">
        <v>743</v>
      </c>
    </row>
    <row r="26" spans="1:3">
      <c r="A26" s="3" t="s">
        <v>653</v>
      </c>
    </row>
    <row r="27" spans="1:3">
      <c r="A27" s="4" t="s">
        <v>654</v>
      </c>
      <c r="B27" s="5" t="n">
        <v>147502</v>
      </c>
    </row>
    <row r="28" spans="1:3">
      <c r="A28" s="4" t="s">
        <v>744</v>
      </c>
    </row>
    <row r="29" spans="1:3">
      <c r="A29" s="3" t="s">
        <v>653</v>
      </c>
    </row>
    <row r="30" spans="1:3">
      <c r="A30" s="4" t="s">
        <v>654</v>
      </c>
      <c r="B30" s="5" t="n">
        <v>342995</v>
      </c>
    </row>
    <row r="31" spans="1:3">
      <c r="A31" s="4" t="s">
        <v>745</v>
      </c>
    </row>
    <row r="32" spans="1:3">
      <c r="A32" s="3" t="s">
        <v>653</v>
      </c>
    </row>
    <row r="33" spans="1:3">
      <c r="A33" s="4" t="s">
        <v>654</v>
      </c>
      <c r="B33" s="5" t="n">
        <v>0</v>
      </c>
    </row>
    <row r="34" spans="1:3">
      <c r="A34" s="4" t="s">
        <v>746</v>
      </c>
    </row>
    <row r="35" spans="1:3">
      <c r="A35" s="3" t="s">
        <v>653</v>
      </c>
    </row>
    <row r="36" spans="1:3">
      <c r="A36" s="4" t="s">
        <v>654</v>
      </c>
      <c r="B36" s="5" t="n">
        <v>0</v>
      </c>
    </row>
    <row r="37" spans="1:3">
      <c r="A37" s="4" t="s">
        <v>747</v>
      </c>
    </row>
    <row r="38" spans="1:3">
      <c r="A38" s="3" t="s">
        <v>653</v>
      </c>
    </row>
    <row r="39" spans="1:3">
      <c r="A39" s="4" t="s">
        <v>654</v>
      </c>
      <c r="B3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48</v>
      </c>
      <c r="B1" s="2" t="s">
        <v>2</v>
      </c>
      <c r="C1" s="2" t="s">
        <v>30</v>
      </c>
      <c r="D1" s="2" t="s">
        <v>652</v>
      </c>
      <c r="E1" s="2" t="s">
        <v>749</v>
      </c>
    </row>
    <row r="2" spans="1:5">
      <c r="A2" s="3" t="s">
        <v>653</v>
      </c>
    </row>
    <row r="3" spans="1:5">
      <c r="A3" s="4" t="s">
        <v>406</v>
      </c>
      <c r="B3" s="6" t="n">
        <v>12452</v>
      </c>
      <c r="C3" s="6" t="n">
        <v>15863</v>
      </c>
    </row>
    <row r="4" spans="1:5">
      <c r="A4" s="4" t="s">
        <v>750</v>
      </c>
    </row>
    <row r="5" spans="1:5">
      <c r="A5" s="3" t="s">
        <v>653</v>
      </c>
    </row>
    <row r="6" spans="1:5">
      <c r="A6" s="4" t="s">
        <v>406</v>
      </c>
      <c r="E6" s="6" t="n">
        <v>24600</v>
      </c>
    </row>
    <row r="7" spans="1:5">
      <c r="A7" s="4" t="s">
        <v>722</v>
      </c>
    </row>
    <row r="8" spans="1:5">
      <c r="A8" s="3" t="s">
        <v>653</v>
      </c>
    </row>
    <row r="9" spans="1:5">
      <c r="A9" s="4" t="s">
        <v>406</v>
      </c>
      <c r="D9" s="6" t="n">
        <v>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1</v>
      </c>
      <c r="B1" s="2" t="s">
        <v>2</v>
      </c>
      <c r="C1" s="2" t="s">
        <v>30</v>
      </c>
    </row>
    <row r="2" spans="1:3">
      <c r="A2" s="3" t="s">
        <v>216</v>
      </c>
    </row>
    <row r="3" spans="1:3">
      <c r="A3" s="4" t="s">
        <v>406</v>
      </c>
      <c r="B3" s="6" t="n">
        <v>-12452</v>
      </c>
      <c r="C3" s="6" t="n">
        <v>-15863</v>
      </c>
    </row>
    <row r="4" spans="1:3">
      <c r="A4" s="4" t="s">
        <v>728</v>
      </c>
      <c r="B4" s="5" t="n">
        <v>3300</v>
      </c>
    </row>
    <row r="5" spans="1:3">
      <c r="A5" s="5" t="n">
        <v>2017</v>
      </c>
      <c r="B5" s="5" t="n">
        <v>22315</v>
      </c>
    </row>
    <row r="6" spans="1:3">
      <c r="A6" s="5" t="n">
        <v>2018</v>
      </c>
      <c r="B6" s="5" t="n">
        <v>59599</v>
      </c>
    </row>
    <row r="7" spans="1:3">
      <c r="A7" s="5" t="n">
        <v>2019</v>
      </c>
      <c r="B7" s="5" t="n">
        <v>13053</v>
      </c>
    </row>
    <row r="8" spans="1:3">
      <c r="A8" s="5" t="n">
        <v>2020</v>
      </c>
      <c r="B8" s="5" t="n">
        <v>172749</v>
      </c>
    </row>
    <row r="9" spans="1:3">
      <c r="A9" s="5" t="n">
        <v>2021</v>
      </c>
      <c r="B9" s="5" t="n">
        <v>200000</v>
      </c>
    </row>
    <row r="10" spans="1:3">
      <c r="A10" s="4" t="s">
        <v>631</v>
      </c>
      <c r="B10" s="5" t="n">
        <v>0</v>
      </c>
    </row>
    <row r="11" spans="1:3">
      <c r="A11" s="4" t="s">
        <v>752</v>
      </c>
      <c r="B11" s="6" t="n">
        <v>4677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53</v>
      </c>
      <c r="B1" s="2" t="s">
        <v>2</v>
      </c>
      <c r="C1" s="2" t="s">
        <v>30</v>
      </c>
    </row>
    <row r="2" spans="1:3">
      <c r="A2" s="4" t="s">
        <v>754</v>
      </c>
    </row>
    <row r="3" spans="1:3">
      <c r="A3" s="3" t="s">
        <v>755</v>
      </c>
    </row>
    <row r="4" spans="1:3">
      <c r="A4" s="4" t="s">
        <v>756</v>
      </c>
      <c r="B4" s="4" t="s">
        <v>757</v>
      </c>
      <c r="C4" s="4" t="s">
        <v>7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8"/>
  </cols>
  <sheetData>
    <row r="1" spans="1:7">
      <c r="A1" s="1" t="s">
        <v>759</v>
      </c>
      <c r="B1" s="2" t="s">
        <v>760</v>
      </c>
      <c r="C1" s="2" t="s">
        <v>761</v>
      </c>
      <c r="D1" s="2" t="s">
        <v>667</v>
      </c>
      <c r="E1" s="2" t="s">
        <v>671</v>
      </c>
      <c r="F1" s="2" t="s">
        <v>762</v>
      </c>
      <c r="G1" s="2" t="s">
        <v>763</v>
      </c>
    </row>
    <row r="2" spans="1:7">
      <c r="A2" s="3" t="s">
        <v>764</v>
      </c>
    </row>
    <row r="3" spans="1:7">
      <c r="A3" s="4" t="s">
        <v>765</v>
      </c>
      <c r="E3" s="6" t="n">
        <v>6200</v>
      </c>
    </row>
    <row r="4" spans="1:7">
      <c r="A4" s="4" t="s">
        <v>766</v>
      </c>
    </row>
    <row r="5" spans="1:7">
      <c r="A5" s="3" t="s">
        <v>764</v>
      </c>
    </row>
    <row r="6" spans="1:7">
      <c r="A6" s="4" t="s">
        <v>765</v>
      </c>
      <c r="C6" s="6" t="n">
        <v>130</v>
      </c>
    </row>
    <row r="7" spans="1:7">
      <c r="A7" s="4" t="s">
        <v>678</v>
      </c>
    </row>
    <row r="8" spans="1:7">
      <c r="A8" s="3" t="s">
        <v>764</v>
      </c>
    </row>
    <row r="9" spans="1:7">
      <c r="A9" s="4" t="s">
        <v>765</v>
      </c>
      <c r="G9" s="6" t="n">
        <v>6200</v>
      </c>
    </row>
    <row r="10" spans="1:7">
      <c r="A10" s="4" t="s">
        <v>679</v>
      </c>
      <c r="D10" s="6" t="n">
        <v>15000</v>
      </c>
      <c r="G10" s="6" t="n">
        <v>15000</v>
      </c>
    </row>
    <row r="11" spans="1:7">
      <c r="A11" s="4" t="s">
        <v>767</v>
      </c>
      <c r="G11" s="4" t="s">
        <v>768</v>
      </c>
    </row>
    <row r="12" spans="1:7">
      <c r="A12" s="4" t="s">
        <v>769</v>
      </c>
      <c r="G12" s="5" t="n">
        <v>3</v>
      </c>
    </row>
    <row r="13" spans="1:7">
      <c r="A13" s="4" t="s">
        <v>770</v>
      </c>
      <c r="E13" s="6" t="n">
        <v>200</v>
      </c>
      <c r="G13" s="6" t="n">
        <v>200</v>
      </c>
    </row>
    <row r="14" spans="1:7">
      <c r="A14" s="4" t="s">
        <v>771</v>
      </c>
    </row>
    <row r="15" spans="1:7">
      <c r="A15" s="3" t="s">
        <v>764</v>
      </c>
    </row>
    <row r="16" spans="1:7">
      <c r="A16" s="4" t="s">
        <v>679</v>
      </c>
      <c r="F16" s="6" t="n">
        <v>15000</v>
      </c>
    </row>
    <row r="17" spans="1:7">
      <c r="A17" s="4" t="s">
        <v>772</v>
      </c>
    </row>
    <row r="18" spans="1:7">
      <c r="A18" s="3" t="s">
        <v>764</v>
      </c>
    </row>
    <row r="19" spans="1:7">
      <c r="A19" s="4" t="s">
        <v>581</v>
      </c>
      <c r="B19" s="4" t="s">
        <v>582</v>
      </c>
    </row>
    <row r="20" spans="1:7">
      <c r="A20" s="4" t="s">
        <v>580</v>
      </c>
      <c r="B20" s="6" t="n">
        <v>5800</v>
      </c>
    </row>
    <row r="21" spans="1:7">
      <c r="A21" s="4" t="s">
        <v>773</v>
      </c>
      <c r="B21" s="4" t="s">
        <v>7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5</v>
      </c>
      <c r="B1" s="2" t="s">
        <v>1</v>
      </c>
    </row>
    <row r="2" spans="1:4">
      <c r="B2" s="2" t="s">
        <v>2</v>
      </c>
      <c r="C2" s="2" t="s">
        <v>30</v>
      </c>
      <c r="D2" s="2" t="s">
        <v>83</v>
      </c>
    </row>
    <row r="3" spans="1:4">
      <c r="A3" s="3" t="s">
        <v>776</v>
      </c>
    </row>
    <row r="4" spans="1:4">
      <c r="A4" s="5" t="n">
        <v>2017</v>
      </c>
      <c r="B4" s="6" t="n">
        <v>8125</v>
      </c>
    </row>
    <row r="5" spans="1:4">
      <c r="A5" s="5" t="n">
        <v>2018</v>
      </c>
      <c r="B5" s="5" t="n">
        <v>5813</v>
      </c>
    </row>
    <row r="6" spans="1:4">
      <c r="A6" s="5" t="n">
        <v>2019</v>
      </c>
      <c r="B6" s="5" t="n">
        <v>3371</v>
      </c>
    </row>
    <row r="7" spans="1:4">
      <c r="A7" s="5" t="n">
        <v>2020</v>
      </c>
      <c r="B7" s="5" t="n">
        <v>1914</v>
      </c>
    </row>
    <row r="8" spans="1:4">
      <c r="A8" s="5" t="n">
        <v>2021</v>
      </c>
      <c r="B8" s="5" t="n">
        <v>593</v>
      </c>
    </row>
    <row r="9" spans="1:4">
      <c r="A9" s="4" t="s">
        <v>777</v>
      </c>
      <c r="B9" s="5" t="n">
        <v>577</v>
      </c>
    </row>
    <row r="10" spans="1:4">
      <c r="A10" s="4" t="s">
        <v>778</v>
      </c>
      <c r="B10" s="5" t="n">
        <v>20393</v>
      </c>
    </row>
    <row r="11" spans="1:4">
      <c r="A11" s="3" t="s">
        <v>779</v>
      </c>
    </row>
    <row r="12" spans="1:4">
      <c r="A12" s="5" t="n">
        <v>2017</v>
      </c>
      <c r="B12" s="5" t="n">
        <v>766</v>
      </c>
    </row>
    <row r="13" spans="1:4">
      <c r="A13" s="5" t="n">
        <v>2018</v>
      </c>
      <c r="B13" s="5" t="n">
        <v>749</v>
      </c>
    </row>
    <row r="14" spans="1:4">
      <c r="A14" s="5" t="n">
        <v>2019</v>
      </c>
      <c r="B14" s="5" t="n">
        <v>503</v>
      </c>
    </row>
    <row r="15" spans="1:4">
      <c r="A15" s="5" t="n">
        <v>2020</v>
      </c>
      <c r="B15" s="5" t="n">
        <v>387</v>
      </c>
    </row>
    <row r="16" spans="1:4">
      <c r="A16" s="5" t="n">
        <v>2021</v>
      </c>
      <c r="B16" s="5" t="n">
        <v>0</v>
      </c>
    </row>
    <row r="17" spans="1:4">
      <c r="A17" s="4" t="s">
        <v>777</v>
      </c>
      <c r="B17" s="5" t="n">
        <v>0</v>
      </c>
    </row>
    <row r="18" spans="1:4">
      <c r="A18" s="4" t="s">
        <v>778</v>
      </c>
      <c r="B18" s="5" t="n">
        <v>2405</v>
      </c>
    </row>
    <row r="19" spans="1:4">
      <c r="A19" s="3" t="s">
        <v>111</v>
      </c>
    </row>
    <row r="20" spans="1:4">
      <c r="A20" s="5" t="n">
        <v>2017</v>
      </c>
      <c r="B20" s="5" t="n">
        <v>8891</v>
      </c>
    </row>
    <row r="21" spans="1:4">
      <c r="A21" s="5" t="n">
        <v>2018</v>
      </c>
      <c r="B21" s="5" t="n">
        <v>6562</v>
      </c>
    </row>
    <row r="22" spans="1:4">
      <c r="A22" s="5" t="n">
        <v>2019</v>
      </c>
      <c r="B22" s="5" t="n">
        <v>3874</v>
      </c>
    </row>
    <row r="23" spans="1:4">
      <c r="A23" s="5" t="n">
        <v>2020</v>
      </c>
      <c r="B23" s="5" t="n">
        <v>2301</v>
      </c>
    </row>
    <row r="24" spans="1:4">
      <c r="A24" s="5" t="n">
        <v>2021</v>
      </c>
      <c r="B24" s="5" t="n">
        <v>593</v>
      </c>
    </row>
    <row r="25" spans="1:4">
      <c r="A25" s="4" t="s">
        <v>777</v>
      </c>
      <c r="B25" s="5" t="n">
        <v>577</v>
      </c>
    </row>
    <row r="26" spans="1:4">
      <c r="A26" s="4" t="s">
        <v>778</v>
      </c>
      <c r="B26" s="5" t="n">
        <v>22798</v>
      </c>
    </row>
    <row r="27" spans="1:4">
      <c r="A27" s="4" t="s">
        <v>780</v>
      </c>
      <c r="B27" s="5" t="n">
        <v>7300</v>
      </c>
      <c r="C27" s="6" t="n">
        <v>7200</v>
      </c>
      <c r="D27" s="6" t="n">
        <v>7600</v>
      </c>
    </row>
    <row r="28" spans="1:4">
      <c r="A28" s="4" t="s">
        <v>781</v>
      </c>
      <c r="B28" s="6" t="n">
        <v>38000</v>
      </c>
    </row>
    <row r="29" spans="1:4">
      <c r="A29" s="4" t="s">
        <v>782</v>
      </c>
    </row>
    <row r="30" spans="1:4">
      <c r="A30" s="3" t="s">
        <v>783</v>
      </c>
    </row>
    <row r="31" spans="1:4">
      <c r="A31" s="4" t="s">
        <v>784</v>
      </c>
      <c r="B31" s="4" t="s">
        <v>582</v>
      </c>
    </row>
    <row r="32" spans="1:4">
      <c r="A32" s="4" t="s">
        <v>785</v>
      </c>
    </row>
    <row r="33" spans="1:4">
      <c r="A33" s="3" t="s">
        <v>783</v>
      </c>
    </row>
    <row r="34" spans="1:4">
      <c r="A34" s="4" t="s">
        <v>784</v>
      </c>
      <c r="B34" s="4" t="s">
        <v>7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87</v>
      </c>
      <c r="B1" s="2" t="s">
        <v>1</v>
      </c>
    </row>
    <row r="2" spans="1:4">
      <c r="B2" s="2" t="s">
        <v>2</v>
      </c>
      <c r="C2" s="2" t="s">
        <v>30</v>
      </c>
      <c r="D2" s="2" t="s">
        <v>83</v>
      </c>
    </row>
    <row r="3" spans="1:4">
      <c r="A3" s="4" t="s">
        <v>788</v>
      </c>
    </row>
    <row r="4" spans="1:4">
      <c r="A4" s="3" t="s">
        <v>789</v>
      </c>
    </row>
    <row r="5" spans="1:4">
      <c r="A5" s="4" t="s">
        <v>790</v>
      </c>
      <c r="B5" s="4" t="s">
        <v>791</v>
      </c>
      <c r="C5" s="4" t="s">
        <v>792</v>
      </c>
      <c r="D5" s="4" t="s">
        <v>793</v>
      </c>
    </row>
    <row r="6" spans="1:4">
      <c r="A6" s="4" t="s">
        <v>794</v>
      </c>
    </row>
    <row r="7" spans="1:4">
      <c r="A7" s="3" t="s">
        <v>789</v>
      </c>
    </row>
    <row r="8" spans="1:4">
      <c r="A8" s="4" t="s">
        <v>790</v>
      </c>
      <c r="B8" s="4" t="s">
        <v>689</v>
      </c>
      <c r="C8" s="4" t="s">
        <v>786</v>
      </c>
      <c r="D8" s="4" t="s">
        <v>609</v>
      </c>
    </row>
    <row r="9" spans="1:4">
      <c r="A9" s="4" t="s">
        <v>795</v>
      </c>
    </row>
    <row r="10" spans="1:4">
      <c r="A10" s="3" t="s">
        <v>789</v>
      </c>
    </row>
    <row r="11" spans="1:4">
      <c r="A11" s="4" t="s">
        <v>790</v>
      </c>
      <c r="B11" s="4" t="s">
        <v>796</v>
      </c>
      <c r="C11" s="4" t="s">
        <v>797</v>
      </c>
      <c r="D11" s="4" t="s">
        <v>7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83</v>
      </c>
    </row>
    <row r="3" spans="1:4">
      <c r="A3" s="3" t="s">
        <v>228</v>
      </c>
    </row>
    <row r="4" spans="1:4">
      <c r="A4" s="4" t="s">
        <v>799</v>
      </c>
      <c r="B4" s="6" t="n">
        <v>0</v>
      </c>
      <c r="C4" s="6" t="n">
        <v>0</v>
      </c>
      <c r="D4" s="6" t="n">
        <v>-886</v>
      </c>
    </row>
    <row r="5" spans="1:4">
      <c r="A5" s="4" t="s">
        <v>800</v>
      </c>
      <c r="B5" s="5" t="n">
        <v>-30</v>
      </c>
      <c r="C5" s="5" t="n">
        <v>-76</v>
      </c>
      <c r="D5" s="5" t="n">
        <v>-41</v>
      </c>
    </row>
    <row r="6" spans="1:4">
      <c r="A6" s="4" t="s">
        <v>801</v>
      </c>
      <c r="B6" s="5" t="n">
        <v>-30</v>
      </c>
      <c r="C6" s="5" t="n">
        <v>-76</v>
      </c>
      <c r="D6" s="5" t="n">
        <v>-927</v>
      </c>
    </row>
    <row r="7" spans="1:4">
      <c r="A7" s="4" t="s">
        <v>799</v>
      </c>
      <c r="B7" s="5" t="n">
        <v>1744</v>
      </c>
      <c r="C7" s="5" t="n">
        <v>-18293</v>
      </c>
      <c r="D7" s="5" t="n">
        <v>9951</v>
      </c>
    </row>
    <row r="8" spans="1:4">
      <c r="A8" s="4" t="s">
        <v>800</v>
      </c>
      <c r="B8" s="5" t="n">
        <v>301</v>
      </c>
      <c r="C8" s="5" t="n">
        <v>-3163</v>
      </c>
      <c r="D8" s="5" t="n">
        <v>2169</v>
      </c>
    </row>
    <row r="9" spans="1:4">
      <c r="A9" s="4" t="s">
        <v>802</v>
      </c>
      <c r="B9" s="5" t="n">
        <v>2045</v>
      </c>
      <c r="C9" s="5" t="n">
        <v>-21456</v>
      </c>
      <c r="D9" s="5" t="n">
        <v>12120</v>
      </c>
    </row>
    <row r="10" spans="1:4">
      <c r="A10" s="4" t="s">
        <v>803</v>
      </c>
      <c r="B10" s="6" t="n">
        <v>2015</v>
      </c>
      <c r="C10" s="6" t="n">
        <v>-21532</v>
      </c>
      <c r="D10" s="6" t="n">
        <v>111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0</v>
      </c>
    </row>
    <row r="2" spans="1:3">
      <c r="A2" s="3" t="s">
        <v>805</v>
      </c>
    </row>
    <row r="3" spans="1:3">
      <c r="A3" s="4" t="s">
        <v>806</v>
      </c>
      <c r="B3" s="6" t="n">
        <v>19249</v>
      </c>
      <c r="C3" s="6" t="n">
        <v>27467</v>
      </c>
    </row>
    <row r="4" spans="1:3">
      <c r="A4" s="4" t="s">
        <v>807</v>
      </c>
      <c r="B4" s="5" t="n">
        <v>121084</v>
      </c>
      <c r="C4" s="5" t="n">
        <v>91350</v>
      </c>
    </row>
    <row r="5" spans="1:3">
      <c r="A5" s="4" t="s">
        <v>808</v>
      </c>
      <c r="B5" s="5" t="n">
        <v>27549</v>
      </c>
      <c r="C5" s="5" t="n">
        <v>34983</v>
      </c>
    </row>
    <row r="6" spans="1:3">
      <c r="A6" s="4" t="s">
        <v>809</v>
      </c>
      <c r="B6" s="5" t="n">
        <v>467</v>
      </c>
      <c r="C6" s="5" t="n">
        <v>654</v>
      </c>
    </row>
    <row r="7" spans="1:3">
      <c r="A7" s="4" t="s">
        <v>810</v>
      </c>
      <c r="B7" s="5" t="n">
        <v>2578</v>
      </c>
      <c r="C7" s="5" t="n">
        <v>1021</v>
      </c>
    </row>
    <row r="8" spans="1:3">
      <c r="A8" s="4" t="s">
        <v>811</v>
      </c>
      <c r="B8" s="5" t="n">
        <v>6887</v>
      </c>
      <c r="C8" s="5" t="n">
        <v>8245</v>
      </c>
    </row>
    <row r="9" spans="1:3">
      <c r="A9" s="4" t="s">
        <v>565</v>
      </c>
      <c r="B9" s="5" t="n">
        <v>638</v>
      </c>
      <c r="C9" s="5" t="n">
        <v>715</v>
      </c>
    </row>
    <row r="10" spans="1:3">
      <c r="A10" s="4" t="s">
        <v>812</v>
      </c>
      <c r="B10" s="5" t="n">
        <v>178452</v>
      </c>
      <c r="C10" s="5" t="n">
        <v>164435</v>
      </c>
    </row>
    <row r="11" spans="1:3">
      <c r="A11" s="3" t="s">
        <v>813</v>
      </c>
    </row>
    <row r="12" spans="1:3">
      <c r="A12" s="4" t="s">
        <v>814</v>
      </c>
      <c r="B12" s="5" t="n">
        <v>-2281</v>
      </c>
      <c r="C12" s="5" t="n">
        <v>-236</v>
      </c>
    </row>
    <row r="13" spans="1:3">
      <c r="A13" s="4" t="s">
        <v>815</v>
      </c>
      <c r="B13" s="5" t="n">
        <v>-178452</v>
      </c>
      <c r="C13" s="5" t="n">
        <v>-164435</v>
      </c>
    </row>
    <row r="14" spans="1:3">
      <c r="A14" s="4" t="s">
        <v>816</v>
      </c>
      <c r="B14" s="5" t="n">
        <v>-2281</v>
      </c>
      <c r="C14" s="5" t="n">
        <v>-236</v>
      </c>
    </row>
    <row r="15" spans="1:3">
      <c r="A15" s="4" t="s">
        <v>50</v>
      </c>
      <c r="B15" s="6" t="n">
        <v>-2281</v>
      </c>
      <c r="C15" s="6" t="n">
        <v>-2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2</v>
      </c>
      <c r="C1" s="2" t="s">
        <v>30</v>
      </c>
      <c r="D1" s="2" t="s">
        <v>83</v>
      </c>
      <c r="E1" s="2" t="s">
        <v>818</v>
      </c>
    </row>
    <row r="2" spans="1:5">
      <c r="A2" s="3" t="s">
        <v>819</v>
      </c>
    </row>
    <row r="3" spans="1:5">
      <c r="A3" s="4" t="s">
        <v>820</v>
      </c>
      <c r="B3" s="6" t="n">
        <v>-178452</v>
      </c>
      <c r="C3" s="6" t="n">
        <v>-164435</v>
      </c>
    </row>
    <row r="4" spans="1:5">
      <c r="A4" s="4" t="s">
        <v>821</v>
      </c>
      <c r="B4" s="5" t="n">
        <v>1021</v>
      </c>
      <c r="C4" s="5" t="n">
        <v>1067</v>
      </c>
      <c r="D4" s="6" t="n">
        <v>1096</v>
      </c>
      <c r="E4" s="6" t="n">
        <v>1172</v>
      </c>
    </row>
    <row r="5" spans="1:5">
      <c r="A5" s="4" t="s">
        <v>822</v>
      </c>
      <c r="B5" s="5" t="n">
        <v>100</v>
      </c>
    </row>
    <row r="6" spans="1:5">
      <c r="A6" s="4" t="s">
        <v>823</v>
      </c>
      <c r="C6" s="6" t="n">
        <v>100</v>
      </c>
    </row>
    <row r="7" spans="1:5">
      <c r="A7" s="4" t="s">
        <v>799</v>
      </c>
    </row>
    <row r="8" spans="1:5">
      <c r="A8" s="3" t="s">
        <v>819</v>
      </c>
    </row>
    <row r="9" spans="1:5">
      <c r="A9" s="4" t="s">
        <v>807</v>
      </c>
      <c r="B9" s="5" t="n">
        <v>320600</v>
      </c>
    </row>
    <row r="10" spans="1:5">
      <c r="A10" s="4" t="s">
        <v>824</v>
      </c>
      <c r="B10" s="5" t="n">
        <v>15600</v>
      </c>
    </row>
    <row r="11" spans="1:5">
      <c r="A11" s="4" t="s">
        <v>825</v>
      </c>
      <c r="B11" s="5" t="n">
        <v>-18200</v>
      </c>
    </row>
    <row r="12" spans="1:5">
      <c r="A12" s="4" t="s">
        <v>800</v>
      </c>
    </row>
    <row r="13" spans="1:5">
      <c r="A13" s="3" t="s">
        <v>819</v>
      </c>
    </row>
    <row r="14" spans="1:5">
      <c r="A14" s="4" t="s">
        <v>807</v>
      </c>
      <c r="B14" s="6" t="n">
        <v>366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83</v>
      </c>
    </row>
    <row r="3" spans="1:4">
      <c r="A3" s="3" t="s">
        <v>228</v>
      </c>
    </row>
    <row r="4" spans="1:4">
      <c r="A4" s="4" t="s">
        <v>827</v>
      </c>
      <c r="B4" s="6" t="n">
        <v>-11275</v>
      </c>
      <c r="C4" s="6" t="n">
        <v>-113736</v>
      </c>
      <c r="D4" s="6" t="n">
        <v>-48554</v>
      </c>
    </row>
    <row r="5" spans="1:4">
      <c r="A5" s="4" t="s">
        <v>828</v>
      </c>
      <c r="B5" s="5" t="n">
        <v>-1322</v>
      </c>
      <c r="C5" s="5" t="n">
        <v>-8356</v>
      </c>
      <c r="D5" s="5" t="n">
        <v>-3959</v>
      </c>
    </row>
    <row r="6" spans="1:4">
      <c r="A6" s="4" t="s">
        <v>829</v>
      </c>
      <c r="B6" s="5" t="n">
        <v>14017</v>
      </c>
      <c r="C6" s="5" t="n">
        <v>57023</v>
      </c>
      <c r="D6" s="5" t="n">
        <v>63641</v>
      </c>
    </row>
    <row r="7" spans="1:4">
      <c r="A7" s="4" t="s">
        <v>830</v>
      </c>
      <c r="B7" s="5" t="n">
        <v>-66</v>
      </c>
      <c r="C7" s="5" t="n">
        <v>-37</v>
      </c>
      <c r="D7" s="5" t="n">
        <v>-109</v>
      </c>
    </row>
    <row r="8" spans="1:4">
      <c r="A8" s="4" t="s">
        <v>831</v>
      </c>
      <c r="B8" s="5" t="n">
        <v>0</v>
      </c>
      <c r="C8" s="5" t="n">
        <v>43362</v>
      </c>
      <c r="D8" s="5" t="n">
        <v>0</v>
      </c>
    </row>
    <row r="9" spans="1:4">
      <c r="A9" s="4" t="s">
        <v>565</v>
      </c>
      <c r="B9" s="5" t="n">
        <v>661</v>
      </c>
      <c r="C9" s="5" t="n">
        <v>212</v>
      </c>
      <c r="D9" s="5" t="n">
        <v>174</v>
      </c>
    </row>
    <row r="10" spans="1:4">
      <c r="A10" s="4" t="s">
        <v>803</v>
      </c>
      <c r="B10" s="6" t="n">
        <v>2015</v>
      </c>
      <c r="C10" s="6" t="n">
        <v>-21532</v>
      </c>
      <c r="D10" s="6" t="n">
        <v>111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2</v>
      </c>
      <c r="B1" s="2" t="s">
        <v>1</v>
      </c>
    </row>
    <row r="2" spans="1:4">
      <c r="B2" s="2" t="s">
        <v>2</v>
      </c>
      <c r="C2" s="2" t="s">
        <v>30</v>
      </c>
      <c r="D2" s="2" t="s">
        <v>83</v>
      </c>
    </row>
    <row r="3" spans="1:4">
      <c r="A3" s="3" t="s">
        <v>833</v>
      </c>
    </row>
    <row r="4" spans="1:4">
      <c r="A4" s="4" t="s">
        <v>834</v>
      </c>
      <c r="B4" s="6" t="n">
        <v>1067</v>
      </c>
      <c r="C4" s="6" t="n">
        <v>1096</v>
      </c>
      <c r="D4" s="6" t="n">
        <v>1172</v>
      </c>
    </row>
    <row r="5" spans="1:4">
      <c r="A5" s="4" t="s">
        <v>835</v>
      </c>
      <c r="B5" s="5" t="n">
        <v>-46</v>
      </c>
      <c r="C5" s="5" t="n">
        <v>-29</v>
      </c>
      <c r="D5" s="5" t="n">
        <v>-76</v>
      </c>
    </row>
    <row r="6" spans="1:4">
      <c r="A6" s="4" t="s">
        <v>836</v>
      </c>
      <c r="B6" s="6" t="n">
        <v>1021</v>
      </c>
      <c r="C6" s="6" t="n">
        <v>1067</v>
      </c>
      <c r="D6" s="6" t="n">
        <v>10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s>
  <sheetData>
    <row r="1" spans="1:4">
      <c r="A1" s="1" t="s">
        <v>837</v>
      </c>
      <c r="B1" s="2" t="s">
        <v>514</v>
      </c>
      <c r="C1" s="2" t="s">
        <v>838</v>
      </c>
      <c r="D1" s="2" t="s">
        <v>2</v>
      </c>
    </row>
    <row r="2" spans="1:4">
      <c r="A2" s="4" t="s">
        <v>839</v>
      </c>
    </row>
    <row r="3" spans="1:4">
      <c r="A3" s="3" t="s">
        <v>840</v>
      </c>
    </row>
    <row r="4" spans="1:4">
      <c r="A4" s="4" t="s">
        <v>841</v>
      </c>
      <c r="C4" s="5" t="n">
        <v>2500000</v>
      </c>
    </row>
    <row r="5" spans="1:4">
      <c r="A5" s="4" t="s">
        <v>842</v>
      </c>
      <c r="C5" s="5" t="n">
        <v>9355000</v>
      </c>
    </row>
    <row r="6" spans="1:4">
      <c r="A6" s="4" t="s">
        <v>843</v>
      </c>
      <c r="D6" s="5" t="n">
        <v>6775475</v>
      </c>
    </row>
    <row r="7" spans="1:4">
      <c r="A7" s="4" t="s">
        <v>844</v>
      </c>
    </row>
    <row r="8" spans="1:4">
      <c r="A8" s="3" t="s">
        <v>840</v>
      </c>
    </row>
    <row r="9" spans="1:4">
      <c r="A9" s="4" t="s">
        <v>841</v>
      </c>
      <c r="B9" s="5" t="n">
        <v>5250000</v>
      </c>
    </row>
    <row r="10" spans="1:4">
      <c r="A10" s="4" t="s">
        <v>842</v>
      </c>
      <c r="B10" s="5" t="n">
        <v>1460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845</v>
      </c>
      <c r="B1" s="2" t="s">
        <v>1</v>
      </c>
    </row>
    <row r="2" spans="1:4">
      <c r="B2" s="2" t="s">
        <v>2</v>
      </c>
      <c r="C2" s="2" t="s">
        <v>30</v>
      </c>
      <c r="D2" s="2" t="s">
        <v>846</v>
      </c>
    </row>
    <row r="3" spans="1:4">
      <c r="A3" s="3" t="s">
        <v>840</v>
      </c>
    </row>
    <row r="4" spans="1:4">
      <c r="A4" s="4" t="s">
        <v>70</v>
      </c>
      <c r="B4" s="7" t="n">
        <v>0.0001</v>
      </c>
      <c r="C4" s="7" t="n">
        <v>0.0001</v>
      </c>
    </row>
    <row r="5" spans="1:4">
      <c r="A5" s="4" t="s">
        <v>847</v>
      </c>
    </row>
    <row r="6" spans="1:4">
      <c r="A6" s="3" t="s">
        <v>840</v>
      </c>
    </row>
    <row r="7" spans="1:4">
      <c r="A7" s="4" t="s">
        <v>843</v>
      </c>
      <c r="B7" s="5" t="n">
        <v>319070</v>
      </c>
      <c r="D7" s="5" t="n">
        <v>750000</v>
      </c>
    </row>
    <row r="8" spans="1:4">
      <c r="A8" s="4" t="s">
        <v>70</v>
      </c>
      <c r="D8" s="7" t="n">
        <v>0.0001</v>
      </c>
    </row>
    <row r="9" spans="1:4">
      <c r="A9" s="4" t="s">
        <v>848</v>
      </c>
      <c r="B9" s="5" t="n">
        <v>245371</v>
      </c>
    </row>
    <row r="10" spans="1:4">
      <c r="A10" s="4" t="s">
        <v>849</v>
      </c>
      <c r="B10" s="11" t="n">
        <v>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850</v>
      </c>
      <c r="B1" s="2" t="s">
        <v>176</v>
      </c>
    </row>
    <row r="2" spans="1:2">
      <c r="A2" s="4" t="s">
        <v>851</v>
      </c>
    </row>
    <row r="3" spans="1:2">
      <c r="A3" s="3" t="s">
        <v>840</v>
      </c>
    </row>
    <row r="4" spans="1:2">
      <c r="A4" s="4" t="s">
        <v>843</v>
      </c>
      <c r="B4"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2</v>
      </c>
      <c r="B1" s="2" t="s">
        <v>1</v>
      </c>
    </row>
    <row r="2" spans="1:4">
      <c r="B2" s="2" t="s">
        <v>2</v>
      </c>
      <c r="C2" s="2" t="s">
        <v>30</v>
      </c>
      <c r="D2" s="2" t="s">
        <v>83</v>
      </c>
    </row>
    <row r="3" spans="1:4">
      <c r="A3" s="3" t="s">
        <v>840</v>
      </c>
    </row>
    <row r="4" spans="1:4">
      <c r="A4" s="4" t="s">
        <v>164</v>
      </c>
      <c r="B4" s="6" t="n">
        <v>-202</v>
      </c>
      <c r="C4" s="6" t="n">
        <v>-108</v>
      </c>
      <c r="D4" s="6" t="n">
        <v>1100</v>
      </c>
    </row>
    <row r="5" spans="1:4">
      <c r="A5" s="4" t="s">
        <v>853</v>
      </c>
      <c r="B5" s="6" t="n">
        <v>1400</v>
      </c>
    </row>
    <row r="6" spans="1:4">
      <c r="A6" s="4" t="s">
        <v>854</v>
      </c>
    </row>
    <row r="7" spans="1:4">
      <c r="A7" s="3" t="s">
        <v>840</v>
      </c>
    </row>
    <row r="8" spans="1:4">
      <c r="A8" s="4" t="s">
        <v>855</v>
      </c>
      <c r="B8" s="4" t="s">
        <v>390</v>
      </c>
    </row>
    <row r="9" spans="1:4">
      <c r="A9" s="4" t="s">
        <v>856</v>
      </c>
      <c r="B9" s="4" t="s">
        <v>491</v>
      </c>
    </row>
    <row r="10" spans="1:4">
      <c r="A10" s="4" t="s">
        <v>849</v>
      </c>
      <c r="B10" s="6" t="n">
        <v>3400</v>
      </c>
      <c r="C10" s="6" t="n">
        <v>4800</v>
      </c>
      <c r="D10" s="6" t="n">
        <v>6900</v>
      </c>
    </row>
    <row r="11" spans="1:4">
      <c r="A11" s="4" t="s">
        <v>857</v>
      </c>
      <c r="B11" s="8" t="n">
        <v>0.72</v>
      </c>
      <c r="C11" s="8" t="n">
        <v>2.25</v>
      </c>
      <c r="D11" s="8" t="n">
        <v>4.32</v>
      </c>
    </row>
    <row r="12" spans="1:4">
      <c r="A12" s="4" t="s">
        <v>164</v>
      </c>
      <c r="D12" s="6" t="n">
        <v>1500</v>
      </c>
    </row>
    <row r="13" spans="1:4">
      <c r="A13" s="4" t="s">
        <v>858</v>
      </c>
      <c r="B13" s="4" t="s">
        <v>859</v>
      </c>
    </row>
    <row r="14" spans="1:4">
      <c r="A14" s="4" t="s">
        <v>860</v>
      </c>
    </row>
    <row r="15" spans="1:4">
      <c r="A15" s="3" t="s">
        <v>840</v>
      </c>
    </row>
    <row r="16" spans="1:4">
      <c r="A16" s="4" t="s">
        <v>861</v>
      </c>
      <c r="B16" s="4" t="s">
        <v>6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62</v>
      </c>
      <c r="B1" s="2" t="s">
        <v>1</v>
      </c>
    </row>
    <row r="2" spans="1:4">
      <c r="B2" s="2" t="s">
        <v>2</v>
      </c>
      <c r="C2" s="2" t="s">
        <v>30</v>
      </c>
      <c r="D2" s="2" t="s">
        <v>83</v>
      </c>
    </row>
    <row r="3" spans="1:4">
      <c r="A3" s="3" t="s">
        <v>840</v>
      </c>
    </row>
    <row r="4" spans="1:4">
      <c r="A4" s="4" t="s">
        <v>863</v>
      </c>
      <c r="B4" s="4" t="s">
        <v>864</v>
      </c>
      <c r="C4" s="4" t="s">
        <v>865</v>
      </c>
      <c r="D4" s="4" t="s">
        <v>866</v>
      </c>
    </row>
    <row r="5" spans="1:4">
      <c r="A5" s="4" t="s">
        <v>867</v>
      </c>
      <c r="B5" s="4" t="s">
        <v>868</v>
      </c>
      <c r="C5" s="4" t="s">
        <v>869</v>
      </c>
      <c r="D5" s="4" t="s">
        <v>870</v>
      </c>
    </row>
    <row r="6" spans="1:4">
      <c r="A6" s="4" t="s">
        <v>871</v>
      </c>
      <c r="B6" s="4" t="s">
        <v>872</v>
      </c>
      <c r="C6" s="4" t="s">
        <v>873</v>
      </c>
      <c r="D6" s="4" t="s">
        <v>874</v>
      </c>
    </row>
    <row r="7" spans="1:4">
      <c r="A7" s="4" t="s">
        <v>875</v>
      </c>
      <c r="B7" s="4" t="s">
        <v>876</v>
      </c>
      <c r="C7" s="4" t="s">
        <v>876</v>
      </c>
      <c r="D7" s="4" t="s">
        <v>8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7</v>
      </c>
      <c r="B1" s="2" t="s">
        <v>1</v>
      </c>
    </row>
    <row r="2" spans="1:3">
      <c r="B2" s="2" t="s">
        <v>2</v>
      </c>
      <c r="C2" s="2" t="s">
        <v>30</v>
      </c>
    </row>
    <row r="3" spans="1:3">
      <c r="A3" s="3" t="s">
        <v>878</v>
      </c>
    </row>
    <row r="4" spans="1:3">
      <c r="A4" s="4" t="s">
        <v>879</v>
      </c>
      <c r="B4" s="5" t="n">
        <v>6635597</v>
      </c>
    </row>
    <row r="5" spans="1:3">
      <c r="A5" s="4" t="s">
        <v>880</v>
      </c>
      <c r="B5" s="5" t="n">
        <v>562810</v>
      </c>
    </row>
    <row r="6" spans="1:3">
      <c r="A6" s="4" t="s">
        <v>881</v>
      </c>
      <c r="B6" s="5" t="n">
        <v>0</v>
      </c>
    </row>
    <row r="7" spans="1:3">
      <c r="A7" s="4" t="s">
        <v>882</v>
      </c>
      <c r="B7" s="5" t="n">
        <v>-1933037</v>
      </c>
    </row>
    <row r="8" spans="1:3">
      <c r="A8" s="4" t="s">
        <v>883</v>
      </c>
      <c r="B8" s="5" t="n">
        <v>5265370</v>
      </c>
      <c r="C8" s="5" t="n">
        <v>6635597</v>
      </c>
    </row>
    <row r="9" spans="1:3">
      <c r="A9" s="3" t="s">
        <v>884</v>
      </c>
    </row>
    <row r="10" spans="1:3">
      <c r="A10" s="4" t="s">
        <v>885</v>
      </c>
      <c r="B10" s="8" t="n">
        <v>6.46</v>
      </c>
    </row>
    <row r="11" spans="1:3">
      <c r="A11" s="4" t="s">
        <v>886</v>
      </c>
      <c r="B11" s="9" t="n">
        <v>1.26</v>
      </c>
    </row>
    <row r="12" spans="1:3">
      <c r="A12" s="4" t="s">
        <v>887</v>
      </c>
      <c r="B12" s="5" t="n">
        <v>0</v>
      </c>
    </row>
    <row r="13" spans="1:3">
      <c r="A13" s="4" t="s">
        <v>888</v>
      </c>
      <c r="B13" s="9" t="n">
        <v>6.79</v>
      </c>
    </row>
    <row r="14" spans="1:3">
      <c r="A14" s="4" t="s">
        <v>889</v>
      </c>
      <c r="B14" s="8" t="n">
        <v>5.78</v>
      </c>
      <c r="C14" s="8" t="n">
        <v>6.46</v>
      </c>
    </row>
    <row r="15" spans="1:3">
      <c r="A15" s="4" t="s">
        <v>890</v>
      </c>
      <c r="B15" s="6" t="n">
        <v>0</v>
      </c>
      <c r="C15" s="6" t="n">
        <v>1600</v>
      </c>
    </row>
    <row r="16" spans="1:3">
      <c r="A16" s="4" t="s">
        <v>891</v>
      </c>
      <c r="B16" s="4" t="s">
        <v>892</v>
      </c>
      <c r="C16" s="4" t="s">
        <v>893</v>
      </c>
    </row>
    <row r="17" spans="1:3">
      <c r="A17" s="4" t="s">
        <v>894</v>
      </c>
      <c r="B17" s="5" t="n">
        <v>5132477</v>
      </c>
    </row>
    <row r="18" spans="1:3">
      <c r="A18" s="4" t="s">
        <v>895</v>
      </c>
      <c r="B18" s="8" t="n">
        <v>5.85</v>
      </c>
    </row>
    <row r="19" spans="1:3">
      <c r="A19" s="4" t="s">
        <v>896</v>
      </c>
      <c r="B19" s="6" t="n">
        <v>0</v>
      </c>
    </row>
    <row r="20" spans="1:3">
      <c r="A20" s="4" t="s">
        <v>897</v>
      </c>
      <c r="B20" s="4" t="s">
        <v>898</v>
      </c>
    </row>
    <row r="21" spans="1:3">
      <c r="A21" s="4" t="s">
        <v>899</v>
      </c>
      <c r="B21" s="5" t="n">
        <v>4035588</v>
      </c>
    </row>
    <row r="22" spans="1:3">
      <c r="A22" s="4" t="s">
        <v>900</v>
      </c>
      <c r="B22" s="8" t="n">
        <v>6.68</v>
      </c>
    </row>
    <row r="23" spans="1:3">
      <c r="A23" s="4" t="s">
        <v>901</v>
      </c>
      <c r="B23" s="6" t="n">
        <v>0</v>
      </c>
    </row>
    <row r="24" spans="1:3">
      <c r="A24" s="4" t="s">
        <v>902</v>
      </c>
      <c r="B24" s="4" t="s">
        <v>90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1</v>
      </c>
    </row>
    <row r="2" spans="1:2">
      <c r="B2" s="2" t="s">
        <v>905</v>
      </c>
    </row>
    <row r="3" spans="1:2">
      <c r="A3" s="3" t="s">
        <v>906</v>
      </c>
    </row>
    <row r="4" spans="1:2">
      <c r="A4" s="4" t="s">
        <v>907</v>
      </c>
      <c r="B4" s="5" t="n">
        <v>5265370</v>
      </c>
    </row>
    <row r="5" spans="1:2">
      <c r="A5" s="4" t="s">
        <v>908</v>
      </c>
      <c r="B5" s="8" t="n">
        <v>5.78</v>
      </c>
    </row>
    <row r="6" spans="1:2">
      <c r="A6" s="4" t="s">
        <v>909</v>
      </c>
      <c r="B6" s="4" t="s">
        <v>910</v>
      </c>
    </row>
    <row r="7" spans="1:2">
      <c r="A7" s="4" t="s">
        <v>911</v>
      </c>
      <c r="B7" s="5" t="n">
        <v>4035588</v>
      </c>
    </row>
    <row r="8" spans="1:2">
      <c r="A8" s="4" t="s">
        <v>908</v>
      </c>
      <c r="B8" s="8" t="n">
        <v>6.68</v>
      </c>
    </row>
    <row r="9" spans="1:2">
      <c r="A9" s="4" t="s">
        <v>912</v>
      </c>
    </row>
    <row r="10" spans="1:2">
      <c r="A10" s="3" t="s">
        <v>906</v>
      </c>
    </row>
    <row r="11" spans="1:2">
      <c r="A11" s="4" t="s">
        <v>913</v>
      </c>
      <c r="B11" s="5" t="n">
        <v>0</v>
      </c>
    </row>
    <row r="12" spans="1:2">
      <c r="A12" s="4" t="s">
        <v>914</v>
      </c>
      <c r="B12" s="8" t="n">
        <v>2.06</v>
      </c>
    </row>
    <row r="13" spans="1:2">
      <c r="A13" s="4" t="s">
        <v>907</v>
      </c>
      <c r="B13" s="5" t="n">
        <v>552810</v>
      </c>
    </row>
    <row r="14" spans="1:2">
      <c r="A14" s="4" t="s">
        <v>908</v>
      </c>
      <c r="B14" s="8" t="n">
        <v>1.19</v>
      </c>
    </row>
    <row r="15" spans="1:2">
      <c r="A15" s="4" t="s">
        <v>909</v>
      </c>
      <c r="B15" s="4" t="s">
        <v>915</v>
      </c>
    </row>
    <row r="16" spans="1:2">
      <c r="A16" s="4" t="s">
        <v>911</v>
      </c>
      <c r="B16" s="5" t="n">
        <v>110000</v>
      </c>
    </row>
    <row r="17" spans="1:2">
      <c r="A17" s="4" t="s">
        <v>908</v>
      </c>
      <c r="B17" s="8" t="n">
        <v>1.53</v>
      </c>
    </row>
    <row r="18" spans="1:2">
      <c r="A18" s="4" t="s">
        <v>916</v>
      </c>
    </row>
    <row r="19" spans="1:2">
      <c r="A19" s="3" t="s">
        <v>906</v>
      </c>
    </row>
    <row r="20" spans="1:2">
      <c r="A20" s="4" t="s">
        <v>913</v>
      </c>
      <c r="B20" s="9" t="n">
        <v>2.06</v>
      </c>
    </row>
    <row r="21" spans="1:2">
      <c r="A21" s="4" t="s">
        <v>914</v>
      </c>
      <c r="B21" s="8" t="n">
        <v>4.13</v>
      </c>
    </row>
    <row r="22" spans="1:2">
      <c r="A22" s="4" t="s">
        <v>907</v>
      </c>
      <c r="B22" s="5" t="n">
        <v>1350984</v>
      </c>
    </row>
    <row r="23" spans="1:2">
      <c r="A23" s="4" t="s">
        <v>908</v>
      </c>
      <c r="B23" s="8" t="n">
        <v>2.67</v>
      </c>
    </row>
    <row r="24" spans="1:2">
      <c r="A24" s="4" t="s">
        <v>909</v>
      </c>
      <c r="B24" s="4" t="s">
        <v>917</v>
      </c>
    </row>
    <row r="25" spans="1:2">
      <c r="A25" s="4" t="s">
        <v>911</v>
      </c>
      <c r="B25" s="5" t="n">
        <v>801680</v>
      </c>
    </row>
    <row r="26" spans="1:2">
      <c r="A26" s="4" t="s">
        <v>908</v>
      </c>
      <c r="B26" s="8" t="n">
        <v>2.73</v>
      </c>
    </row>
    <row r="27" spans="1:2">
      <c r="A27" s="4" t="s">
        <v>918</v>
      </c>
    </row>
    <row r="28" spans="1:2">
      <c r="A28" s="3" t="s">
        <v>906</v>
      </c>
    </row>
    <row r="29" spans="1:2">
      <c r="A29" s="4" t="s">
        <v>913</v>
      </c>
      <c r="B29" s="9" t="n">
        <v>4.13</v>
      </c>
    </row>
    <row r="30" spans="1:2">
      <c r="A30" s="4" t="s">
        <v>914</v>
      </c>
      <c r="B30" s="8" t="n">
        <v>6.19</v>
      </c>
    </row>
    <row r="31" spans="1:2">
      <c r="A31" s="4" t="s">
        <v>907</v>
      </c>
      <c r="B31" s="5" t="n">
        <v>572000</v>
      </c>
    </row>
    <row r="32" spans="1:2">
      <c r="A32" s="4" t="s">
        <v>908</v>
      </c>
      <c r="B32" s="8" t="n">
        <v>4.84</v>
      </c>
    </row>
    <row r="33" spans="1:2">
      <c r="A33" s="4" t="s">
        <v>909</v>
      </c>
      <c r="B33" s="4" t="s">
        <v>919</v>
      </c>
    </row>
    <row r="34" spans="1:2">
      <c r="A34" s="4" t="s">
        <v>911</v>
      </c>
      <c r="B34" s="5" t="n">
        <v>464334</v>
      </c>
    </row>
    <row r="35" spans="1:2">
      <c r="A35" s="4" t="s">
        <v>908</v>
      </c>
      <c r="B35" s="8" t="n">
        <v>4.75</v>
      </c>
    </row>
    <row r="36" spans="1:2">
      <c r="A36" s="4" t="s">
        <v>920</v>
      </c>
    </row>
    <row r="37" spans="1:2">
      <c r="A37" s="3" t="s">
        <v>906</v>
      </c>
    </row>
    <row r="38" spans="1:2">
      <c r="A38" s="4" t="s">
        <v>913</v>
      </c>
      <c r="B38" s="9" t="n">
        <v>6.19</v>
      </c>
    </row>
    <row r="39" spans="1:2">
      <c r="A39" s="4" t="s">
        <v>914</v>
      </c>
      <c r="B39" s="8" t="n">
        <v>8.25</v>
      </c>
    </row>
    <row r="40" spans="1:2">
      <c r="A40" s="4" t="s">
        <v>907</v>
      </c>
      <c r="B40" s="5" t="n">
        <v>1898576</v>
      </c>
    </row>
    <row r="41" spans="1:2">
      <c r="A41" s="4" t="s">
        <v>908</v>
      </c>
      <c r="B41" s="8" t="n">
        <v>7.06</v>
      </c>
    </row>
    <row r="42" spans="1:2">
      <c r="A42" s="4" t="s">
        <v>909</v>
      </c>
      <c r="B42" s="4" t="s">
        <v>921</v>
      </c>
    </row>
    <row r="43" spans="1:2">
      <c r="A43" s="4" t="s">
        <v>911</v>
      </c>
      <c r="B43" s="5" t="n">
        <v>1768574</v>
      </c>
    </row>
    <row r="44" spans="1:2">
      <c r="A44" s="4" t="s">
        <v>908</v>
      </c>
      <c r="B44" s="8" t="n">
        <v>7.01</v>
      </c>
    </row>
    <row r="45" spans="1:2">
      <c r="A45" s="4" t="s">
        <v>922</v>
      </c>
    </row>
    <row r="46" spans="1:2">
      <c r="A46" s="3" t="s">
        <v>906</v>
      </c>
    </row>
    <row r="47" spans="1:2">
      <c r="A47" s="4" t="s">
        <v>913</v>
      </c>
      <c r="B47" s="9" t="n">
        <v>8.25</v>
      </c>
    </row>
    <row r="48" spans="1:2">
      <c r="A48" s="4" t="s">
        <v>914</v>
      </c>
      <c r="B48" s="8" t="n">
        <v>10.32</v>
      </c>
    </row>
    <row r="49" spans="1:2">
      <c r="A49" s="4" t="s">
        <v>907</v>
      </c>
      <c r="B49" s="5" t="n">
        <v>252500</v>
      </c>
    </row>
    <row r="50" spans="1:2">
      <c r="A50" s="4" t="s">
        <v>908</v>
      </c>
      <c r="B50" s="8" t="n">
        <v>9.09</v>
      </c>
    </row>
    <row r="51" spans="1:2">
      <c r="A51" s="4" t="s">
        <v>909</v>
      </c>
      <c r="B51" s="4" t="s">
        <v>628</v>
      </c>
    </row>
    <row r="52" spans="1:2">
      <c r="A52" s="4" t="s">
        <v>911</v>
      </c>
      <c r="B52" s="5" t="n">
        <v>252500</v>
      </c>
    </row>
    <row r="53" spans="1:2">
      <c r="A53" s="4" t="s">
        <v>908</v>
      </c>
      <c r="B53" s="8" t="n">
        <v>9.09</v>
      </c>
    </row>
    <row r="54" spans="1:2">
      <c r="A54" s="4" t="s">
        <v>923</v>
      </c>
    </row>
    <row r="55" spans="1:2">
      <c r="A55" s="3" t="s">
        <v>906</v>
      </c>
    </row>
    <row r="56" spans="1:2">
      <c r="A56" s="4" t="s">
        <v>913</v>
      </c>
      <c r="B56" s="9" t="n">
        <v>10.32</v>
      </c>
    </row>
    <row r="57" spans="1:2">
      <c r="A57" s="4" t="s">
        <v>914</v>
      </c>
      <c r="B57" s="8" t="n">
        <v>12.38</v>
      </c>
    </row>
    <row r="58" spans="1:2">
      <c r="A58" s="4" t="s">
        <v>907</v>
      </c>
      <c r="B58" s="5" t="n">
        <v>305000</v>
      </c>
    </row>
    <row r="59" spans="1:2">
      <c r="A59" s="4" t="s">
        <v>908</v>
      </c>
      <c r="B59" s="8" t="n">
        <v>11.04</v>
      </c>
    </row>
    <row r="60" spans="1:2">
      <c r="A60" s="4" t="s">
        <v>909</v>
      </c>
      <c r="B60" s="4" t="s">
        <v>392</v>
      </c>
    </row>
    <row r="61" spans="1:2">
      <c r="A61" s="4" t="s">
        <v>911</v>
      </c>
      <c r="B61" s="5" t="n">
        <v>305000</v>
      </c>
    </row>
    <row r="62" spans="1:2">
      <c r="A62" s="4" t="s">
        <v>908</v>
      </c>
      <c r="B62" s="8" t="n">
        <v>11.04</v>
      </c>
    </row>
    <row r="63" spans="1:2">
      <c r="A63" s="4" t="s">
        <v>924</v>
      </c>
    </row>
    <row r="64" spans="1:2">
      <c r="A64" s="3" t="s">
        <v>906</v>
      </c>
    </row>
    <row r="65" spans="1:2">
      <c r="A65" s="4" t="s">
        <v>913</v>
      </c>
      <c r="B65" s="9" t="n">
        <v>12.38</v>
      </c>
    </row>
    <row r="66" spans="1:2">
      <c r="A66" s="4" t="s">
        <v>914</v>
      </c>
      <c r="B66" s="8" t="n">
        <v>14.41</v>
      </c>
    </row>
    <row r="67" spans="1:2">
      <c r="A67" s="4" t="s">
        <v>907</v>
      </c>
      <c r="B67" s="5" t="n">
        <v>325500</v>
      </c>
    </row>
    <row r="68" spans="1:2">
      <c r="A68" s="4" t="s">
        <v>908</v>
      </c>
      <c r="B68" s="8" t="n">
        <v>12.92</v>
      </c>
    </row>
    <row r="69" spans="1:2">
      <c r="A69" s="4" t="s">
        <v>909</v>
      </c>
      <c r="B69" s="4" t="s">
        <v>925</v>
      </c>
    </row>
    <row r="70" spans="1:2">
      <c r="A70" s="4" t="s">
        <v>911</v>
      </c>
      <c r="B70" s="5" t="n">
        <v>325500</v>
      </c>
    </row>
    <row r="71" spans="1:2">
      <c r="A71" s="4" t="s">
        <v>908</v>
      </c>
      <c r="B71" s="8" t="n">
        <v>12.92</v>
      </c>
    </row>
    <row r="72" spans="1:2">
      <c r="A72" s="4" t="s">
        <v>926</v>
      </c>
    </row>
    <row r="73" spans="1:2">
      <c r="A73" s="3" t="s">
        <v>906</v>
      </c>
    </row>
    <row r="74" spans="1:2">
      <c r="A74" s="4" t="s">
        <v>913</v>
      </c>
      <c r="B74" s="9" t="n">
        <v>16.5</v>
      </c>
    </row>
    <row r="75" spans="1:2">
      <c r="A75" s="4" t="s">
        <v>914</v>
      </c>
      <c r="B75" s="8" t="n">
        <v>18.57</v>
      </c>
    </row>
    <row r="76" spans="1:2">
      <c r="A76" s="4" t="s">
        <v>907</v>
      </c>
      <c r="B76" s="5" t="n">
        <v>8000</v>
      </c>
    </row>
    <row r="77" spans="1:2">
      <c r="A77" s="4" t="s">
        <v>908</v>
      </c>
      <c r="B77" s="8" t="n">
        <v>16.63</v>
      </c>
    </row>
    <row r="78" spans="1:2">
      <c r="A78" s="4" t="s">
        <v>909</v>
      </c>
      <c r="B78" s="4" t="s">
        <v>927</v>
      </c>
    </row>
    <row r="79" spans="1:2">
      <c r="A79" s="4" t="s">
        <v>911</v>
      </c>
      <c r="B79" s="5" t="n">
        <v>8000</v>
      </c>
    </row>
    <row r="80" spans="1:2">
      <c r="A80" s="4" t="s">
        <v>908</v>
      </c>
      <c r="B80" s="8" t="n">
        <v>16.6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8</v>
      </c>
      <c r="B1" s="2" t="s">
        <v>1</v>
      </c>
    </row>
    <row r="2" spans="1:4">
      <c r="B2" s="2" t="s">
        <v>2</v>
      </c>
      <c r="C2" s="2" t="s">
        <v>30</v>
      </c>
      <c r="D2" s="2" t="s">
        <v>83</v>
      </c>
    </row>
    <row r="3" spans="1:4">
      <c r="A3" s="4" t="s">
        <v>929</v>
      </c>
    </row>
    <row r="4" spans="1:4">
      <c r="A4" s="3" t="s">
        <v>840</v>
      </c>
    </row>
    <row r="5" spans="1:4">
      <c r="A5" s="4" t="s">
        <v>849</v>
      </c>
      <c r="B5" s="11" t="n">
        <v>0.5</v>
      </c>
      <c r="C5" s="11" t="n">
        <v>0.4</v>
      </c>
      <c r="D5" s="11" t="n">
        <v>1.6</v>
      </c>
    </row>
    <row r="6" spans="1:4">
      <c r="A6" s="4" t="s">
        <v>853</v>
      </c>
      <c r="B6" s="12" t="n">
        <v>0.5</v>
      </c>
    </row>
    <row r="7" spans="1:4">
      <c r="A7" s="4" t="s">
        <v>930</v>
      </c>
      <c r="B7" s="12" t="n">
        <v>0.9</v>
      </c>
      <c r="C7" s="12" t="n">
        <v>0.2</v>
      </c>
      <c r="D7" s="12" t="n">
        <v>3.5</v>
      </c>
    </row>
    <row r="8" spans="1:4">
      <c r="A8" s="4" t="s">
        <v>931</v>
      </c>
      <c r="B8" s="11" t="n">
        <v>0.2</v>
      </c>
      <c r="C8" s="11" t="n">
        <v>0.5</v>
      </c>
      <c r="D8" s="6" t="n">
        <v>2</v>
      </c>
    </row>
    <row r="9" spans="1:4">
      <c r="A9" s="4" t="s">
        <v>932</v>
      </c>
    </row>
    <row r="10" spans="1:4">
      <c r="A10" s="3" t="s">
        <v>840</v>
      </c>
    </row>
    <row r="11" spans="1:4">
      <c r="A11" s="4" t="s">
        <v>855</v>
      </c>
      <c r="B11" s="4" t="s">
        <v>628</v>
      </c>
    </row>
    <row r="12" spans="1:4">
      <c r="A12" s="4" t="s">
        <v>933</v>
      </c>
    </row>
    <row r="13" spans="1:4">
      <c r="A13" s="3" t="s">
        <v>840</v>
      </c>
    </row>
    <row r="14" spans="1:4">
      <c r="A14" s="4" t="s">
        <v>855</v>
      </c>
      <c r="B14" s="4" t="s">
        <v>628</v>
      </c>
    </row>
    <row r="15" spans="1:4">
      <c r="A15" s="4" t="s">
        <v>934</v>
      </c>
    </row>
    <row r="16" spans="1:4">
      <c r="A16" s="3" t="s">
        <v>840</v>
      </c>
    </row>
    <row r="17" spans="1:4">
      <c r="A17" s="4" t="s">
        <v>855</v>
      </c>
      <c r="B17" s="4" t="s">
        <v>390</v>
      </c>
    </row>
    <row r="18" spans="1:4">
      <c r="A18" s="4" t="s">
        <v>935</v>
      </c>
    </row>
    <row r="19" spans="1:4">
      <c r="A19" s="3" t="s">
        <v>840</v>
      </c>
    </row>
    <row r="20" spans="1:4">
      <c r="A20" s="4" t="s">
        <v>855</v>
      </c>
      <c r="B20" s="4" t="s">
        <v>6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6</v>
      </c>
      <c r="B1" s="2" t="s">
        <v>1</v>
      </c>
    </row>
    <row r="2" spans="1:3">
      <c r="B2" s="2" t="s">
        <v>2</v>
      </c>
      <c r="C2" s="2" t="s">
        <v>30</v>
      </c>
    </row>
    <row r="3" spans="1:3">
      <c r="A3" s="3" t="s">
        <v>937</v>
      </c>
    </row>
    <row r="4" spans="1:3">
      <c r="A4" s="4" t="s">
        <v>938</v>
      </c>
      <c r="B4" s="5" t="n">
        <v>49998</v>
      </c>
    </row>
    <row r="5" spans="1:3">
      <c r="A5" s="4" t="s">
        <v>939</v>
      </c>
      <c r="B5" s="5" t="n">
        <v>575858</v>
      </c>
    </row>
    <row r="6" spans="1:3">
      <c r="A6" s="4" t="s">
        <v>940</v>
      </c>
      <c r="B6" s="5" t="n">
        <v>-78500</v>
      </c>
    </row>
    <row r="7" spans="1:3">
      <c r="A7" s="4" t="s">
        <v>941</v>
      </c>
      <c r="B7" s="5" t="n">
        <v>0</v>
      </c>
    </row>
    <row r="8" spans="1:3">
      <c r="A8" s="4" t="s">
        <v>942</v>
      </c>
      <c r="B8" s="5" t="n">
        <v>547356</v>
      </c>
      <c r="C8" s="5" t="n">
        <v>49998</v>
      </c>
    </row>
    <row r="9" spans="1:3">
      <c r="A9" s="3" t="s">
        <v>943</v>
      </c>
    </row>
    <row r="10" spans="1:3">
      <c r="A10" s="4" t="s">
        <v>944</v>
      </c>
      <c r="B10" s="8" t="n">
        <v>11.89</v>
      </c>
    </row>
    <row r="11" spans="1:3">
      <c r="A11" s="4" t="s">
        <v>945</v>
      </c>
      <c r="B11" s="9" t="n">
        <v>1.63</v>
      </c>
    </row>
    <row r="12" spans="1:3">
      <c r="A12" s="4" t="s">
        <v>946</v>
      </c>
      <c r="B12" s="9" t="n">
        <v>2.59</v>
      </c>
    </row>
    <row r="13" spans="1:3">
      <c r="A13" s="4" t="s">
        <v>947</v>
      </c>
      <c r="B13" s="5" t="n">
        <v>0</v>
      </c>
    </row>
    <row r="14" spans="1:3">
      <c r="A14" s="4" t="s">
        <v>948</v>
      </c>
      <c r="B14" s="8" t="n">
        <v>2.43</v>
      </c>
      <c r="C14" s="8" t="n">
        <v>11.89</v>
      </c>
    </row>
    <row r="15" spans="1:3">
      <c r="A15" s="3" t="s">
        <v>949</v>
      </c>
    </row>
    <row r="16" spans="1:3">
      <c r="A16" s="4" t="s">
        <v>950</v>
      </c>
      <c r="B16" s="4" t="s">
        <v>951</v>
      </c>
      <c r="C16" s="4" t="s">
        <v>9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52</v>
      </c>
      <c r="B1" s="2" t="s">
        <v>1</v>
      </c>
    </row>
    <row r="2" spans="1:2">
      <c r="B2" s="2" t="s">
        <v>459</v>
      </c>
    </row>
    <row r="3" spans="1:2">
      <c r="A3" s="3" t="s">
        <v>840</v>
      </c>
    </row>
    <row r="4" spans="1:2">
      <c r="A4" s="4" t="s">
        <v>953</v>
      </c>
      <c r="B4" s="6" t="n">
        <v>1000000</v>
      </c>
    </row>
    <row r="5" spans="1:2">
      <c r="A5" s="4" t="s">
        <v>954</v>
      </c>
      <c r="B5" s="5" t="n">
        <v>37735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83</v>
      </c>
    </row>
    <row r="3" spans="1:4">
      <c r="A3" s="3" t="s">
        <v>840</v>
      </c>
    </row>
    <row r="4" spans="1:4">
      <c r="A4" s="4" t="s">
        <v>956</v>
      </c>
      <c r="B4" s="5" t="n">
        <v>300000</v>
      </c>
      <c r="C4" s="5" t="n">
        <v>300000</v>
      </c>
    </row>
    <row r="5" spans="1:4">
      <c r="A5" s="4" t="s">
        <v>855</v>
      </c>
      <c r="B5" s="4" t="s">
        <v>390</v>
      </c>
    </row>
    <row r="6" spans="1:4">
      <c r="A6" s="4" t="s">
        <v>856</v>
      </c>
      <c r="B6" s="4" t="s">
        <v>491</v>
      </c>
    </row>
    <row r="7" spans="1:4">
      <c r="A7" s="4" t="s">
        <v>957</v>
      </c>
      <c r="B7" s="6" t="n">
        <v>-100000</v>
      </c>
      <c r="C7" s="6" t="n">
        <v>-900000</v>
      </c>
    </row>
    <row r="8" spans="1:4">
      <c r="A8" s="4" t="s">
        <v>958</v>
      </c>
      <c r="B8" s="6" t="n">
        <v>0</v>
      </c>
      <c r="C8" s="6" t="n">
        <v>0</v>
      </c>
      <c r="D8" s="6" t="n">
        <v>0</v>
      </c>
    </row>
    <row r="9" spans="1:4">
      <c r="A9" s="4" t="s">
        <v>782</v>
      </c>
    </row>
    <row r="10" spans="1:4">
      <c r="A10" s="3" t="s">
        <v>840</v>
      </c>
    </row>
    <row r="11" spans="1:4">
      <c r="A11" s="4" t="s">
        <v>959</v>
      </c>
      <c r="B11" s="4" t="s">
        <v>6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0</v>
      </c>
    </row>
    <row r="3" spans="1:3">
      <c r="A3" s="3" t="s">
        <v>961</v>
      </c>
    </row>
    <row r="4" spans="1:3">
      <c r="A4" s="4" t="s">
        <v>938</v>
      </c>
      <c r="B4" s="5" t="n">
        <v>300000</v>
      </c>
    </row>
    <row r="5" spans="1:3">
      <c r="A5" s="4" t="s">
        <v>939</v>
      </c>
      <c r="B5" s="5" t="n">
        <v>0</v>
      </c>
    </row>
    <row r="6" spans="1:3">
      <c r="A6" s="4" t="s">
        <v>962</v>
      </c>
      <c r="B6" s="5" t="n">
        <v>0</v>
      </c>
    </row>
    <row r="7" spans="1:3">
      <c r="A7" s="4" t="s">
        <v>941</v>
      </c>
      <c r="B7" s="5" t="n">
        <v>0</v>
      </c>
    </row>
    <row r="8" spans="1:3">
      <c r="A8" s="4" t="s">
        <v>942</v>
      </c>
      <c r="B8" s="5" t="n">
        <v>300000</v>
      </c>
      <c r="C8" s="5" t="n">
        <v>300000</v>
      </c>
    </row>
    <row r="9" spans="1:3">
      <c r="A9" s="3" t="s">
        <v>884</v>
      </c>
    </row>
    <row r="10" spans="1:3">
      <c r="A10" s="4" t="s">
        <v>944</v>
      </c>
      <c r="B10" s="8" t="n">
        <v>6.48</v>
      </c>
    </row>
    <row r="11" spans="1:3">
      <c r="A11" s="4" t="s">
        <v>945</v>
      </c>
      <c r="B11" s="5" t="n">
        <v>0</v>
      </c>
    </row>
    <row r="12" spans="1:3">
      <c r="A12" s="4" t="s">
        <v>963</v>
      </c>
      <c r="B12" s="5" t="n">
        <v>0</v>
      </c>
    </row>
    <row r="13" spans="1:3">
      <c r="A13" s="4" t="s">
        <v>947</v>
      </c>
      <c r="B13" s="5" t="n">
        <v>0</v>
      </c>
    </row>
    <row r="14" spans="1:3">
      <c r="A14" s="4" t="s">
        <v>948</v>
      </c>
      <c r="B14" s="8" t="n">
        <v>6.48</v>
      </c>
      <c r="C14" s="8" t="n">
        <v>6.48</v>
      </c>
    </row>
    <row r="15" spans="1:3">
      <c r="A15" s="3" t="s">
        <v>949</v>
      </c>
    </row>
    <row r="16" spans="1:3">
      <c r="A16" s="4" t="s">
        <v>950</v>
      </c>
      <c r="B16" s="4" t="s">
        <v>964</v>
      </c>
      <c r="C16" s="4" t="s">
        <v>96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83</v>
      </c>
    </row>
    <row r="3" spans="1:4">
      <c r="A3" s="3" t="s">
        <v>236</v>
      </c>
    </row>
    <row r="4" spans="1:4">
      <c r="A4" s="4" t="s">
        <v>966</v>
      </c>
      <c r="B4" s="4" t="s">
        <v>684</v>
      </c>
    </row>
    <row r="5" spans="1:4">
      <c r="A5" s="4" t="s">
        <v>967</v>
      </c>
      <c r="C5" s="11" t="n">
        <v>1.3</v>
      </c>
      <c r="D5" s="11" t="n">
        <v>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11</v>
      </c>
      <c r="J1" s="2" t="s">
        <v>1</v>
      </c>
    </row>
    <row r="2" spans="1:12">
      <c r="B2" s="2" t="s">
        <v>2</v>
      </c>
      <c r="C2" s="2" t="s">
        <v>412</v>
      </c>
      <c r="D2" s="2" t="s">
        <v>4</v>
      </c>
      <c r="E2" s="2" t="s">
        <v>413</v>
      </c>
      <c r="F2" s="2" t="s">
        <v>30</v>
      </c>
      <c r="G2" s="2" t="s">
        <v>414</v>
      </c>
      <c r="H2" s="2" t="s">
        <v>415</v>
      </c>
      <c r="I2" s="2" t="s">
        <v>416</v>
      </c>
      <c r="J2" s="2" t="s">
        <v>2</v>
      </c>
      <c r="K2" s="2" t="s">
        <v>30</v>
      </c>
      <c r="L2" s="2" t="s">
        <v>83</v>
      </c>
    </row>
    <row r="3" spans="1:12">
      <c r="A3" s="3" t="s">
        <v>240</v>
      </c>
    </row>
    <row r="4" spans="1:12">
      <c r="A4" s="4" t="s">
        <v>525</v>
      </c>
      <c r="B4" s="6" t="n">
        <v>240123</v>
      </c>
      <c r="C4" s="6" t="n">
        <v>224542</v>
      </c>
      <c r="D4" s="6" t="n">
        <v>232462</v>
      </c>
      <c r="E4" s="6" t="n">
        <v>238462</v>
      </c>
      <c r="F4" s="6" t="n">
        <v>243745</v>
      </c>
      <c r="G4" s="6" t="n">
        <v>247224</v>
      </c>
      <c r="H4" s="6" t="n">
        <v>246897</v>
      </c>
      <c r="I4" s="6" t="n">
        <v>244357</v>
      </c>
      <c r="J4" s="6" t="n">
        <v>935589</v>
      </c>
      <c r="K4" s="6" t="n">
        <v>982223</v>
      </c>
      <c r="L4" s="6" t="n">
        <v>922654</v>
      </c>
    </row>
    <row r="5" spans="1:12">
      <c r="A5" s="4" t="s">
        <v>87</v>
      </c>
      <c r="B5" s="5" t="n">
        <v>74650</v>
      </c>
      <c r="C5" s="5" t="n">
        <v>62585</v>
      </c>
      <c r="D5" s="5" t="n">
        <v>64164</v>
      </c>
      <c r="E5" s="5" t="n">
        <v>64232</v>
      </c>
      <c r="F5" s="5" t="n">
        <v>65909</v>
      </c>
      <c r="G5" s="5" t="n">
        <v>65233</v>
      </c>
      <c r="H5" s="5" t="n">
        <v>64818</v>
      </c>
      <c r="I5" s="5" t="n">
        <v>64955</v>
      </c>
      <c r="J5" s="5" t="n">
        <v>265631</v>
      </c>
      <c r="K5" s="5" t="n">
        <v>260915</v>
      </c>
      <c r="L5" s="5" t="n">
        <v>250753</v>
      </c>
    </row>
    <row r="6" spans="1:12">
      <c r="A6" s="4" t="s">
        <v>97</v>
      </c>
      <c r="B6" s="5" t="n">
        <v>-3776</v>
      </c>
      <c r="C6" s="5" t="n">
        <v>-10669</v>
      </c>
      <c r="D6" s="5" t="n">
        <v>-8160</v>
      </c>
      <c r="E6" s="5" t="n">
        <v>-9747</v>
      </c>
      <c r="F6" s="5" t="n">
        <v>-15980</v>
      </c>
      <c r="G6" s="5" t="n">
        <v>-28791</v>
      </c>
      <c r="H6" s="5" t="n">
        <v>-264822</v>
      </c>
      <c r="I6" s="5" t="n">
        <v>-15367</v>
      </c>
      <c r="J6" s="5" t="n">
        <v>-32352</v>
      </c>
      <c r="K6" s="5" t="n">
        <v>-324960</v>
      </c>
      <c r="L6" s="5" t="n">
        <v>-138727</v>
      </c>
    </row>
    <row r="7" spans="1:12">
      <c r="A7" s="4" t="s">
        <v>100</v>
      </c>
      <c r="B7" s="5" t="n">
        <v>-7273</v>
      </c>
      <c r="C7" s="5" t="n">
        <v>-174</v>
      </c>
      <c r="D7" s="5" t="n">
        <v>75</v>
      </c>
      <c r="E7" s="5" t="n">
        <v>233</v>
      </c>
      <c r="F7" s="5" t="n">
        <v>-1451</v>
      </c>
      <c r="G7" s="5" t="n">
        <v>7457</v>
      </c>
      <c r="H7" s="5" t="n">
        <v>94</v>
      </c>
      <c r="I7" s="5" t="n">
        <v>-2379</v>
      </c>
      <c r="J7" s="5" t="n">
        <v>-7139</v>
      </c>
      <c r="K7" s="5" t="n">
        <v>3721</v>
      </c>
      <c r="L7" s="5" t="n">
        <v>2452</v>
      </c>
    </row>
    <row r="8" spans="1:12">
      <c r="A8" s="4" t="s">
        <v>101</v>
      </c>
      <c r="B8" s="6" t="n">
        <v>-12471</v>
      </c>
      <c r="C8" s="6" t="n">
        <v>-11264</v>
      </c>
      <c r="D8" s="6" t="n">
        <v>-8234</v>
      </c>
      <c r="E8" s="6" t="n">
        <v>-9537</v>
      </c>
      <c r="F8" s="6" t="n">
        <v>-18443</v>
      </c>
      <c r="G8" s="6" t="n">
        <v>-16783</v>
      </c>
      <c r="H8" s="6" t="n">
        <v>-244807</v>
      </c>
      <c r="I8" s="6" t="n">
        <v>-19674</v>
      </c>
      <c r="J8" s="6" t="n">
        <v>-41506</v>
      </c>
      <c r="K8" s="6" t="n">
        <v>-299707</v>
      </c>
      <c r="L8" s="6" t="n">
        <v>-147468</v>
      </c>
    </row>
    <row r="9" spans="1:12">
      <c r="A9" s="4" t="s">
        <v>106</v>
      </c>
      <c r="B9" s="8" t="n">
        <v>-0.06</v>
      </c>
      <c r="C9" s="8" t="n">
        <v>-0.12</v>
      </c>
      <c r="D9" s="8" t="n">
        <v>-0.14</v>
      </c>
      <c r="E9" s="8" t="n">
        <v>-0.17</v>
      </c>
      <c r="F9" s="8" t="n">
        <v>-0.27</v>
      </c>
      <c r="G9" s="8" t="n">
        <v>-0.38</v>
      </c>
      <c r="H9" s="8" t="n">
        <v>-3.62</v>
      </c>
      <c r="I9" s="8" t="n">
        <v>-0.28</v>
      </c>
      <c r="J9" s="8" t="n">
        <v>-0.46</v>
      </c>
      <c r="K9" s="8" t="n">
        <v>-4.56</v>
      </c>
      <c r="L9" s="8" t="n">
        <v>-2.19</v>
      </c>
    </row>
    <row r="10" spans="1:12">
      <c r="A10" s="4" t="s">
        <v>422</v>
      </c>
      <c r="B10" s="9" t="n">
        <v>-0.06</v>
      </c>
      <c r="C10" s="5" t="n">
        <v>0</v>
      </c>
      <c r="D10" s="5" t="n">
        <v>0</v>
      </c>
      <c r="E10" s="5" t="n">
        <v>0</v>
      </c>
      <c r="F10" s="9" t="n">
        <v>-0.02</v>
      </c>
      <c r="G10" s="9" t="n">
        <v>0.11</v>
      </c>
      <c r="H10" s="5" t="n">
        <v>0</v>
      </c>
      <c r="I10" s="9" t="n">
        <v>-0.03</v>
      </c>
      <c r="J10" s="9" t="n">
        <v>-0.08</v>
      </c>
      <c r="K10" s="9" t="n">
        <v>0.05</v>
      </c>
      <c r="L10" s="9" t="n">
        <v>0.04</v>
      </c>
    </row>
    <row r="11" spans="1:12">
      <c r="A11" s="4" t="s">
        <v>108</v>
      </c>
      <c r="B11" s="8" t="n">
        <v>-0.12</v>
      </c>
      <c r="C11" s="8" t="n">
        <v>-0.12</v>
      </c>
      <c r="D11" s="8" t="n">
        <v>-0.14</v>
      </c>
      <c r="E11" s="8" t="n">
        <v>-0.17</v>
      </c>
      <c r="F11" s="8" t="n">
        <v>-0.29</v>
      </c>
      <c r="G11" s="8" t="n">
        <v>-0.27</v>
      </c>
      <c r="H11" s="8" t="n">
        <v>-3.62</v>
      </c>
      <c r="I11" s="8" t="n">
        <v>-0.31</v>
      </c>
      <c r="J11" s="8" t="n">
        <v>-0.54</v>
      </c>
      <c r="K11" s="8" t="n">
        <v>-4.51</v>
      </c>
      <c r="L11" s="8" t="n">
        <v>-2.1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29:28Z</dcterms:created>
  <dcterms:modified xmlns:dcterms="http://purl.org/dc/terms/" xmlns:xsi="http://www.w3.org/2001/XMLSchema-instance" xsi:type="dcterms:W3CDTF">2017-03-07T16:29:28Z</dcterms:modified>
</cp:coreProperties>
</file>